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lated Disclosur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Details of Certain Consolidated" sheetId="15" state="visible" r:id="rId15"/>
    <sheet xmlns:r="http://schemas.openxmlformats.org/officeDocument/2006/relationships" name="Financing Arrangement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Net Income (Loss) per Share" sheetId="20" state="visible" r:id="rId20"/>
    <sheet xmlns:r="http://schemas.openxmlformats.org/officeDocument/2006/relationships" name="Equity Incentive Plans" sheetId="21" state="visible" r:id="rId21"/>
    <sheet xmlns:r="http://schemas.openxmlformats.org/officeDocument/2006/relationships" name="Benefit Pla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lated Disclosures (Ta" sheetId="27" state="visible" r:id="rId27"/>
    <sheet xmlns:r="http://schemas.openxmlformats.org/officeDocument/2006/relationships" name="Acquisitions (Tables)" sheetId="28" state="visible" r:id="rId28"/>
    <sheet xmlns:r="http://schemas.openxmlformats.org/officeDocument/2006/relationships" name="Fair Value Measurements (Tables" sheetId="29" state="visible" r:id="rId29"/>
    <sheet xmlns:r="http://schemas.openxmlformats.org/officeDocument/2006/relationships" name="Goodwill (Tables)" sheetId="30" state="visible" r:id="rId30"/>
    <sheet xmlns:r="http://schemas.openxmlformats.org/officeDocument/2006/relationships" name="Intangible Assets, Net (Tables)" sheetId="31" state="visible" r:id="rId31"/>
    <sheet xmlns:r="http://schemas.openxmlformats.org/officeDocument/2006/relationships" name="Details of Certain Consolidat_2" sheetId="32" state="visible" r:id="rId32"/>
    <sheet xmlns:r="http://schemas.openxmlformats.org/officeDocument/2006/relationships" name="Income Taxes (Tables)" sheetId="33" state="visible" r:id="rId33"/>
    <sheet xmlns:r="http://schemas.openxmlformats.org/officeDocument/2006/relationships" name="Capital Stock (Tables)" sheetId="34" state="visible" r:id="rId34"/>
    <sheet xmlns:r="http://schemas.openxmlformats.org/officeDocument/2006/relationships" name="Net Income (Loss) per Share (Ta" sheetId="35" state="visible" r:id="rId35"/>
    <sheet xmlns:r="http://schemas.openxmlformats.org/officeDocument/2006/relationships" name="Equity Incentive Plans (Tables)" sheetId="36" state="visible" r:id="rId36"/>
    <sheet xmlns:r="http://schemas.openxmlformats.org/officeDocument/2006/relationships" name="Leases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3" sheetId="39" state="visible" r:id="rId39"/>
    <sheet xmlns:r="http://schemas.openxmlformats.org/officeDocument/2006/relationships" name="Revenue Related Disclosures - S" sheetId="40" state="visible" r:id="rId40"/>
    <sheet xmlns:r="http://schemas.openxmlformats.org/officeDocument/2006/relationships" name="Revenue Related Disclosures -_2" sheetId="41" state="visible" r:id="rId41"/>
    <sheet xmlns:r="http://schemas.openxmlformats.org/officeDocument/2006/relationships" name="Revenue Related Disclosures -_3" sheetId="42" state="visible" r:id="rId42"/>
    <sheet xmlns:r="http://schemas.openxmlformats.org/officeDocument/2006/relationships" name="Revenue Related Disclosures - A" sheetId="43" state="visible" r:id="rId43"/>
    <sheet xmlns:r="http://schemas.openxmlformats.org/officeDocument/2006/relationships" name="Acquisitions - Additional Infor" sheetId="44" state="visible" r:id="rId44"/>
    <sheet xmlns:r="http://schemas.openxmlformats.org/officeDocument/2006/relationships" name="Acquisitions - Summary of Assig"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Goodwill - Schedule of Changes " sheetId="48" state="visible" r:id="rId48"/>
    <sheet xmlns:r="http://schemas.openxmlformats.org/officeDocument/2006/relationships" name="Goodwill - Additional Informati" sheetId="49" state="visible" r:id="rId49"/>
    <sheet xmlns:r="http://schemas.openxmlformats.org/officeDocument/2006/relationships" name="Intangible Assets, Net - Schedu" sheetId="50" state="visible" r:id="rId50"/>
    <sheet xmlns:r="http://schemas.openxmlformats.org/officeDocument/2006/relationships" name="Intangible Assets, Net - Additi" sheetId="51" state="visible" r:id="rId51"/>
    <sheet xmlns:r="http://schemas.openxmlformats.org/officeDocument/2006/relationships" name="Intangible Assets, Net - Sche_2" sheetId="52" state="visible" r:id="rId52"/>
    <sheet xmlns:r="http://schemas.openxmlformats.org/officeDocument/2006/relationships" name="Details of Certain Consolidat_3" sheetId="53" state="visible" r:id="rId53"/>
    <sheet xmlns:r="http://schemas.openxmlformats.org/officeDocument/2006/relationships" name="Details of Certain Consolidat_4" sheetId="54" state="visible" r:id="rId54"/>
    <sheet xmlns:r="http://schemas.openxmlformats.org/officeDocument/2006/relationships" name="Details of Certain Consolidat_5" sheetId="55" state="visible" r:id="rId55"/>
    <sheet xmlns:r="http://schemas.openxmlformats.org/officeDocument/2006/relationships" name="Details of Certain Consolidat_6" sheetId="56" state="visible" r:id="rId56"/>
    <sheet xmlns:r="http://schemas.openxmlformats.org/officeDocument/2006/relationships" name="Details of Certain Consolidat_7" sheetId="57" state="visible" r:id="rId57"/>
    <sheet xmlns:r="http://schemas.openxmlformats.org/officeDocument/2006/relationships" name="Details of Certain Consolidat_8" sheetId="58" state="visible" r:id="rId58"/>
    <sheet xmlns:r="http://schemas.openxmlformats.org/officeDocument/2006/relationships" name="Details of Certain Consolidat_9" sheetId="59" state="visible" r:id="rId59"/>
    <sheet xmlns:r="http://schemas.openxmlformats.org/officeDocument/2006/relationships" name="Impairment of Property and Equi" sheetId="60" state="visible" r:id="rId60"/>
    <sheet xmlns:r="http://schemas.openxmlformats.org/officeDocument/2006/relationships" name="Financing Arrangements - Additi" sheetId="61" state="visible" r:id="rId61"/>
    <sheet xmlns:r="http://schemas.openxmlformats.org/officeDocument/2006/relationships" name="Related Party Transactions - Ad" sheetId="62" state="visible" r:id="rId62"/>
    <sheet xmlns:r="http://schemas.openxmlformats.org/officeDocument/2006/relationships" name="Income Taxes - Schedule of Dome" sheetId="63" state="visible" r:id="rId63"/>
    <sheet xmlns:r="http://schemas.openxmlformats.org/officeDocument/2006/relationships" name="Income Taxes - Schedule of Prov" sheetId="64" state="visible" r:id="rId64"/>
    <sheet xmlns:r="http://schemas.openxmlformats.org/officeDocument/2006/relationships" name="Income Taxes - Schedule of Reco" sheetId="65" state="visible" r:id="rId65"/>
    <sheet xmlns:r="http://schemas.openxmlformats.org/officeDocument/2006/relationships" name="Income Taxes - Schedule of Comp" sheetId="66" state="visible" r:id="rId66"/>
    <sheet xmlns:r="http://schemas.openxmlformats.org/officeDocument/2006/relationships" name="Income Taxes - Additional Infor" sheetId="67" state="visible" r:id="rId67"/>
    <sheet xmlns:r="http://schemas.openxmlformats.org/officeDocument/2006/relationships" name="Income Taxes - Schedule of Unre" sheetId="68" state="visible" r:id="rId68"/>
    <sheet xmlns:r="http://schemas.openxmlformats.org/officeDocument/2006/relationships" name="Capital Stock - Additional Info" sheetId="69" state="visible" r:id="rId69"/>
    <sheet xmlns:r="http://schemas.openxmlformats.org/officeDocument/2006/relationships" name="Capital Stock - Schedule of Com" sheetId="70" state="visible" r:id="rId70"/>
    <sheet xmlns:r="http://schemas.openxmlformats.org/officeDocument/2006/relationships" name="Net Income (Loss) per Share - S" sheetId="71" state="visible" r:id="rId71"/>
    <sheet xmlns:r="http://schemas.openxmlformats.org/officeDocument/2006/relationships" name="Net Income (Loss) per Share -_2" sheetId="72" state="visible" r:id="rId72"/>
    <sheet xmlns:r="http://schemas.openxmlformats.org/officeDocument/2006/relationships" name="Equity Incentive Plans - Additi" sheetId="73" state="visible" r:id="rId73"/>
    <sheet xmlns:r="http://schemas.openxmlformats.org/officeDocument/2006/relationships" name="Equity Incentive Plans - Schedu" sheetId="74" state="visible" r:id="rId74"/>
    <sheet xmlns:r="http://schemas.openxmlformats.org/officeDocument/2006/relationships" name="Equity Incentive Plans - Sche_2" sheetId="75" state="visible" r:id="rId75"/>
    <sheet xmlns:r="http://schemas.openxmlformats.org/officeDocument/2006/relationships" name="Equity Incentive Plans - Sche_3" sheetId="76" state="visible" r:id="rId76"/>
    <sheet xmlns:r="http://schemas.openxmlformats.org/officeDocument/2006/relationships" name="Equity Incentive Plans - Sche_4" sheetId="77" state="visible" r:id="rId77"/>
    <sheet xmlns:r="http://schemas.openxmlformats.org/officeDocument/2006/relationships" name="Equity Incentive Plans - Sche_5" sheetId="78" state="visible" r:id="rId78"/>
    <sheet xmlns:r="http://schemas.openxmlformats.org/officeDocument/2006/relationships" name="Equity Incentive Plans - Sche_6" sheetId="79" state="visible" r:id="rId79"/>
    <sheet xmlns:r="http://schemas.openxmlformats.org/officeDocument/2006/relationships" name="Benefit Plan - Additional Infor" sheetId="80" state="visible" r:id="rId80"/>
    <sheet xmlns:r="http://schemas.openxmlformats.org/officeDocument/2006/relationships" name="Leases - Additional Information" sheetId="81" state="visible" r:id="rId81"/>
    <sheet xmlns:r="http://schemas.openxmlformats.org/officeDocument/2006/relationships" name="Leases - Summary of Supplementa" sheetId="82" state="visible" r:id="rId82"/>
    <sheet xmlns:r="http://schemas.openxmlformats.org/officeDocument/2006/relationships" name="Leases - Summary of Maturities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oundThinking, Inc.</t>
        </is>
      </c>
      <c r="C9" s="4" t="inlineStr">
        <is>
          <t xml:space="preserve"> </t>
        </is>
      </c>
      <c r="D9" s="4" t="inlineStr">
        <is>
          <t xml:space="preserve"> </t>
        </is>
      </c>
    </row>
    <row r="10">
      <c r="A10" s="4" t="inlineStr">
        <is>
          <t>Entity Central Index Key</t>
        </is>
      </c>
      <c r="B10" s="4" t="inlineStr">
        <is>
          <t>0001351636</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Well Known Seasoned Issuer</t>
        </is>
      </c>
      <c r="B13" s="4" t="inlineStr">
        <is>
          <t xml:space="preserve">No </t>
        </is>
      </c>
      <c r="C13" s="4" t="inlineStr">
        <is>
          <t xml:space="preserve"> </t>
        </is>
      </c>
      <c r="D13" s="4" t="inlineStr">
        <is>
          <t xml:space="preserve"> </t>
        </is>
      </c>
    </row>
    <row r="14">
      <c r="A14" s="4" t="inlineStr">
        <is>
          <t>Entity Voluntary Filers</t>
        </is>
      </c>
      <c r="B14" s="4" t="inlineStr">
        <is>
          <t xml:space="preserve">No </t>
        </is>
      </c>
      <c r="C14" s="4" t="inlineStr">
        <is>
          <t xml:space="preserve"> </t>
        </is>
      </c>
      <c r="D14" s="4" t="inlineStr">
        <is>
          <t xml:space="preserve"> </t>
        </is>
      </c>
    </row>
    <row r="15">
      <c r="A15" s="4" t="inlineStr">
        <is>
          <t>Entity File Number</t>
        </is>
      </c>
      <c r="B15" s="4" t="inlineStr">
        <is>
          <t>001-3810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47-0949915</t>
        </is>
      </c>
      <c r="C17" s="4" t="inlineStr">
        <is>
          <t xml:space="preserve"> </t>
        </is>
      </c>
      <c r="D17" s="4" t="inlineStr">
        <is>
          <t xml:space="preserve"> </t>
        </is>
      </c>
    </row>
    <row r="18">
      <c r="A18" s="4" t="inlineStr">
        <is>
          <t>Entity Address, Address Line One</t>
        </is>
      </c>
      <c r="B18" s="4" t="inlineStr">
        <is>
          <t>39300 Civic Center Dr.</t>
        </is>
      </c>
      <c r="C18" s="4" t="inlineStr">
        <is>
          <t xml:space="preserve"> </t>
        </is>
      </c>
      <c r="D18" s="4" t="inlineStr">
        <is>
          <t xml:space="preserve"> </t>
        </is>
      </c>
    </row>
    <row r="19">
      <c r="A19" s="4" t="inlineStr">
        <is>
          <t>Entity Address, Address Line Two</t>
        </is>
      </c>
      <c r="B19" s="4" t="inlineStr">
        <is>
          <t>Suite 300</t>
        </is>
      </c>
      <c r="C19" s="4" t="inlineStr">
        <is>
          <t xml:space="preserve"> </t>
        </is>
      </c>
      <c r="D19" s="4" t="inlineStr">
        <is>
          <t xml:space="preserve"> </t>
        </is>
      </c>
    </row>
    <row r="20">
      <c r="A20" s="4" t="inlineStr">
        <is>
          <t>Entity Address, City or Town</t>
        </is>
      </c>
      <c r="B20" s="4" t="inlineStr">
        <is>
          <t>Fremont</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4538</t>
        </is>
      </c>
      <c r="C22" s="4" t="inlineStr">
        <is>
          <t xml:space="preserve"> </t>
        </is>
      </c>
      <c r="D22" s="4" t="inlineStr">
        <is>
          <t xml:space="preserve"> </t>
        </is>
      </c>
    </row>
    <row r="23">
      <c r="A23" s="4" t="inlineStr">
        <is>
          <t>City Area Code</t>
        </is>
      </c>
      <c r="B23" s="4" t="inlineStr">
        <is>
          <t>510</t>
        </is>
      </c>
      <c r="C23" s="4" t="inlineStr">
        <is>
          <t xml:space="preserve"> </t>
        </is>
      </c>
      <c r="D23" s="4" t="inlineStr">
        <is>
          <t xml:space="preserve"> </t>
        </is>
      </c>
    </row>
    <row r="24">
      <c r="A24" s="4" t="inlineStr">
        <is>
          <t>Local Phone Number</t>
        </is>
      </c>
      <c r="B24" s="4" t="inlineStr">
        <is>
          <t>794-3100</t>
        </is>
      </c>
      <c r="C24" s="4" t="inlineStr">
        <is>
          <t xml:space="preserve"> </t>
        </is>
      </c>
      <c r="D24" s="4" t="inlineStr">
        <is>
          <t xml:space="preserve"> </t>
        </is>
      </c>
    </row>
    <row r="25">
      <c r="A25" s="4" t="inlineStr">
        <is>
          <t>Entity Current Reporting Status</t>
        </is>
      </c>
      <c r="B25" s="4" t="inlineStr">
        <is>
          <t xml:space="preserve">Yes </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2786840</v>
      </c>
      <c r="D29" s="4" t="inlineStr">
        <is>
          <t xml:space="preserve"> </t>
        </is>
      </c>
    </row>
    <row r="30">
      <c r="A30" s="4" t="inlineStr">
        <is>
          <t>Entity Interactive Data Current</t>
        </is>
      </c>
      <c r="B30" s="4" t="inlineStr">
        <is>
          <t xml:space="preserve">Yes </t>
        </is>
      </c>
      <c r="C30" s="4" t="inlineStr">
        <is>
          <t xml:space="preserve"> </t>
        </is>
      </c>
      <c r="D30" s="4" t="inlineStr">
        <is>
          <t xml:space="preserve"> </t>
        </is>
      </c>
    </row>
    <row r="31">
      <c r="A31" s="4" t="inlineStr">
        <is>
          <t>Title of 12(b) Security</t>
        </is>
      </c>
      <c r="B31" s="4" t="inlineStr">
        <is>
          <t>Common Stock, $0.005 par value per share</t>
        </is>
      </c>
      <c r="C31" s="4" t="inlineStr">
        <is>
          <t xml:space="preserve"> </t>
        </is>
      </c>
      <c r="D31" s="4" t="inlineStr">
        <is>
          <t xml:space="preserve"> </t>
        </is>
      </c>
    </row>
    <row r="32">
      <c r="A32" s="4" t="inlineStr">
        <is>
          <t>Trading Symbol</t>
        </is>
      </c>
      <c r="B32" s="4" t="inlineStr">
        <is>
          <t>SSTI</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203469492</v>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Annual Meeting of Stockholders, scheduled to be held on June, 11, 2024, are incorporated by reference into Part III of this Report. Such Definitive Proxy Statement will be filed with the Securities and Exchange Commission no later than 120 days following the end of the Registrant’s fiscal year ended December 31, 2023.</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row r="41">
      <c r="A41" s="4" t="inlineStr">
        <is>
          <t>Auditor Name</t>
        </is>
      </c>
      <c r="B41" s="4" t="inlineStr">
        <is>
          <t>Baker Tilly US, LLP</t>
        </is>
      </c>
      <c r="C41" s="4" t="inlineStr">
        <is>
          <t xml:space="preserve"> </t>
        </is>
      </c>
      <c r="D41" s="4" t="inlineStr">
        <is>
          <t xml:space="preserve"> </t>
        </is>
      </c>
    </row>
    <row r="42">
      <c r="A42" s="4" t="inlineStr">
        <is>
          <t>Auditor Location</t>
        </is>
      </c>
      <c r="B42" s="4" t="inlineStr">
        <is>
          <t>Minneapolis, M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Disclosur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lated Disclosures</t>
        </is>
      </c>
      <c r="B4" s="4" t="inlineStr">
        <is>
          <t xml:space="preserve">Note 3. Revenue Related Disclosures The changes in deferred revenue were as follows (in thousands):
Year Ended December 31,
2023 2022
Beginning balance $ 43,720 $ 26,709
Deferred revenues acquired (Note 4 - Acquisitions) 581 5,382
New billings 87,918 91,453
Revenue recognized during the year from beginning balance ( 36,761 ) ( 31,180 )
Revenue recognized during the year from new billings ( 53,381 ) ( 48,643 )
Foreign currency impact — ( 1 )
Ending balance $ 42,077 $ 43,720
​ The following table presents remaining performance obligations for contractually committed revenues as of December 31, 2023 (in thousands):
2024 $ 69,935
2025 30,886
2026 15,683
Thereafter 2,840
Total $ 119,344 The timing of revenue recognition included in the table above is based on estimates of go-live dates for contracts not yet live. Contractually committed revenue includes deferred revenue as of December 31, 2023 and amounts under contract that will be invoiced after December 31, 2023. During the year ended December 31, 2023, the Company recognized revenues of $ 90.8 million from customers in the United States, and $ 1.9 million from customers in South Africa, the Bahamas and Uruguay. During the year ended December 31, 2022, the Company recognized revenues of $ 80.2 million from customers in the Unit ed States and $ 0.8 million from customers in South Africa and the Bahamas. During the year ended December 31, 2021, the Company recognized revenues of $ 57.3 million from customers in the United States and $ 0.9 million from customers in South Africa and the Bahamas. During the year ended December 31, 2023 , the Company recognized revenues of $ 87.5 million from monthly subscription, maintenance, and support services, and $ 5.2 million from professional software development services. During the year ended December 31, 2022, the Company recognized revenues of $ 75.4 million from monthly subscription, maintenance, and support services and $ 5.6 million from professional software development services. During the year ended December 31, 2021, the Company recognized revenues of $ 54.7 million from monthly subscription, maintenance, and support services and $ 3.4 million from professional software development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Note 4. Acquisitions SafePointe, LLC During the third quarter of 2023, the Company completed the acquisition of 100 % of the membership interests in SafePointe for purchase consideration of $ 11.4 million in cash, subject to working capital adjustments, of which $ 1.1 million is indemnification escrow cash, and $ 11.2 million in the form of 549,579 shares of the Company's common stock based on the closing price on the date of acquisition, of which $ 1.1 million is indemnification escrow stock. The purchase consideration also included a contingent earnout payable based on SafePointe’s revenues generated during 2023 through 2025. The acquisition date fair value of the contingent earnout was $ 3.0 m illion, resulting in a total purchase consideration of $ 25.6 million. Up to $ 11.5 million in earnout will be payable based on SafePointe’s revenues generated during the remainder of 2023 and the years ended December 31, 2024 and 2025. The Company expects to recover some amounts through escrow claims under the terms of the membership purchase agreement. The Company borrowed $ 7.0 million under the Umpqua Credit Agreement (See Note 9, Financing Arrangements ) to partially fund the purchase consideration. The SafePointe acquisition was accounted for as a business acquisition in accordance with ASC 805, Business Combinations . The acquisition allows the Company to enter the AI-based weapons detection market. The following table summarizes the assignment of fair value to the identified assets and liabilities recorded as of the acquisition date (in thousands):
Cash and cash equivalents $ 394
Accounts receivable and contract assets 370
Property and equipment, net 717
Customer relationships 2,500
Software technology 9,200
Tradename 1,100
Goodwill 11,242
Other assets 101
Accrued expenses and other current liabilities ( 52 )
Deferred revenue ( 581 )
Net assets acquired 24,991
Escrow claim 581
Total estimated consideration $ 25,572
The goodwill recognized was primarily attributed to increased synergies that are expected to be achieved from the integration of SafePointe and primarily represents the value of cash flows from future customers and the employee workforce. The Company expects to deduct the amortization of goodwill and intangible assets for tax purposes. A portion of the amortization deduction commences upon settlement of contingent consideration liabilities. The Company valued the intangible assets using income-based approaches. Significant assumptions included forecasts of revenues, cost of revenues, research and development expense, sales and marketing expense, general and administrative expense, technology lives, royalty rates, working capital rates, customer attrition rates and other estimates. The Company discounted the cash flows at 20.9 %, reflecting the risk profile of the assets. The Company will amortize the acquired customer relationships for 12 years, the acquired software technology for 11 years and the acquired tradename for 9 years. Acquisition-related expenses were $ 0.8 million for the year ended December 31, 2023, and are included in general and administrative expense. Forensic Logic, LLC During the first quarter of 2022, the Company completed the acquisition of 100 % of the membership interests in Forensic Logic, LLC (“Forensic Logic”) for purchase consideration of $ 4.9 million in cash, subject to working capital adjustments, and $ 14.3 million in the form of 464,540 shares of the Company's common stock based on the closing price on the date of acquisition. The purchase consideration also included a contingent earnout payable based on Forensic Logic’s revenues generated during 2022 and 2023. The acquisition date fair value of the contingent earnout was $ 12.4 million, resulting in a total purchase consideration of $ 31.6 million. The Forensic Logic acquisition was accounted for as a business acquisition in accordance with ASC 805, Business Combinations . The following table summarizes the assignment of fair value to the identified assets and liabilities recorded as of the acquisition date (in thousands):
Cash and cash equivalents $ 303
Accounts receivable and contract assets 220
Property and equipment, net 200
Operating lease right-of-use assets 1,893
Software technology 7,140
Tradename 1,000
Customer relationships 8,400
Goodwill 20,155
Other assets 186
Accrued expenses and other current liabilities ( 635 )
Operating lease liabilities ( 1,893 )
Deferred revenue ( 5,382 )
Total estimated consideration $ 31,587 Goodwill primarily represents the value of cash flows from future customers and the employee workforce. The Company expects to deduct the amortization of goodwill and intangible assets for tax purposes. A portion of the amortization deduction will commence upon settlement of contingent consideration liabilities. The Company valued the intangible assets using income-based approaches. Significant assumptions included forecasts of revenues, cost of revenues, researc h and development expense, sales and marketing expense, general and administrative expense, technology lives, royalty rates, working capital rates, customer attrition rates and other estimates. The Company discounted the cash flows at 24 %, reflecting the risk profile of the assets. Acquisition-related expenses totaled $ 0.1 million for the year ended December 31, 2022, which is included in general and administrative expense. Pro Forma Information The unaudited pro forma combined revenue and net income presented below have been prepared as if the Company had acquired SafePointe and Forensic Logic on January 1, 2021 and is for informational purposes only and is not necessarily indicative of the results of operations that would have been achieved if the acquisition had taken place on January 1, 2021. The unaudited pro forma financial information has been derived from the consolidated statements of operations of the Company, SafePointe and Forensic Logic for the below periods. The historical financial information has been adjusted in the unaudited combined pro forma information based upon currently available information and certain estimates and assumptions. The actual effect of the transactions ultimately may differ from the pro forma adjustments included herein. However, management believes that the assumptions used to prepare the pro forma adjustments provide a reasonable basis for presenting the significant effects of the transactions as currently contemplated and that the pro forma adjustments are factually supportable, give appropriate effect to the expected impact of events that are directly attributable to the transactions, and reflect those items expected to have a continuing impact on the Company. The unaudited pro forma combined revenue for the years ended December 31, 2023, 2022 and 2021 would have been $ 93.9 million, $ 81.8 million and $ 64.8 million, respectively. The unaudited pro forma combined net income (loss) for the years ended December 31, 2023, 2022 and 2021, would have been $( 4.2 ) million, $ 4.4 million and $( 9.2 )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5. Fair Value Measurements In November 2020, the Company estimated the fair value of the contingent consideration liability associated with its acquisition of LEEDS, LLC (“LEEDS”). This fair value measurement was classified as Level III within the fair value hierarchy as prescribed by Accounting Standards Codification 820-10-35-37 ("ASC 820, Fair Value Measuremen t"). In May 2023, the Company renamed LEEDS to Technologic Solutions, LLC (“Technologic”). During the first quarter of 2023, the Company paid the $ 1.5 million Technologic contingent consideration balance, in full settlement of its obligations under the purchase agreement. In January 2022, the Company estimated the fair value of the contingent consideration liability associated with its acquisition of Forensic Logic to be $ 12.4 million as of the acquisition date, using a Monte Carlo simulation approach with asset and revenue volatility of 60.0 % and 28.0 %, respectively. This fair value measurement is classified as Level III within the fair value hierarchy as prescribed by ASC 820, Fair Value Measurement . During the years ended December 31, 2023 and 2022, the fair value of the contingent consideration was decreased b y $ 3.2 million and $ 9.2 million, respectively, based upon adjustments to recorded liabilities as a result of actual revenues. As a result of actual revenue recognized, the company did no t pay any amounts under the contingent consideration and no further contingent payments remain. In August 2023, the Company estimated the fair value of the contingent consideration liability associated with its acquisition of SafePointe to be $ 3.0 million as of the acquisition date, using a Monte Carlo simulation approach with asset and revenue volatility of 76.1 % and 25.8 %, respectively. This fair value measurement is classified as Level III within the fair value hierarchy as prescribed by ASC 820, Fair Value Measurement . During the year ended December 31, 2023, the fair value of the contingent consideration was decreased by $ 2.4 million based upon revised estimated 2024 and 2025 revenue targets. The changes in the fair value of the aggregate contingent consideration liability are summarized below (in thousands):
Year Ended December 31,
2023 2022
Beginning balance $ 4,746 $ 1,500
Payment of contingent consideration liability ( 1,500 ) —
Contingent consideration - Forensic Logic (Note 4 - Acquisitions) — 12,400
Contingent consideration - SafePointe (Note 4 - Acquisitions) 2,994 —
Change in fair value of contingent consideration ( 5,686 ) ( 9,154 )
Ending balance $ 554 $ 4,746
There were no transfers into or out of Level III during the year ended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Note 6. Goodwill The changes in goodwill for 2023 and 2022 are as follows (in thousands):
December 31, December 31,
2023 2022
Beginning balance $ 22,971 $ 2,816
Acquisition of Forensic Logic (Note 4 - Acquisitions) — 20,155
Acquisition of SafePointe (Note 4 - Acquisitions) 11,242 —
Ending balance $ 34,213 $ 22,971
The Company has no t recorded any goodwill impairment charges through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as of December 31, 2023 and 2022 are as follows (in thousands):
December 31, 2023
Gross Accumulated Amortization Net
Customer relationships 25,470 ( 4,467 ) 21,003
Acquired software technology 16,340 ( 2,199 ) 14,141
Patents and intellectual property 1,966 ( 1,227 ) 739
Tradename 2,100 ( 1,045 ) 1,055
Total intangible assets, net $ 45,876 $ ( 8,938 ) $ 36,938
December 31, 2022
Gross Accumulated Amortization Net
Customer relationships $ 22,970 $ ( 2,760 ) $ 20,210
Acquired software technology 7,140 ( 1,015 ) 6,125
Patents 1,227 ( 1,133 ) 94
Tradename 1,000 ( 111 ) 889
Total intangible assets, net $ 32,337 $ ( 5,019 ) $ 27,318 Intangible amortization expense was $ 3.9 million, $ 2.8 million, and $ 1.0 million for the years ended December 31, 2023, 2022 and 2021, respectively. The following table presents future intangible asset amortization as of December 31, 2023 (in thousands):
2024 3,856
2025 3,842
2026 3,805
2027 3,790
2028 3,736
Thereafter 17,909
Total $ 36,9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tails of Certain Consolidated Balance Sheet Accounts</t>
        </is>
      </c>
      <c r="B1" s="2" t="inlineStr">
        <is>
          <t>12 Months Ended</t>
        </is>
      </c>
    </row>
    <row r="2">
      <c r="B2" s="2" t="inlineStr">
        <is>
          <t>Dec. 31, 2023</t>
        </is>
      </c>
    </row>
    <row r="3">
      <c r="A3" s="3" t="inlineStr">
        <is>
          <t>Balance Sheet Related Disclosures [Abstract]</t>
        </is>
      </c>
      <c r="B3" s="4" t="inlineStr">
        <is>
          <t xml:space="preserve"> </t>
        </is>
      </c>
    </row>
    <row r="4">
      <c r="A4" s="4" t="inlineStr">
        <is>
          <t>Details of Certain Consolidated Balance Sheet Accounts</t>
        </is>
      </c>
      <c r="B4" s="4" t="inlineStr">
        <is>
          <t>Note 8. Details of Certain Consolidated Balance Sheet Accounts Prepaid expenses and other current assets (in thousands):
December 31, December 31,
2023 2022
Deferred commissions $ 1,295 $ 1,040
Prepaid software and licenses 1,147 647
Prepaid insurance 806 724
Other prepaid expenses 199 236
Short-term deposits 406 363
Other 49 215
$ 3,902 $ 3,225 Accounts receivable and contract assets, net (in thousands):
December 31, December 31,
2023 2022
Accounts receivable $ 24,574 $ 28,790
Contract assets 6,225 2,167
Allowance for credit losses ( 99 ) —
$ 30,700 $ 30,957
Other assets (in thousands):
December 31, December 31,
2023 2022
Deferred commissions $ 3,205 $ 2,552
Escrow claim (Note 4 - Acquisitions) 581 —
Other 123 18
$ 3,909 $ 2,570 Property and equipment, net (in thousands):
December 31, December 31,
2023 2022
Deployed equipment $ 50,467 $ 44,700
Construction in progress 3,513 5,267
Computer equipment 2,771 2,359
Software 1,238 1,314
Furniture and fixtures 1,189 472
Leasehold improvements 979 934
Vehicles 263 258
60,420 55,304
Accumulated depreciation and amortization ( 39,392 ) ( 33,316 )
$ 21,028 $ 21,988 Depreciation and amortization expense during the years ended December 31, 2023, 2022 and 2021 was $ 6.7 million, $ 6.4 million, and $ 5.8 million, respectively. Accrued expenses and other current liabilities (in thousands):
December 31, December 31,
2023 2022
Personnel-related accruals $ 6,500 $ 5,971
Contingent consideration liability — 1,500
Operating lease liabilities 964 868
Professional fees 407 441
Sales/use tax payable 100 257
State income tax payable 128 385
Other 422 543
$ 8,521 $ 9,965 Other liabilities (long-term) (in thousand):
December 31, December 31,
2023 2022
Operating lease liabilities $ 1,542 $ 2,554
Contingent consideration liability 554 3,246
$ 2,096 $ 5,8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Note 9. Financing Arrangements The Company has a Credit Agreement with Umpqua Bank (the "Credit Agreement"), which allows borrowings of up to $ 25.0 million under a revolving facility and provides for a letter of credit sub-facility of up to $ 7.5 million. As of December 31, 2023, the Credit Agreement expired on October 15, 2024 . On February 12, 2024, the Company entered into an amendment to the Credit Agreement extending the maturity date to October 15, 2025 . Borrowings under the Credit Agreement are secured by substantially all of the assets of the Company. Any amounts outstanding under the letter of credit sub-facility reduce the amount available for the Company to borrow under the Revolving Facility. Under the Credit Agreement, the Company has the option to select an interest rate based on either (1) a base rate, which fluctuates daily and is the greater of (a) the prime rate in effect as of any date of determination and (b) the SOFR rate as of such date of determination plus 1.0 % per annum or (2) a SOFR rate, which can be for a period of 30 , 90 or 180 days at the Company’s option and is equal to the SOFR rate as published by CME Group Benchmark Administration Limited, in each case plus 2.0 % per annum. Any letters of credit issued under the Credit Agreement will be subject to a fee of 2.0 % per annum. Borrowings under the Credit Agreement may be repaid and re-borrowed at any time prior to termination of the Credit Agreement. The Company is subject to certain financial covenants in the Credit Agreement, which include: (1) maintaining a ratio of consolidated funded debt, excluding the amount of any unsecured convertible notes issued by the Company, to consolidated earnings before income tax, depreciation and amortization (“Consolidated EBITDA”) of not greater than 3.00 to 1.00 measured at the end of each fiscal quarter and (2) maintaining a ratio of Consolidated EBITDA to interest charges of at least 2.00 to 1.00 measured at the end of each fiscal quarter. The Company was in compliance with its covenants as of December 31, 2023. The Credit Agreement contains various negative covenants that limit, subject to certain exclusions, the Company’s ability to incur indebtedness, make loans, invest in or secure the obligations of other parties, pay or declare dividends, make distributions with respect to the Company's securities, redeem outstanding shares of the Company’s stock, create subsidiaries, materially change the nature of its business, enter into related party transactions, engage in mergers and business combinations, the acquisition or transfer of Company assets outside of the ordinary course of business, grant liens or enter into collateral relationships involving company assets or reincorporate, reorganize or dissolve the Company. The available loan facility as of December 31, 2023 and December 31, 2022 was approximately $ 18.0 million and $ 20.0 million, respectively. As of December 31 , 2023, there was $ 7.0 million outstanding on the Company's line of credit, which the Company borrowed in August 2023 to partially fund the acquisition of SafePointe. There were no amounts outstanding on December 31, 2022. The interest expense recorded for the year ended December 31, 2023 was $ 0.2 million, based on a weighted-average interest rate of 7.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0. Related Party Transactions During the year ended December 31, 2023, 2022 and 2021, the Company recogniz ed $ 0.1 mil lion, $ 0.8 million, and $ 0.1 million in revenues, respectively, from SoundThinking Labs projects with charitable organizations that have received donations from one of the Company’s directors and one of the Company’s significant sharehold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Income Taxes The domestic and foreign components of net income (loss) before income tax were as follows (in thousands):
Year Ended December 31,
2023 2022 2021
Domestic $ ( 1,596 ) $ 7,583 $ ( 4,280 )
Foreign 82 ( 31 ) ( 95 )
Net income (loss) before income tax $ ( 1,514 ) $ 7,552 $ ( 4,375 ) The provision (benefit) for income tax consists of the following (in thousands):
Year Ended December 31,
​ 2023 2022 2021
Current:
Federal $ — $ — $ —
State 656 455 —
Foreign 7 27 6
Total 663 482 6
Deferred:
Federal 277 316 —
State 264 369 —
Foreign — — 50
Total 541 685 50
Total provision (benefit) for income tax $ 1,204 $ 1,167 $ 56 A reconciliation of income taxes at the statutory federal income tax rate to income tax expense included in the accompanying consolidated statements of operations is as follows (in thousands):
December 31,
2023 2022 2021
Income tax (benefit) at statutory rate $ ( 312 ) $ 1,545 $ ( 919 )
Change in valuation allowance ( 76 ) ( 1,715 ) 1,288
Indefinite-lived asset (goodwill) 541 685 —
State tax 354 239 ( 288 )
Change in deferred 616 415 ( 27 )
Stock-based compensation 197 111 62
Research and development credits ( 369 ) ( 271 ) ( 160 )
Foreign rate differential 23 43 7
Other 230 115 93
Total $ 1,204 $ 1,167 $ 56 Temporary differences that gave rise to significant portions of the Company’s deferred tax assets and liabilities as of December 31, 2023 and 2022 were as follows (in thousands):
Year Ended December 31,
2023 2022
Deferred tax assets:
Net operating losses $ 15,302 $ 17,255
Stock-based compensation 4,094 2,974
Section 174 capitalized expenditures 3,820 1,918
Research and development credits 3,359 2,917
Accruals and reserves 1,127 1,022
Deferred revenue and contract costs 482 625
Gross deferred tax assets 28,184 26,711
Valuation allowance ( 25,953 ) ( 25,343 )
Net deferred tax assets 2,231 1,368
Deferred tax liabilities:
Fixed assets and intangibles ( 317 ) ( 624 )
Goodwill ( 3,140 ) ( 1,429 )
Total deferred tax liabilities, net $ ( 1,226 ) $ ( 685 ) In assessing the realizability of deferred tax assets, management considers whether it is more likely than not that some portion or all of the deferred tax assets will not be realized. The Company regularly assesses the likelihood that the deferred tax assets will be recovered from future taxable income. The Company considers projected future taxable income and ongoing tax planning strategies, then records a valuation allowance to reduce the carrying value of the net deferred taxes to an amount that is more likely than not able to be realized. Based upon the Company’s assessment of all available evidence, including the previous three years of U.S.-based taxable income and loss after permanent items, estimates of future profitability, and the Company’s overall prospects of future business, the Company determined that it is more likely than not that the Company will not be able to realize a portion of the deferred tax assets in the future. The Company will continue to assess the potential realization of deferred tax assets on an annual basis, or an interim basis if circumstances warrant. If the Company’s actual results and updated projections vary significantly from the projections used as a basis for this determination, the Company may need to change the valuation allowance against the gross deferred tax assets. Management determined that a valuation allowance of $ 26.0 million and $ 25.3 million was required as of December 31, 2023 and 2022, respectively. The valuation allowance changed by $ 0.6 million during the year ended December 31, 2023. This is different than 2023, which includes an increase to the valuation allowance related to ASC 805 Business Combination accounting and to certain changes in temporary differences that give rise to deferred tax liabilities related to indefinite-lived intangible assets. At December 31, 2023 and 2022, the Company had available net operating loss carryforwards of approximately $ 57.9 million and $ 67.1 million, respectively, for federal income tax purposes, of which $ 53.1 million were generated before 2018 and will begin to expire in 2029 . The remaining net operating losses of $ 4.9 million can be carried forward indefinitely under the Tax Cuts and Jobs Act. The Company continually monitors all positive and negative evidence regarding the realization of its deferred tax assets and may record assets when it becomes more likely than not, than they will be realized, which may impact the expense or benefit from income taxes. At December 31, 2023 and 2022, the net operating losses for state purposes are $ 42.7 million and $ 43.8 million, respectively, and will begin to expire in 2024 if not utilized. As of December 31, 2023, the Company had available for carryover, research and experimental credits of approximately $ 2.0 million for federal income tax purposes and $ 1.7 million for California income tax purposes, which are available to reduce future income taxes. The federal research and experimental tax credits will begin to expire, if not utilized, in 2027. The California research and experimental tax credits carry forward indefinitely until utilized. Section 382 of the Internal Revenue Code of 1986 (the “Code”), as amended, and similar California regulations impose substantial restrictions on the utilization of net operating losses and tax credits in the event of an “ownership change” of a corporation. Accordingly, the Company’s ability to utilize net operating losses and credit carryforwards may be limited as the result of such an “ownership change” as defined in the Code. Uncertain Tax Positions The Company applied FASB ASC 740-10-50, Accounting for Uncertainty in Income Tax , which prescribes a recognition threshold and measurement attributes for the financial statement recognition and measurement of a tax position taken or expected to be taken in a tax return. An uncertain income tax position will not be recognized if it has less than a 50% likelihood of being sustained. A reconciliation of the beginning and ending amounts of unrecognized uncertain tax positions is as follows (in thousands):
Balance as of December 31, 2021 $ 954
Increases for current year tax positions 140
Decreases for prior year tax positions ( 11 )
Balance as of December 31, 2022 1,083
Increases for current year tax positions 187
Decreases for prior year tax positions ( 29 )
Balance as of December 31, 2023 $ 1,241 Of the total unrecognized tax benefits at December 31, 2023, no amount will impact the Company's effective tax rate because the uncertain amounts have a valuation allowance recorded against them. The Company does not anticipate that there will be a substantial change in unrecognized tax benefits within the next 12 months. The Company recognizes interest and penalties related to unrecognized tax positions within the income tax expense line in the accompanying consolidated statements of operations. There were no accrued interest and penalties associated with uncertain tax positions as of December 31, 2023 and 2022. The Company files federal and state income tax returns in the United States, certain United States territories, and certain foreign jurisdictions. The statues of limitations remain open for 2009 through 2023 for federal and state purposes in the United States. and certain U.S. territories. Years beyond the normal statutes of limitations remain open to audit by tax authorities due to tax attributes generated in earlier years which are being carried forward and may be audited in subsequent years when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Note 12. Capital Stock Common Stock The Company is authorized to issue 500,000,000 shares of common stock with a par value of $ 0.005 per share. At December 31, 2023 and 2022, there were 12,761,448 and 12,243,929 shares of common stock issued and outstanding, respectively. Holders of common stock have voting rights equal to one vote per share of common stock held and are entitled to receive any dividends as may be declared from time to time by the Board. At December 31, 2023, shares of common stock reserved for future issuance were as follows:
Options outstanding 1,789,431
Shares available for future grant 1,329,884
Unvested restricted stock units 298,361
Total 3,417,676 Preferred Stock The Company is authorized to issue 20,000,000 shares of preferred stock, with a par value of $ 0.005 . At December 31, 2023 and 2022, there was no preferred stock issued or outstanding. Stock Repurchase Program In May 2019, the Company's board of directors adopted a stock repurchase program for up to $ 15.0 million of our common stock. In November 2022, the Company’s board of directors approved a new stock repurchase program for up to $ 25.0 million of the Company’s common stock. Although the board of directors has authorized the stock repurchase program, it does not obligate the Company to repurchase any specific dollar amount or number of shares, there is no expiration date for the stock repurchase program, and the stock repurchase program may be modified, suspended or terminated at any time and for any reason. During the year ended December 31, 2023, the Company repurchased 228,782 shares of its common stock at an average price of $ 24.41 per share for $ 5.6 million. During the year ended December 31, 2022, the Company repurchased 106,992 shares of its common stock at an average price of $ 28.81 per share for $ 3.1 million and used up the remaining balance under the stock repurchase program authorized in May 2019. The repurchases were made in open market transactions using cash on hand, and all of the shares repurchased were reti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03</v>
      </c>
      <c r="C3" s="6" t="n">
        <v>10479</v>
      </c>
    </row>
    <row r="4">
      <c r="A4" s="4" t="inlineStr">
        <is>
          <t>Accounts receivable and contract assets, net</t>
        </is>
      </c>
      <c r="B4" s="5" t="n">
        <v>30700</v>
      </c>
      <c r="C4" s="5" t="n">
        <v>30957</v>
      </c>
    </row>
    <row r="5">
      <c r="A5" s="4" t="inlineStr">
        <is>
          <t>Prepaid expenses and other current assets</t>
        </is>
      </c>
      <c r="B5" s="5" t="n">
        <v>3902</v>
      </c>
      <c r="C5" s="5" t="n">
        <v>3225</v>
      </c>
    </row>
    <row r="6">
      <c r="A6" s="4" t="inlineStr">
        <is>
          <t>Total current assets</t>
        </is>
      </c>
      <c r="B6" s="5" t="n">
        <v>40305</v>
      </c>
      <c r="C6" s="5" t="n">
        <v>44661</v>
      </c>
    </row>
    <row r="7">
      <c r="A7" s="4" t="inlineStr">
        <is>
          <t>Property and equipment, net</t>
        </is>
      </c>
      <c r="B7" s="5" t="n">
        <v>21028</v>
      </c>
      <c r="C7" s="5" t="n">
        <v>21988</v>
      </c>
    </row>
    <row r="8">
      <c r="A8" s="4" t="inlineStr">
        <is>
          <t>Operating lease right-of-use assets</t>
        </is>
      </c>
      <c r="B8" s="5" t="n">
        <v>2315</v>
      </c>
      <c r="C8" s="5" t="n">
        <v>3240</v>
      </c>
    </row>
    <row r="9">
      <c r="A9" s="4" t="inlineStr">
        <is>
          <t>Goodwill</t>
        </is>
      </c>
      <c r="B9" s="5" t="n">
        <v>34213</v>
      </c>
      <c r="C9" s="5" t="n">
        <v>22971</v>
      </c>
    </row>
    <row r="10">
      <c r="A10" s="4" t="inlineStr">
        <is>
          <t>Intangible assets, net</t>
        </is>
      </c>
      <c r="B10" s="5" t="n">
        <v>36938</v>
      </c>
      <c r="C10" s="5" t="n">
        <v>27318</v>
      </c>
    </row>
    <row r="11">
      <c r="A11" s="4" t="inlineStr">
        <is>
          <t>Other assets</t>
        </is>
      </c>
      <c r="B11" s="5" t="n">
        <v>3909</v>
      </c>
      <c r="C11" s="5" t="n">
        <v>2570</v>
      </c>
    </row>
    <row r="12">
      <c r="A12" s="4" t="inlineStr">
        <is>
          <t>Total assets</t>
        </is>
      </c>
      <c r="B12" s="5" t="n">
        <v>138708</v>
      </c>
      <c r="C12" s="5" t="n">
        <v>122748</v>
      </c>
    </row>
    <row r="13">
      <c r="A13" s="3" t="inlineStr">
        <is>
          <t>Current liabilities</t>
        </is>
      </c>
      <c r="B13" s="4" t="inlineStr">
        <is>
          <t xml:space="preserve"> </t>
        </is>
      </c>
      <c r="C13" s="4" t="inlineStr">
        <is>
          <t xml:space="preserve"> </t>
        </is>
      </c>
    </row>
    <row r="14">
      <c r="A14" s="4" t="inlineStr">
        <is>
          <t>Accounts payable</t>
        </is>
      </c>
      <c r="B14" s="5" t="n">
        <v>3031</v>
      </c>
      <c r="C14" s="5" t="n">
        <v>1633</v>
      </c>
    </row>
    <row r="15">
      <c r="A15" s="4" t="inlineStr">
        <is>
          <t>Accrued expenses and other current liabilities</t>
        </is>
      </c>
      <c r="B15" s="5" t="n">
        <v>8521</v>
      </c>
      <c r="C15" s="5" t="n">
        <v>9965</v>
      </c>
    </row>
    <row r="16">
      <c r="A16" s="4" t="inlineStr">
        <is>
          <t>Line of credit</t>
        </is>
      </c>
      <c r="B16" s="5" t="n">
        <v>7000</v>
      </c>
      <c r="C16" s="4" t="inlineStr">
        <is>
          <t xml:space="preserve"> </t>
        </is>
      </c>
    </row>
    <row r="17">
      <c r="A17" s="4" t="inlineStr">
        <is>
          <t>Deferred revenue, short-term</t>
        </is>
      </c>
      <c r="B17" s="5" t="n">
        <v>41265</v>
      </c>
      <c r="C17" s="5" t="n">
        <v>41907</v>
      </c>
    </row>
    <row r="18">
      <c r="A18" s="4" t="inlineStr">
        <is>
          <t>Total current liabilities</t>
        </is>
      </c>
      <c r="B18" s="5" t="n">
        <v>59817</v>
      </c>
      <c r="C18" s="5" t="n">
        <v>53505</v>
      </c>
    </row>
    <row r="19">
      <c r="A19" s="4" t="inlineStr">
        <is>
          <t>Deferred revenue, long-term</t>
        </is>
      </c>
      <c r="B19" s="5" t="n">
        <v>812</v>
      </c>
      <c r="C19" s="5" t="n">
        <v>1813</v>
      </c>
    </row>
    <row r="20">
      <c r="A20" s="4" t="inlineStr">
        <is>
          <t>Deferred tax liability</t>
        </is>
      </c>
      <c r="B20" s="5" t="n">
        <v>1226</v>
      </c>
      <c r="C20" s="5" t="n">
        <v>685</v>
      </c>
    </row>
    <row r="21">
      <c r="A21" s="4" t="inlineStr">
        <is>
          <t>Other liabilities</t>
        </is>
      </c>
      <c r="B21" s="5" t="n">
        <v>2096</v>
      </c>
      <c r="C21" s="5" t="n">
        <v>5800</v>
      </c>
    </row>
    <row r="22">
      <c r="A22" s="4" t="inlineStr">
        <is>
          <t>Total liabilities</t>
        </is>
      </c>
      <c r="B22" s="5" t="n">
        <v>63951</v>
      </c>
      <c r="C22" s="5" t="n">
        <v>61803</v>
      </c>
    </row>
    <row r="23">
      <c r="A23" s="4" t="inlineStr">
        <is>
          <t>Commitments and contingencies (Note 1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5 par value; 20,000,000 shares authorized; no shares issued and outstanding as of December 31, 2023 and 2022, respectively</t>
        </is>
      </c>
      <c r="B25" s="4" t="inlineStr">
        <is>
          <t xml:space="preserve"> </t>
        </is>
      </c>
      <c r="C25" s="4" t="inlineStr">
        <is>
          <t xml:space="preserve"> </t>
        </is>
      </c>
    </row>
    <row r="26">
      <c r="A26" s="4" t="inlineStr">
        <is>
          <t>Common stock: $0.005 par value; 500,000,000 shares authorized; 12,761,448 and 12,243,929 shares issued and outstanding as of December 31, 2023 and 2022, respectively</t>
        </is>
      </c>
      <c r="B26" s="5" t="n">
        <v>64</v>
      </c>
      <c r="C26" s="5" t="n">
        <v>62</v>
      </c>
    </row>
    <row r="27">
      <c r="A27" s="4" t="inlineStr">
        <is>
          <t>Additional paid-in capital</t>
        </is>
      </c>
      <c r="B27" s="5" t="n">
        <v>170139</v>
      </c>
      <c r="C27" s="5" t="n">
        <v>153573</v>
      </c>
    </row>
    <row r="28">
      <c r="A28" s="4" t="inlineStr">
        <is>
          <t>Accumulated deficit</t>
        </is>
      </c>
      <c r="B28" s="5" t="n">
        <v>-95118</v>
      </c>
      <c r="C28" s="5" t="n">
        <v>-92400</v>
      </c>
    </row>
    <row r="29">
      <c r="A29" s="4" t="inlineStr">
        <is>
          <t>Accumulated other comprehensive loss</t>
        </is>
      </c>
      <c r="B29" s="5" t="n">
        <v>-328</v>
      </c>
      <c r="C29" s="5" t="n">
        <v>-290</v>
      </c>
    </row>
    <row r="30">
      <c r="A30" s="4" t="inlineStr">
        <is>
          <t>Total stockholders' equity</t>
        </is>
      </c>
      <c r="B30" s="5" t="n">
        <v>74757</v>
      </c>
      <c r="C30" s="5" t="n">
        <v>60945</v>
      </c>
    </row>
    <row r="31">
      <c r="A31" s="4" t="inlineStr">
        <is>
          <t>Total liabilities and stockholders' equity</t>
        </is>
      </c>
      <c r="B31" s="6" t="n">
        <v>138708</v>
      </c>
      <c r="C31" s="6" t="n">
        <v>122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ote 13. Net Income (Loss) per Share The following table summarizes the computation of basic and diluted net income (loss) per share (in thousands, except share and per share data):
Year Ended December 31,
2023 2022 2021
Numerator:
Net income (loss) $ ( 2,718 ) $ 6,385 $ ( 4,431 )
Denominator:
Weighted-average shares outstanding, basic 12,425,132 12,171,609 11,647,558
Weighted-average shares outstanding, diluted 12,425,132 12,317,707 11,647,558
Net income (loss) per share, basic $ ( 0.22 ) $ 0.52 $ ( 0.38 )
Net income (loss) per share, diluted $ ( 0.22 ) $ 0.52 $ ( 0.38 ) The following potentially dilutive shares outstanding at the end of the periods presented were excluded in the calculation of diluted net income (loss) per share as the effect would have been anti-dilutive:
Year Ended December 31,
2023 2022 2021
Options to purchase common stock 1,789,431 1,015,497 783,928
Unvested restricted stock units 298,361 97,275 128,810
Total 2,087,792 1,112,772 912,7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Note 14. Equity Incentive Plans In February 2005, the Company adopted the 2005 Stock Plan, as amended in January 2010 and November 2012 (the “2005 Plan”). Under the 2005 Plan provisions, the Company was authorized to grant incentive stock options, non-qualified stock options, stock appreciation rights, restricted stock units ("RSUs"), and shares of restricted stock. In May 2017, the Board and the Company’s stockholders approved the 2017 Equity Incentive Plan (the “2017 Plan”). As a result of the adoption of the 2017 Plan, no further grants may be made under the 2005 Plan. The 2017 Plan provides for the issuance of stock options, RSUs and other awards to employees, directors, and consultants of the Company. The 2017 Plan includes an evergreen provision that provides for the number of shares of common stock reserved for issuance under the 2017 Plan to automatically increase on January 1 of each year by the lesser of (1) 5 % of the number of shares of the Company’s common stock outstanding on December 31 of the preceding calendar year or (2) such number of shares as determined by the board of directors. The following table summarizes the activity of shares available for grant under the 2017 Equity Incentive Plan:
Shares available for grant at December 31, 2022 1,527,374
Increase in accordance with the evergreen provision 612,196
Options issued during the year ( 724,841 )
Canceled during the year 172,602
RSUs granted ( 257,447 )
Shares available for grant at December 31, 2023 1,329,884
Stock Options Incentive stock options may only be granted to Company employees and may only be granted with an exercise price not less than the fair value of the common stock, or not less than 110 % of fair value when the grant is issued to a person who, at the time of grant, owns stock representing more than 10 % of the voting power of all classes of stock. Non-statutory stock options may be granted to Company employees, directors, and consultants, and may be granted at a price per share not less than fair value on the date of the grant. Options granted under the 2005 Plan and 2017 Plan generally vest over four years and expire no later than 10 years from the grant date. The 2005 Plan and 2017 Plan grants the board of directors' discretion to determine when the options granted will become exercisable. Compensation expense for stock options is based upon the estimated fair value of the awards. The fair value of stock option grants is determined using the Black-Scholes option pricing model which requires the use of certain assumed inputs. The assumed inputs used to determine the fair value of stock options granted for the years ended December 31, 2023, 2022, and 2021 are set forth below:
Year Ended December 31,
2023 2022 2021
Fair value of common stock $ 18.74 -$ 32.89 $ 16.30 -$ 37.00 $ 31.12 -$ 48.05
Expected term (in years) 6 6 6
Risk-free interest rate 3.46 %- 4.80 % 1.54 %- 4.18 % 0.45 %- 1.62 %
Expected volatility 62 %- 63 % 63 %- 64 % 65 %- 67 %
Expected dividend yield — — — A summary of stock option activities during 2023, 2022 and 2021 is as follows:
Number Weighted Weighted Aggregate Intrinsic Value Exercised (in thousands)
Outstanding at December 31, 2020 813,242 $ 24.58
Granted 111,489 $ 39.00 $ 23.32
Exercised ( 97,702 ) $ 9.20 $ 3,064
Canceled ( 43,101 ) $ 35.84
Outstanding at December 31, 2021 783,928 $ 28.00
Granted 557,218 $ 27.40 $ 16.30
Exercised ( 41,819 ) $ 12.88 $ 778
Canceled ( 43,271 ) $ 28.85
Outstanding at December 31, 2022 1,256,056 $ 28.20
Granted 724,841 $ 25.05 $ 15.18
Exercised ( 19,021 ) $ 7.95 $ 424
Canceled ( 172,445 ) $ 31.36
Outstanding at December 31, 2023 1,789,431 $ 26.83
During the year ended December 31, 2023, the Company modified options to accelerate vesting for two individuals in respect of an aggregate of 6,734 options. The Company accounted for these as modifications of those awards and recognized net incremental compensation expense of approximately $ 52,000 during the year ended December 31, 2023. Additional information for stock options at December 31, 2023 were as follows:
Number Weighted Aggregate Intrinsic Value (in thousands) Weighted
Outstanding at December 31, 2023 1,789,431 $ 26.83 $ 4,867 7.70
Exercisable at December 31, 2023 842,475 28.20 $ 2,632 6.21 At December 31, 2023, total unrecognized stock-based compensation cost related to unvested stock options was $ 13.9 million, which will be recognized ratably over a weighted-average period of 2.9 years. No income tax benefits from stock-based compensation arrangements have been recognized in the consolidated statements of operations. Restricted Stock Units The Company grants RSUs under the 2017 Plan to executive management and its non-employee directors. RSUs granted to executive management generally vest over four years , while RSUs granted to non-employee directors generally vest annually. A new non-employee director will receive an initial grant upon joining the board of directors and all non-employee directors receive new annual grants at each annual meeting of stockholders. Compensation expense for RSUs is based upon the estimated fair value of the awards on the date of grant. A s ummary of RSU activities during 2023, 2022 and 2021 is as follows:
Number Weighted Aggregate Fair Value of RSUs Vested (in thousands)
Unvested RSUs at December 31, 2020 141,508 $ 29.67
Granted 84,035 $ 37.86
Vested ( 80,972 ) $ 29.22 $ 3,078
Forfeited ( 15,761 ) $ 31.38
Unvested RSUs at December 31, 2021 128,810 $ 35.09
Granted 205,807 $ 26.90
Vested ( 107,971 ) $ 31.88 $ 3,129
Forfeited ( 2,825 ) $ 26.50
Unvested RSUs at December 31, 2022 223,821 $ 29.21
Granted 257,447 $ 27.79
Vested ( 135,235 ) $ 29.63 $ 3,446
Forfeited ( 47,672 ) $ 31.08
Unvested RSUs at December 31, 2023 298,361 $ 27.58
At December 31, 2023, total unrecognized stock-based compensation cost related to RSUs was $ 7.5 million, which will be recognized ratably over a weighted-average period of 2.5 years. During the year ended December 31 2023, the Company modified RSUs to accelerate vesting for one individual in respect of 2,256 RSUs. The Company accounted for this as a modification of this award and recognized net incremental compensation expense of approximately $ 28,000 during the year ended December 31, 2023. During the year ended December 31, 2022, the Company modified RSUs to accelerate vesting for two individuals in respect of 5,849 RSUs and cancelled the award of another individual in respect of 1,887 RSUs. The Company accounted for these as modifications of those awards and recognized net incremental compensation expense of $ 0.01 million during the year ended December 31, 2022. The incremental compensation cost is measured as the excess of the fair value of the modified award over the fair value of the original award immediately before its terms were modified and recognized as compensation expense on the date of modification for vested awards. Performance-based restricted stock units During the year ended December 31, 2023, the Company granted certain executive management RSU awards, subject to certain performance-based vesting conditions ("PRSUs"). The PRSUs totaled 23,569 shares, at a grant date fair value of $ 20.12 per share, the closing stock price on the grant date, and will vest on February 15, 2025, based on 2023 performance targets achieved, subject to the officer's continuous service as an officer of the Company through such date. Compensation expense related to the PRSUs is estimated each period based on the fair value of the target stock unit at the grant date and the most probable level of achievement of the performance conditions. Compensation expense related to these awards was approximately $ 0.1 million for the year ended December 31, 2023. 2017 Employee Stock Purchase Plan In May 2017, the Board and the Company’s stockholders adopted the 2017 Employee Stock Purchase Plan (“2017 ESPP”). The 2017 ESPP permits the maximum discounted purchase price permitted under U.S. tax rules, including a “lookback”, which allows eligible employees to purchase shares of the Company’s common stock at a 15 % discount to the lesser of the fair market value of common stock at the beginning and end of the offering period. ESPP offering periods generally run for six months each. An employee’s purchase rights terminate immediately upon termination of employment or other withdrawal from the 2017 ESPP. No participant will have the right to purchase shares of common stock in an amount that has a fair market value of more than $ 25,000 determined as of the first day of the applicable purchase period, for each calendar year. The 2017 ESPP contains a provision which provides for an automatic annual share increase on January 1 of each year, in an amount equal to the lesser of (1) 2 % of the total number of shares of common stock outstanding on December 31 st of the preceding calendar year, (2) 150,000 shares or (3) such number of shares as determined by the board of directors. The Company's board of directors authorized the automatic increase to the 2017 ESPP plan for the year ended December 31, 2023. The following table summarizes the activity of shares available under the 2017 ESPP:
Shares available for grant at December 31, 2022 516,167
Increase in accordance with the evergreen provision 150,000
Issued during the year ( 37,824 )
Shares available for grant at December 31, 2023 628,343 Stock-Based Compensation Expense Total stock-based compensation expense for all award types is recorded in the consolidated statements of operations and was allocated as follows (in thousands):
Year Ended December 31,
2023 2022 2021
Cost of revenues $ 1,871 $ 1,992 $ 1,567
Sales and marketing 1,983 1,754 1,612
Research and development 1,307 1,082 734
General and administrative 4,820 3,454 1,959
Total $ 9,982 $ 8,282 $ 5,872 Stock-based compensation expense is recognized over the award’s expected vesting schedule. Forfeitures are recognized as and when the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3</t>
        </is>
      </c>
    </row>
    <row r="3">
      <c r="A3" s="3" t="inlineStr">
        <is>
          <t>Retirement Benefits [Abstract]</t>
        </is>
      </c>
      <c r="B3" s="4" t="inlineStr">
        <is>
          <t xml:space="preserve"> </t>
        </is>
      </c>
    </row>
    <row r="4">
      <c r="A4" s="4" t="inlineStr">
        <is>
          <t>Benefit Plan</t>
        </is>
      </c>
      <c r="B4" s="4" t="inlineStr">
        <is>
          <t>Note 15. Benefit Plan The Company sponsors a 401(k) plan to provide defined contribution retirement benefits for all eligible employees. Participants may contribute a portion of their compensation to the plan, subject to the limitations under the Internal Revenue Code. The Company is allowed to make 401(k) matching contributions as defined in the plan and as approved by the board of directors. The Company matched 50 % of employee contributions made during 2022 up to a maximum of 2 % of compensation; the match will be deposited to the employees' 401(k) accounts in 2023. During the years ended December 31, 2023, 2022, and 2021, the Company recorded $ 0.4 million, $ 0.3 million, and $ 0.3 million, respectively, of matching contribution expense. These matching contributions are subject to additional vesting criter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Note 16. Leases The Company leases its principal executive offices in Fremont, California, under a non-cancelable operating lease which expires in February 2027 . This lease does not have significant rent escalation holidays, concessions, leasehold improvement incentives, contingent rent provisions or other build-out clauses. The lease contains an option to extend the term for an additional period of up to five years subject to certain terms and conditions. The Company elected the practical expedient to group lease and non-lease components for all leases. Upon lease commencement on October 1, 2021 , the Company recognized an operating lease right-of-use asset of $ 2.0 million and a corresponding lease liability of $ 2.0 million, using a discount rate of 3.00 %, which reflects the Company’s incremental borrowing rate for a similar asset and similar term as of the date of commencement. In April 2020, the Company executed a lease agreement for office space in Washington, DC, under a non-cancelable operating lease that expires in November 2025 . This lease does not have significant rent escalation holidays, concessions, leasehold improvement incentives, or other build-out clauses. Further, the lease does not contain contingent rent provisions. The lease contains an option to extend the term for an additional five years subject to certain terms and conditions. The Company has elected the practical expedient to group lease and non-lease components for all leases. Upon lease commencement on May 1, 2020, the Company recognized an operating lease right-of-use asset of $ 0.5 million and a corresponding lease liability of $ 0.5 million, using a discount rate of 3.85 %, which reflects the Company’s incremental borrowing rate for a similar asset and similar term as of the date of commencement. In January 2022, as part of the Forensic Logic acquisition, the Company acquired the non-cancelable operating leases of Forensic Logic 's offices in Walnut Creek, California and Tucson, Arizona, which expire in June 2025 and February 2026 , respectively. Neither lease has significant rent escalation holidays, concessions, leasehold improvement incentives, or other build-out clauses. Each lease contains an option to extend the term for an additional period of five years subject to certain terms and conditions. The Company has elected the practical expedient to group lease and non-lease components for all leases. In measuring the lease liability upon acquisition, the Company used a discount rate of 3.25 % which reflects the Company’s incremental borrowing rate for a similar asset and similar term as of the date of acquisition. The operating lease cost recognized for the years ended December 31, 2023, 2022 and 2021 , was $ 1.0 mi llion, $ 1.0 million and $ 0.6 million, respectively. Supplemental information related to the operating leases as follows (in thousands):
​ December 31,
2023 2022
Assets
Operating lease right-of-use assets $ 2,315 $ 3,240
Liabilities
Lease liabilities (short-term) (presented within Accrued expenses and other current liabilities ) $ 964 $ 868
Lease liabilities (long-term) (presented within Other liabilities) 1,542 2,554
Total operating lease liabilities $ 2,506 $ 3,422
Year Ended December 31,
2023 2022
Cash paid for amounts included in the measurement of lease liabilities (presented within Operating cash flows) $ 1,006 $ 941 Maturities of the lease liabilities at December 31, 2023 are as follows (in thousands):
2024 $ 1,078
2025 946
2026 506
2027 72
2028 —
Total lease payments, undiscounted 2,602
Less: imputed interest ( 96 )
Total $ 2,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Contingencies On August 28, 2018, Silvon S. Simmons (the "Plaintiff") amended a complaint against the City of Rochester, New York, and various city employees, filed in the United States District Court, Western District of New York, to add the Company and employees as defendants. The amended complaint alleges conspiracy to violate plaintiff's civil rights, denial of the right to a fair trial, and malicious prosecution. The Plaintiff claims that SoundThinking colluded with the City of Rochester to fabricate and create gunshot alert evidence to secure Plaintiff's conviction. On the basis of the allegations, the Plaintiff has petitioned for compensatory and punitive damages and other costs and expenses, including attorney's fees. The Company believes that the Plaintiff's claims are without merit and are disputing them vigorously. The Company may become subject to legal proceedings, as well as demands and claims that arise in the normal course of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litigation matters could require payment of substantial damages, or, in connection with any intellectual property infringement claims, could require the Company to pay ongoing royalty payments or could prevent the Company from selling certain of its products. As a result, a settlement of, or an unfavorable outcome on, any of the matters referenced above or other litigation matters could have a material adverse effect on the Company’s business, operating results, financial condition,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Subsequent Events Management evaluated subsequent events through April 1, 2024, which was the date the financial statements were available to be issued, and determined that there are no subsequent events to be repor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nd applicable rules and regulations of the Securities and Exchange Commission (“SEC”) regarding financial reporting. In the opinion of management, the accompanying consolidated financial statements reflect all normal recurring adjustments necessary to present fairly the financial position, results of operations, comprehensive income (loss), stockholders’ equity and cash flows for the year ended December 31, 2023, but are not necessarily indicative of the results of operations or cash flows to be anticipated for any future period. The consolidated financial statements include the results of the Company and its wholly-owned subsidiaries. All significant intercompany transactions have been eliminated during consolidation. The Company has evaluated subsequent events occurring after the date of the consolidated financial statements for events requiring recording or disclosure in the consolidated financial statements.</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and goodwill, contingent consideration liabilities, stock-based compensation expense, customer life, revenue recognition, contingent liabilities related to legal matters, and income taxes including deferred taxes and any related valuation allowance.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
        </is>
      </c>
    </row>
    <row r="6">
      <c r="A6" s="4" t="inlineStr">
        <is>
          <t>Revenue Recognition - Subscription Services</t>
        </is>
      </c>
      <c r="B6" s="4" t="inlineStr">
        <is>
          <t>Revenue Recognition – Subscription Services The Company generates annual subscription revenues from the deployment of ShotSpotter on a per-square-mile basis and generates annual subscription revenues from the deployment of SafePointe on a per-lane basis. The Company's three security solutions, ShotSpotter for Highways, ShotSpotter for Campus and ShotSpotter for Corporate, as well as CaseBuilder, CrimeTracer and ResourceRouter are typically sold on a subscription basis, each with a customized deployment plan. The Company generates a majority of its revenues from the sale of ShotSpotter subscription services, in which gunshot data generated by Company-owned sensors and software is sold to customers through a cloud-based hosting application for a specified contract period. Typically, the initial contract period is one to three years in length. The subscription contract is generally noncancelable without cause. Generally, these service arrangements do not provide the customer with the right to take possession of the hardware or software supporting the subscription service at any time. A small portion of the Company’s revenues are generated from the delivery of setup services to install Company-owned sensors in the customer’s coverage area and other services including training and a license to integrate with third-party applications. For ShotSpotter, the Company generally invoices customers for 50 % of the total contract value when the contract is fully executed and for the remaining 50 % when the subscription service is operational and ready to go live – that is, when the customer has acknowledged the completion of all the deliverables in the signed customer acceptance form. If it is a multi-year contract, the Company invoices 50 % of the first-year fees upon contract execution and the remaining 50 % of the first-year fees when the service is operational and ready to go live. The following years are invoiced 100 % at each annual anniversary. For SafePointe, the Company generally invoices the first year's subscription price when the contract is fully executed. For ShotSpotter for Highways, ShotSpotter for Campus, ShotSpotter for Corporate, CaseBuilder and CrimeTracer, the Company generally invoices subscription service renewals for 100 % of the total contract value when the renewal contract is executed. All fees billed in advance of services being delivered are recorded as deferred revenue. For ShotSpotter, the pricing model is based on a per-square-mile basis. For SafePointe, the pricing model is based on a per-lane basis. For ShotSpotter for Highways, ShotSpotter for Campus, ShotSpotter for Corporate and CaseBuilder, the pricing model is on a customized-site basis. For ResourceRouter and CrimeTracer, pricing is currently customized, generally tied to the number of sworn police officers in a particular city. The Company may also offer discounts or other incentives in conjunction with all ShotSpotter sales in an effort to introduce the product, accelerate sales or extend renewals for a longer contract term. As a result of the process for invoicing contracts and renewals upon execution, cash flows from operations and accounts receivable can fluctuate due to timing of contract execution and timing of deployment. The Company recognizes revenues upon the satisfaction of performance obligations. At contract inception, the Company assesses the services promised in its contracts with customers and identifies a performance obligation for each promise to transfer to the customer a good or service (or bundle of services) that is distinct. To identify the performance obligations, the Company considers all of the services promised in the contract regardless of whether they are explicitly stated or are implied by customary business practices. The Company determined that the subscription services, training, and licenses to integrate with third-party applications are each distinct and represent separate performance obligations. The setup activities are not distinct from the subscription service and are combined into the subscription service performance obligation. However, setup fees may provide a material right to the customer that has influence over the customer's decision to renew. The total contract value is allocated to each performance obligation identified based on the standalone selling price of the service. Discounts are allocated pro-rata to the identified performance obligations. Revenues from subscription services are recognized ratably, on a straight-line basis, over the term of the subscription. Revenues from material rights are recognized ratably over the period in which they are determined to provide a material right to the customer, which is generally the longer of the estimated customer life or contract, which is typically three years . Revenues from training and third-party integration license fees are recognized upon delivery which generally occurs when the subscription service is operational and ready to go live. Subscription renewal fees are recognized ratably over the term of the renewal, which is typically one year . While most customers elect to renew their agreements, in some cases, they may not be able to obtain the proper approvals or funding to complete the renewal prior to expiration. For these customers, the Company stops recognizing subscription revenues at the end of the current contract term, even though services may continue to be provided for a period of time until the renewal process is completed. Once the renewal is complete, the Company recognizes subscription revenues for the period between the expiration of the original term of the agreement and the completion of the renewal process in the month in which the renewal is executed. If a customer declines to renew its subscription, then the remaining fees from material rights, if any, are immediately recognized. The Company capitalizes certain incremental costs of obtaining a contract, which includes sales commissions, based on the first-year fee upon booking of a new contract. These capitalized commissions are amortized on a straight-line basis over the expected customer life, which is determined to be five years . As there are not commensurate commissions earned on renewals of the subscription services, the Company recognizes the commissions as expense when the renewal invoice is paid instead of capitalizing them. Amortization of capitalized commissions is included in sales and marketing expense and was $ 1.1 million, $ 0.8 million, and $ 0.7 million for the years ended December 31, 2023, 2022 and 2021, respectively. Revenue Recognition – Software License, Maintenance and Support, and Professional Services Through Technologic, the Company generates revenues through the sale of (i) a proprietary software license and maintenance and support services and (ii) professional software development services to a single customer, through a sales channel intermediary. The sales channel intermediary contract includes a renewable subscription for software and related maintenance and support services. The contract also provides for the procurement of professional services, such as for software development and testing for product feature enhancements, by executing supplementary work orders. The Company recognizes revenue from the software license and related maintenance and support services revenues upon the satisfaction of performance obligations. It determined that the term-based software license should be combined with the maintenance and support services as a single performance obligation. The nature of the maintenance and support services, inclusive of the Company's obligation to provide additional, unspecified software functionality over the license term, in allowing this single customer to be flexible in utilizing the customized software to respond to the changing regulatory environment, are critical to the customer’s ability to derive benefit and value from the license. Contractually, the Company provides continuous access to the software, maintenance and support services, helpdesk, and technical support over the contract term, hence a time-elapsed method is used to recognize revenue. There is a fixed and variable component to the maintenance and support services. Revenues from the software license and fixed maintenance and support services are recognized ratably over the term of the contract because the Company's obligation to provide the license and related support services is uniform over the license term. The variable portion is based on time and materials provided for higher-level technical support. For the time and materials component, the Company has elected the right-to-invoice practical expedient, allowing it to recognize revenue based on the amount it has the right to invoice the customer, provided that amount directly corresponds with the value of its completed performance to date. This approach results in revenue recognition as the Company performs the services and incurs the costs. The Company generally invoices for both the fixed and time and materials services a month in arrears. If this customer does not renew prior to the contract term expiring, the Company stops recognizing revenues at the end of the current contract term, even though services may continue to be provided for a period of time until the renewal process is completed. Once the renewal is complete, revenues are recognized for the period between the expiration of the original contract term and the completion of the renewal process in the month in which the renewal is executed. Professional services revenue consists of fees typically associated with the design, development and testing of product feature enhancements requested by the customer. The customer procures additional development services as needed, and generally based upon annual development plans negotiated by and between the customer and the Company. Professional services do not result in significant customization of the maintenance and support services and are considered distinct services. All, and any part of the output, of the Company’s professional services towards such product feature enhancements, belong to the customer. Accordingly, the Company satisfies the performance obligations over time as the performance of work typically creates or enhances an asset that the customer controls as the asset is created or enhanced. The Company also has a contract for an enterprise CaseBuilder solution through a second sales channel intermediary that includes supplemental professional services to integrate CaseBuilder with the customer's existing systems that will remain in place. As these professional services each have a fixed contract fee, the Company recognizes revenue over time proportionally as work is performed, based on cumulative resource costs incurred as a percentage of total forecast costs for the project. Management uses significant judgment in making these estimates, which affect the timing of revenue recognition, including how much revenue to recognize in each period, and in estimating the timing of revenue recognition for remaining performance obligations (see Note 3). Gross Versus Net Presentation The Company’s single software license on premise instance and related maintenance and support service agreement was facilitated through a sales channel intermediary. The Company presents the total value of the billings to the end-user as revenue (or gross) and that portion of the billings to the customer retained by the sales channel intermediary as a sales cost which is included in sales and marketing in the accompanying statement of operations, as the Company determined that it is the principal in the arrangement. The Company’s conclusion is based on its role in controlling the goods and services consumed by the end-customer throughout the license term or development life cycle, combined with its control over the price charged to the end-user for such goods and services, and the inability of the sales channel intermediary to direct or control the services provided to the customer. The fees paid to the sales channel intermediary are expensed as incurred as it relates to a period of performance of one year, and the sales channel intermediary is paid the same rate of commission on license term renewals or additional professional services that are sold to the customer.</t>
        </is>
      </c>
    </row>
    <row r="7">
      <c r="A7" s="4" t="inlineStr">
        <is>
          <t>Costs</t>
        </is>
      </c>
      <c r="B7" s="4" t="inlineStr">
        <is>
          <t>Costs Costs include the cost of revenues and charges for impairment of property and equipment. Cost of revenues primarily include depreciation expense associated with capitalized customer acoustic sensor networks, communication expenses, costs related to hosting the Company's service application, costs related to operating its Incident Review Center (the “IRC”), providing remote and on-site customer support and maintenance and forensic services, personnel and related costs of operations, stock-based compensation and allocated facilities and general operational overhead, which includes information technology, facility and equipment depreciation costs. The Company expenses all costs as incurred for services that are not recoverable under an enforceable contract.</t>
        </is>
      </c>
    </row>
    <row r="8">
      <c r="A8" s="4" t="inlineStr">
        <is>
          <t>Advertising and Public Relations Costs</t>
        </is>
      </c>
      <c r="B8" s="4" t="inlineStr">
        <is>
          <t>Advertising and Public Relations Costs Advertising and public relations costs are expensed as incurred. Advertising and public relations costs were $ 2.0 million, $ 1.5 million, and $ 1.3 million for the years ended December 31, 2023 , 2022 and 2021, respectively, and were included in sales and marketing expense in the consolidated statements of operations.</t>
        </is>
      </c>
    </row>
    <row r="9">
      <c r="A9" s="4" t="inlineStr">
        <is>
          <t>Research and Development Costs</t>
        </is>
      </c>
      <c r="B9" s="4" t="inlineStr">
        <is>
          <t>Research and Development Costs Research and development costs are expensed as incurred and consisted primarily of salaries and benefits, consultant fees, certain facilities costs, and other direct costs associated with the continued development of the Company’s solutions. Product development costs are expensed as incurred until technological feasibility has been established, which the Company defines as the completion of all planning, designing, coding, and testing activities that are necessary to establish products that meet design specifications including functions, features and technical performance requirements. The Company has determined that technological feasibility for its software products is reached shortly before they are released for sale. Costs incurred after technological feasibility is established are not significant, and accordingly the Company expenses all research and development costs when incurred. The Company capitalizes the cost of technology acquired through a business combination based on the fair value of the assets acquired.</t>
        </is>
      </c>
    </row>
    <row r="10">
      <c r="A10" s="4" t="inlineStr">
        <is>
          <t>Cash and Cash Equivalents</t>
        </is>
      </c>
      <c r="B10" s="4" t="inlineStr">
        <is>
          <t>Cash and Cash Equivalents Cash and cash equivalents include all cash and highly liquid investments with an original maturity of three months or less. At December 31, 2023 and 2022, the Company’s cash and cash equivalents consisted of cash deposited in financial institutions.</t>
        </is>
      </c>
    </row>
    <row r="11">
      <c r="A11" s="4" t="inlineStr">
        <is>
          <t>Restricted Cash</t>
        </is>
      </c>
      <c r="B11" s="4" t="inlineStr">
        <is>
          <t>Restricted cash Cash balances that are legally, contractually or otherwise restricted as to withdrawal or usage are considered restricted cash. The Company had no restricted cash balances at December 31, 2023 and December 31, 2022.</t>
        </is>
      </c>
    </row>
    <row r="12">
      <c r="A12" s="4" t="inlineStr">
        <is>
          <t>Foreign Currency</t>
        </is>
      </c>
      <c r="B12" s="4" t="inlineStr">
        <is>
          <t>Foreign Currency The functional currency for the Company’s foreign subsidiaries is the local currency. The assets and liabilities of the subsidiary are translated into U.S. dollars using the exchange rate as of each balance sheet date. Revenues and expenses are translated at the average exchange rates for the period. Gains and losses from translations are recognized in foreign currency translation included in accumulated other comprehensive income (loss) in the accompanying consolidated balance sheets. Foreign currency exchange gains and losses that are realized are recorded in other expense, net, in the accompanying consolidated statements of operations.</t>
        </is>
      </c>
    </row>
    <row r="13">
      <c r="A13" s="4" t="inlineStr">
        <is>
          <t>Accounts Receivable and Contract Assets, Net</t>
        </is>
      </c>
      <c r="B13" s="4" t="inlineStr">
        <is>
          <t xml:space="preserve">Accounts Receivable and Contract Assets, Net Accounts receivable, net consist of trade accounts receivables from the Company’s customers, net of allowance for credit losses if deemed necessary, and are recorded at the invoiced amount. Accounts receivable also consists of trade accounts receivables (net of any commissions) from the sales channel intermediary through which the Company provides software license, maintenance and support, and professional services. The Company does not require collateral or other security for accounts receivable. Contract assets consist of revenues recognized in advance of invoicing the customer for amounts that the Company has the right to invoice. The Company does not charge interest on accounts receivable that are past due. The Company periodically evaluates the collectability of its accounts receivable and provides an allowance for credit losses based on the Company’s historical experience. At December 31, 2023, the Company has an allowance for credit losses of $ 0.1 million. There was no allowance as of December 31, 2022. </t>
        </is>
      </c>
    </row>
    <row r="14">
      <c r="A14" s="4" t="inlineStr">
        <is>
          <t>Concentrations of Risk</t>
        </is>
      </c>
      <c r="B14" s="4" t="inlineStr">
        <is>
          <t>Concentrations of Risk Credit Risk — Financial instruments that potentially subject the Company to concentration of credit risk consisted primarily of cash and cash equivalents and accounts receivable from trade customers. The Company maintains its deposits of cash and cash equivalents at three domestic and four international financial institutions. The Company is exposed to credit risk in the event of default by a financial institution to the extent that cash and cash equivalents are in excess of the amount insured by the Federal Deposit Insurance Corporation ("FDIC") and other local country government agencies. The Company generally places its cash and cash equivalents with high-credit quality financial institutions. To date, the Company has not experienced any losses on its cash and cash equivalents. As of December 31, 2023, the Company had approximately $ 5.1 million, $ 40,000, and $ 8,000 deposited with the Company's three domestic financial institutions for which $ 250,000 is insured per institution under FDIC limits. Concentration of Accounts Receivable and Contract Assets — At December 31, 2023, two customers accounted for 24 % and 10 % of the Company’s total accounts receivable. At December 31, 2022, two customers accounted for 23 % and 17 % of the Company’s total accounts receivable. Concentration of Revenues — For the year ended Dece mber 31, 2023, two customers accounted for 25 % and 9 %, respectively, of the Company’s revenues. For the year ended December 31, 2022, two customers accounted for 30 % and 10 %, respectively, of the Company’s revenues. For the year ended December 31, 2021, two customers accounted for 28 % and 14 %, respectively, of the Company’s revenues. Concentration of Suppliers — The Company relies on a limited number of suppliers and contract manufacturers. In particular, a single supplier is currently the sole manufacturer of the Company’s proprietary sensors.</t>
        </is>
      </c>
    </row>
    <row r="15">
      <c r="A15" s="4" t="inlineStr">
        <is>
          <t>Business Acquisitions</t>
        </is>
      </c>
      <c r="B15" s="4" t="inlineStr">
        <is>
          <t>Business Acquisi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ontingent consideration liabilities. Acquisition-related expenses are recognized separately from the business combination and are recognized as general and administrative expense as incurred.</t>
        </is>
      </c>
    </row>
    <row r="16">
      <c r="A16" s="4" t="inlineStr">
        <is>
          <t>Goodwill</t>
        </is>
      </c>
      <c r="B16" s="4" t="inlineStr">
        <is>
          <t>Goodwill Goodwill represents the excess of amounts paid over the fair value of net assets acquired from an acquisition. Goodwill is tested for impairment at the reporting unit level (the Company has one reporting segment and tests at the company level) on an annual basis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The Company operates as one reportable segment. It performed its annual test for goodwill impairment as of October 1, 2023 and concluded that no goodwill impairment charge was necessary. Since inception through December 31, 2023, the Company has no t recorded any goodwill impairment.</t>
        </is>
      </c>
    </row>
    <row r="17">
      <c r="A17" s="4" t="inlineStr">
        <is>
          <t>Intangible Assets</t>
        </is>
      </c>
      <c r="B17" s="4" t="inlineStr">
        <is>
          <t>Intangible Assets Intangible assets consist of customer relationships, software technology, tradename and acquired patents and capitalized legal fees related to obtaining patents. Patent assets are stated at cost, less accumulated amortization. Customer relationships, tradename and software technology are recorded at fair value as of the date of the acquisition. Intangible assets are amortized on an attribution method, over their expected useful lives, which range from three years for patents, eight to 11 years for software technology, nine years for tradename, and seven to 15 years for customer relationships.</t>
        </is>
      </c>
    </row>
    <row r="18">
      <c r="A18" s="4" t="inlineStr">
        <is>
          <t>Property and Equipment, net</t>
        </is>
      </c>
      <c r="B18" s="4" t="inlineStr">
        <is>
          <t xml:space="preserve">Property and Equipment, net Property and equipment, net, is stated at cost, less accumulated depreciation, and amortization. The Company depreciates property and equipment using the straight-line method over their estimated useful lives, ranging from three to five years . Leasehold improvements are amortized over the shorter of the asset’s useful life or the remaining lease term. Costs incurred to develop software for internal use and for the Company’s solutions are capitalized and amortized over such software’s estimated useful life. Internally developed software costs capitalized during all periods presented have not been material. </t>
        </is>
      </c>
    </row>
    <row r="19">
      <c r="A19" s="4" t="inlineStr">
        <is>
          <t>Impairment of Long-Lived Assets</t>
        </is>
      </c>
      <c r="B19" s="4" t="inlineStr">
        <is>
          <t>Impairment of Long-Lived Assets The Company reviews long-lived assets for impairment whenever events or changes in circumstances indicate that the carrying amount of an asset may not be recoverable. Recoverability is measured by comparing the carrying amount of the asset group to the group's future undiscounted cash flows expected to be generated from the existing service potential of the asset group for the period of time consistent with the remaining life of the group's primary asset. If such assets are determined to be impaired, the impairment to be recognized is measured as the amount by which the carrying amount of the assets exceeds the future undiscounted net cash flows arising from the assets. Assets to be disposed of are reported at the lower of their carrying amounts or fair value less cost to sell.</t>
        </is>
      </c>
    </row>
    <row r="20">
      <c r="A20" s="4" t="inlineStr">
        <is>
          <t>Royalty Expense</t>
        </is>
      </c>
      <c r="B20" s="4" t="inlineStr">
        <is>
          <t>Royalty Expense In 2009, the Company entered into a license agreement with a third-party relating to a patented gunshot digital imaging system that facilitates integration with certain third-party systems. The terms of the license agreement require the Company to pay a one-time fee of $ 5,000 for each license sold to a customer allowing the customer to integrate their ShotSpotter service with a third-party application, such as a video management system, with a minimum annual amount due of $ 75,000 . In 2023, the Company incurred $ 155,000 related to this agreement. In 2023, 2022, and 2021, the Company incurred only the $ 75,000 minimum amount. The license agreement terminated in November 2023 .</t>
        </is>
      </c>
    </row>
    <row r="21">
      <c r="A21" s="4" t="inlineStr">
        <is>
          <t>Fair Value Measurements</t>
        </is>
      </c>
      <c r="B21" s="4" t="inlineStr">
        <is>
          <t>Fair Value Measurements The Company uses a three-level hierarchy for fair value measurements based on the nature of inputs used in the valuation of an asset or liability as of the measurement date. The three-level hierarchy prioritizes, within the measurement of fair value, the use of market-based information over entity-specific information.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s associated with investing in those financial instruments. The three-level hierarchy for fair value measurements is defined as follows: Level I — Inputs to the valuation methodology are quoted prices (unadjusted) for identical assets or liabilities in active markets. Level II — Inputs to the valuation methodology include quoted prices for similar assets and liabilities in active markets, and inputs that are observable for the asset or liability, either directly or indirectly, for substantially the full term of the financial instrument. Level III — Inputs to the valuation methodology are unobservable and supported by little or no market data. This includes certain pricing models, discounted cash flow methodologies and similar techniques that use significant unobservable inputs. An asset’s or a liability’s categorization within the valuation hierarchy is based upon the lowest level of input that is significant to the fair value measurement.</t>
        </is>
      </c>
    </row>
    <row r="22">
      <c r="A22" s="4" t="inlineStr">
        <is>
          <t>Stock-Based Compensation</t>
        </is>
      </c>
      <c r="B22" s="4" t="inlineStr">
        <is>
          <t>Stock-Based Compensation The Company generally grants options to purchase shares of its common stock to its employees, directors and non-employees for a fixed number of shares with an exercise price equal to the fair value of the underlying shares at the grant date. All stock option grants are accounted for using the fair value method, and stock-based compensation expense is recognized ratably over the requisite service period as the underlying options vest. The Company uses the Black-Scholes option pricing model to measure the fair value of its stock options. The Company estimates the grant date fair value of its common stock options using the following assumptions: Expected Term — The expected term represents the weighted-average period that the stock-based compensation awards are expected to be outstanding. It was calculated based on the Company's historical experience with its stock option grants. Risk-Free Interest Rate — The risk-free interest rate is based on the yield on U.S. Treasury yield curve in effect at the grant date. Expected Volatility —The expected volatility is based on the historical volatility of the Company’s stock. Dividend Yield — Expected dividend yield is based on the Company's dividend policy at the time the options were granted. The Company does not plan to pay any dividends in the foreseeable future. Consequently, it has historically used an expected dividend yield of zero . The Company uses the market closing price of its common stock as traded on the Nasdaq Capital Market to determine fair value of its common stock for use in the Black-Scholes option pricing model. The Company generally grants unvested restricted stock unit awards to non-employee directors and executive management for a fixed number of shares and a fixed vesting schedule. The restricted stock unit awards are valued using the closing price on the date of grant and stock-based compensation is recognized ratably over the requisite service period. Forfeitures are recognized as and when they occur.</t>
        </is>
      </c>
    </row>
    <row r="23">
      <c r="A23" s="4" t="inlineStr">
        <is>
          <t>Segment Information</t>
        </is>
      </c>
      <c r="B23" s="4" t="inlineStr">
        <is>
          <t>Segment Information The chief operating decision maker is the Company's Chief Executive Officer, who allocates resources and assesses financial performance based upon discrete financial information at the consolidated level. There are no segment managers who are held accountable by the chief operating decision maker, or anyone else, for operations, operating results and planning for levels or components below the consolidated unit level. Accordingly, the Company has determined that it operates as a single operating and reportable segment</t>
        </is>
      </c>
    </row>
    <row r="24">
      <c r="A24" s="4" t="inlineStr">
        <is>
          <t>Leases</t>
        </is>
      </c>
      <c r="B24" s="4" t="inlineStr">
        <is>
          <t>Leases The Company leases office space under operating leases with expiration dates through 2027 . The Company determines whether an arrangement constitutes a lease at inception and records lease liabilities and right-of-use assets on our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the Company would be required to pay for a collateralized borrowing equal to the total lease payments over the term of the lease. Operating lease right-of-use assets represent the Company’s right to use an underlying asset for the lease term and lease liabilities represent the Company’s obligation to make lease payments arising from the lease and are included in operating lease right-of-use assets, accrued expenses and other current liabilities and other liabilities (long term) on the Company’s consolidated balance sheets. The Company has made an accounting policy election to not recognize short-term leases, or leases that have a lease term of 12 months or less at commencement date, within its consolidated balance sheets and to recognize those lease payments in the consolidated statements of operations and comprehensive income (loss) on a straight-line basis over the lease term.</t>
        </is>
      </c>
    </row>
    <row r="25">
      <c r="A25" s="4" t="inlineStr">
        <is>
          <t>Income Taxes</t>
        </is>
      </c>
      <c r="B25" s="4" t="inlineStr">
        <is>
          <t>Income Taxes The Company records income taxes in accordance with the liability method of accounting. Deferred taxes are recognized for the estimated taxes ultimately payable or recoverable based on enacted tax law. The Company establishes a valuation allowance to reduce the deferred tax assets when it is more likely than not that a deferred tax asset will not be realizable. Changes in tax rates are reflected in the tax provision as they occur.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duce the provision for income tax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 The Company recognizes interest and penalties accrued on any unrecognized tax benefits as a component of income tax expense.</t>
        </is>
      </c>
    </row>
    <row r="26">
      <c r="A26" s="4" t="inlineStr">
        <is>
          <t>Net Income (Loss) per Share</t>
        </is>
      </c>
      <c r="B26" s="4" t="inlineStr">
        <is>
          <t>Net Income (Loss) per Share Basic net income (loss) per share is calculated by dividing net income (loss) by the weighted-average number of common shares outstanding during the period. Diluted net income (loss) per share is computed by dividing net income (loss) by the weighted-average number of common shares and common stock equivalents outstanding during the period. Common stock equivalents are only included when their effect is dilutive. Common stock equivalents include unvested restricted stock units, convertible preferred stock, warrants and outstanding stock options. Recent Accounting Pronouncements Adopted In June 2016, the Financial Accounting Standards Board ("FASB”) issued Accounting Standards Update ("ASU") 2016-13, Financial Instruments — Credit Losses (Topic 326): Measurement of Credit Losses on Financial Instruments. The amendments in this ASU replace the incurred loss impairment methodology in current U.S. GAAP with a methodology that reflects current expected credit loss and requires consideration of a broader range of reasonable and supportable information to inform credit loss estimates. The guidance was effective at the beginning of the Company’s first quarter of fiscal 2023. The Company adopted this ASU effective January 1, 2023 . The adoption of this ASU did not have a material impact on the Company's consolidated financial statements.</t>
        </is>
      </c>
    </row>
    <row r="27">
      <c r="A27" s="4" t="inlineStr">
        <is>
          <t>Recent Accounting Pronouncements Adopted</t>
        </is>
      </c>
      <c r="B27" s="4" t="inlineStr">
        <is>
          <t>Recent Accounting Pronouncements Adopted In June 2016, the Financial Accounting Standards Board ("FASB”) issued Accounting Standards Update ("ASU") 2016-13, Financial Instruments — Credit Losses (Topic 326): Measurement of Credit Losses on Financial Instruments. The amendments in this ASU replace the incurred loss impairment methodology in current U.S. GAAP with a methodology that reflects current expected credit loss and requires consideration of a broader range of reasonable and supportable information to inform credit loss estimates. The guidance was effective at the beginning of the Company’s first quarter of fiscal 2023. The Company adopted this ASU effective January 1, 2023 . The adoption of this ASU did not have a material impact on the Company's consolidated financial statements.</t>
        </is>
      </c>
    </row>
    <row r="28">
      <c r="A28" s="4" t="inlineStr">
        <is>
          <t>Recent Accounting Pronouncements Not Yet Effective</t>
        </is>
      </c>
      <c r="B28" s="4" t="inlineStr">
        <is>
          <t>Recent Accounting Pronouncements Not Yet Effective Improvements to Reportable Segment Disclosures In November 2023, the FASB issued ASU No. 2023-07, Segment Reporting (Topic 280): Improvements to Reportable Segment Disclosures, which enhances prior reportable segment disclosure requirements in part by requiring entities to disclose significant expenses related to their reportable segments. The guidance also requires disclosure of the Chief Operating Decision Maker's (“CODM”) position for each segment and detail of how the CODM uses financial reporting to assess their segment’s performance. The new guidance is effective for fiscal years beginning after December 15, 2023, and for interim periods within fiscal years beginning after December 15, 2024, on a retrospective basis, with early adoption permitted. The Company does not expect implementation of the new guidance to have a material impact on its consolidated financial statements. Improvements to Income Tax Disclosures In December 2023, the FASB issued ASU 2023-09, “Improvements to Income Tax Disclosures” (“ASU 2023-09”). ASU 2023-09 enhances the transparency of income tax disclosures, primarily by requiring public business entities to disclose on an annual basis, specific categories in the rate reconciliation tabular presentation, as well as by providing additional information for reconciling items that meet a quantitative threshold. The ASU also requires disaggregated disclosures of federal, state and foreign income tax taxes paid. The new guidance is effective for fiscal years beginning after December 15, 2023. The Company expects the adoption of this guidance will modify its disclosures, but will not have an impact on the Company's financial position and results of operations.</t>
        </is>
      </c>
    </row>
    <row r="29">
      <c r="A29" s="4" t="inlineStr">
        <is>
          <t>Employee Stock Purchase Plan</t>
        </is>
      </c>
      <c r="B29" s="4" t="inlineStr">
        <is>
          <t xml:space="preserve">2017 Employee Stock Purchase Plan In May 2017, the Board and the Company’s stockholders adopted the 2017 Employee Stock Purchase Plan (“2017 ESPP”). The 2017 ESPP permits the maximum discounted purchase price permitted under U.S. tax rules, including a “lookback”, which allows eligible employees to purchase shares of the Company’s common stock at a 15 % discount to the lesser of the fair market value of common stock at the beginning and end of the offering period. ESPP offering periods generally run for six months each. An employee’s purchase rights terminate immediately upon termination of employment or other withdrawal from the 2017 ESPP. No participant will have the right to purchase shares of common stock in an amount that has a fair market value of more than $ 25,000 determined as of the first day of the applicable purchase period, for each calendar year. The 2017 ESPP contains a provision which provides for an automatic annual share increase on January 1 of each year, in an amount equal to the lesser of (1) 2 % of the total number of shares of common stock outstanding on December 31 st of the preceding calendar year, (2) 150,000 shares or (3) such number of shares as determined by the board of directors. The Company's board of directors authorized the automatic increase to the 2017 ESPP plan for the year ended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lated Disclosur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s in Deferred Revenue</t>
        </is>
      </c>
      <c r="B4" s="4" t="inlineStr">
        <is>
          <t xml:space="preserve">The changes in deferred revenue were as follows (in thousands):
Year Ended December 31,
2023 2022
Beginning balance $ 43,720 $ 26,709
Deferred revenues acquired (Note 4 - Acquisitions) 581 5,382
New billings 87,918 91,453
Revenue recognized during the year from beginning balance ( 36,761 ) ( 31,180 )
Revenue recognized during the year from new billings ( 53,381 ) ( 48,643 )
Foreign currency impact — ( 1 )
Ending balance $ 42,077 $ 43,720
​ </t>
        </is>
      </c>
    </row>
    <row r="5">
      <c r="A5" s="4" t="inlineStr">
        <is>
          <t>Schedule of Remaining Performance Obligations for Contractually Committed Revenues</t>
        </is>
      </c>
      <c r="B5" s="4" t="inlineStr">
        <is>
          <t xml:space="preserve">The following table presents remaining performance obligations for contractually committed revenues as of December 31, 2023 (in thousands):
2024 $ 69,935
2025 30,886
2026 15,683
Thereafter 2,840
Total $ 119,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3</t>
        </is>
      </c>
    </row>
    <row r="3">
      <c r="A3" s="4" t="inlineStr">
        <is>
          <t>Safepointe, LLC</t>
        </is>
      </c>
      <c r="B3" s="4" t="inlineStr">
        <is>
          <t xml:space="preserve"> </t>
        </is>
      </c>
    </row>
    <row r="4">
      <c r="A4" s="3" t="inlineStr">
        <is>
          <t>Business Acquisition [Line Items]</t>
        </is>
      </c>
      <c r="B4" s="4" t="inlineStr">
        <is>
          <t xml:space="preserve"> </t>
        </is>
      </c>
    </row>
    <row r="5">
      <c r="A5" s="4" t="inlineStr">
        <is>
          <t>Summary of Assignment of Fair Value to Identified Assets and Liabilities</t>
        </is>
      </c>
      <c r="B5" s="4" t="inlineStr">
        <is>
          <t>The following table summarizes the assignment of fair value to the identified assets and liabilities recorded as of the acquisition date (in thousands):
Cash and cash equivalents $ 394
Accounts receivable and contract assets 370
Property and equipment, net 717
Customer relationships 2,500
Software technology 9,200
Tradename 1,100
Goodwill 11,242
Other assets 101
Accrued expenses and other current liabilities ( 52 )
Deferred revenue ( 581 )
Net assets acquired 24,991
Escrow claim 581
Total estimated consideration $ 25,572</t>
        </is>
      </c>
    </row>
    <row r="6">
      <c r="A6" s="4" t="inlineStr">
        <is>
          <t>Forensic Logic, LLC</t>
        </is>
      </c>
      <c r="B6" s="4" t="inlineStr">
        <is>
          <t xml:space="preserve"> </t>
        </is>
      </c>
    </row>
    <row r="7">
      <c r="A7" s="3" t="inlineStr">
        <is>
          <t>Business Acquisition [Line Items]</t>
        </is>
      </c>
      <c r="B7" s="4" t="inlineStr">
        <is>
          <t xml:space="preserve"> </t>
        </is>
      </c>
    </row>
    <row r="8">
      <c r="A8" s="4" t="inlineStr">
        <is>
          <t>Summary of Assignment of Fair Value to Identified Assets and Liabilities</t>
        </is>
      </c>
      <c r="B8" s="4" t="inlineStr">
        <is>
          <t xml:space="preserve">The following table summarizes the assignment of fair value to the identified assets and liabilities recorded as of the acquisition date (in thousands):
Cash and cash equivalents $ 303
Accounts receivable and contract assets 220
Property and equipment, net 200
Operating lease right-of-use assets 1,893
Software technology 7,140
Tradename 1,000
Customer relationships 8,400
Goodwill 20,155
Other assets 186
Accrued expenses and other current liabilities ( 635 )
Operating lease liabilities ( 1,893 )
Deferred revenue ( 5,382 )
Total estimated consideration $ 31,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hanges in Fair Value of Aggregate Contingent Consideration Liability</t>
        </is>
      </c>
      <c r="B4" s="4" t="inlineStr">
        <is>
          <t>The changes in the fair value of the aggregate contingent consideration liability are summarized below (in thousands):
Year Ended December 31,
2023 2022
Beginning balance $ 4,746 $ 1,500
Payment of contingent consideration liability ( 1,500 ) —
Contingent consideration - Forensic Logic (Note 4 - Acquisitions) — 12,400
Contingent consideration - SafePointe (Note 4 - Acquisitions) 2,994 —
Change in fair value of contingent consideration ( 5,686 ) ( 9,154 )
Ending balance $ 554 $ 4,7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5</v>
      </c>
      <c r="C3" s="7" t="n">
        <v>0.005</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5</v>
      </c>
      <c r="C7" s="7" t="n">
        <v>0.005</v>
      </c>
    </row>
    <row r="8">
      <c r="A8" s="4" t="inlineStr">
        <is>
          <t>Common stock, shares authorized</t>
        </is>
      </c>
      <c r="B8" s="5" t="n">
        <v>500000000</v>
      </c>
      <c r="C8" s="5" t="n">
        <v>500000000</v>
      </c>
    </row>
    <row r="9">
      <c r="A9" s="4" t="inlineStr">
        <is>
          <t>Common stock, shares issued</t>
        </is>
      </c>
      <c r="B9" s="5" t="n">
        <v>12761448</v>
      </c>
      <c r="C9" s="5" t="n">
        <v>12243929</v>
      </c>
    </row>
    <row r="10">
      <c r="A10" s="4" t="inlineStr">
        <is>
          <t>Common stock, shares outstanding</t>
        </is>
      </c>
      <c r="B10" s="5" t="n">
        <v>12761448</v>
      </c>
      <c r="C10" s="5" t="n">
        <v>12243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The changes in goodwill for 2023 and 2022 are as follows (in thousands):
December 31, December 31,
2023 2022
Beginning balance $ 22,971 $ 2,816
Acquisition of Forensic Logic (Note 4 - Acquisitions) — 20,155
Acquisition of SafePointe (Note 4 - Acquisitions) 11,242 —
Ending balance $ 34,213 $ 22,9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as of December 31, 2023 and 2022 are as follows (in thousands):
December 31, 2023
Gross Accumulated Amortization Net
Customer relationships 25,470 ( 4,467 ) 21,003
Acquired software technology 16,340 ( 2,199 ) 14,141
Patents and intellectual property 1,966 ( 1,227 ) 739
Tradename 2,100 ( 1,045 ) 1,055
Total intangible assets, net $ 45,876 $ ( 8,938 ) $ 36,938
December 31, 2022
Gross Accumulated Amortization Net
Customer relationships $ 22,970 $ ( 2,760 ) $ 20,210
Acquired software technology 7,140 ( 1,015 ) 6,125
Patents 1,227 ( 1,133 ) 94
Tradename 1,000 ( 111 ) 889
Total intangible assets, net $ 32,337 $ ( 5,019 ) $ 27,318 </t>
        </is>
      </c>
    </row>
    <row r="5">
      <c r="A5" s="4" t="inlineStr">
        <is>
          <t>Schedule of Future Intangible Asset Amortization</t>
        </is>
      </c>
      <c r="B5" s="4" t="inlineStr">
        <is>
          <t xml:space="preserve">The following table presents future intangible asset amortization as of December 31, 2023 (in thousands):
2024 3,856
2025 3,842
2026 3,805
2027 3,790
2028 3,736
Thereafter 17,909
Total $ 36,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tails of Certain Consolidated Balance Sheet Accou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in thousands):
December 31, December 31,
2023 2022
Deferred commissions $ 1,295 $ 1,040
Prepaid software and licenses 1,147 647
Prepaid insurance 806 724
Other prepaid expenses 199 236
Short-term deposits 406 363
Other 49 215
$ 3,902 $ 3,225 </t>
        </is>
      </c>
    </row>
    <row r="5">
      <c r="A5" s="4" t="inlineStr">
        <is>
          <t>Schedule of Accounts Receivable and Contract Assets, Net</t>
        </is>
      </c>
      <c r="B5" s="4" t="inlineStr">
        <is>
          <t>Accounts receivable and contract assets, net (in thousands):
December 31, December 31,
2023 2022
Accounts receivable $ 24,574 $ 28,790
Contract assets 6,225 2,167
Allowance for credit losses ( 99 ) —
$ 30,700 $ 30,957</t>
        </is>
      </c>
    </row>
    <row r="6">
      <c r="A6" s="4" t="inlineStr">
        <is>
          <t>Schedule of Other Assets</t>
        </is>
      </c>
      <c r="B6" s="4" t="inlineStr">
        <is>
          <t xml:space="preserve">Other assets (in thousands):
December 31, December 31,
2023 2022
Deferred commissions $ 3,205 $ 2,552
Escrow claim (Note 4 - Acquisitions) 581 —
Other 123 18
$ 3,909 $ 2,570 </t>
        </is>
      </c>
    </row>
    <row r="7">
      <c r="A7" s="4" t="inlineStr">
        <is>
          <t>Schedule of Property and Equipment, Net</t>
        </is>
      </c>
      <c r="B7" s="4" t="inlineStr">
        <is>
          <t xml:space="preserve">Property and equipment, net (in thousands):
December 31, December 31,
2023 2022
Deployed equipment $ 50,467 $ 44,700
Construction in progress 3,513 5,267
Computer equipment 2,771 2,359
Software 1,238 1,314
Furniture and fixtures 1,189 472
Leasehold improvements 979 934
Vehicles 263 258
60,420 55,304
Accumulated depreciation and amortization ( 39,392 ) ( 33,316 )
$ 21,028 $ 21,988 </t>
        </is>
      </c>
    </row>
    <row r="8">
      <c r="A8" s="4" t="inlineStr">
        <is>
          <t>Schedule of Accrued Expenses and Other Current Liabilities</t>
        </is>
      </c>
      <c r="B8" s="4" t="inlineStr">
        <is>
          <t xml:space="preserve">Accrued expenses and other current liabilities (in thousands):
December 31, December 31,
2023 2022
Personnel-related accruals $ 6,500 $ 5,971
Contingent consideration liability — 1,500
Operating lease liabilities 964 868
Professional fees 407 441
Sales/use tax payable 100 257
State income tax payable 128 385
Other 422 543
$ 8,521 $ 9,965 </t>
        </is>
      </c>
    </row>
    <row r="9">
      <c r="A9" s="4" t="inlineStr">
        <is>
          <t>Schedule of Other Long-term Liabilities</t>
        </is>
      </c>
      <c r="B9" s="4" t="inlineStr">
        <is>
          <t>Other liabilities (long-term) (in thousand):
December 31, December 31,
2023 2022
Operating lease liabilities $ 1,542 $ 2,554
Contingent consideration liability 554 3,246
$ 2,096 $ 5,8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Net Income (Loss) Before Income Tax</t>
        </is>
      </c>
      <c r="B4" s="4" t="inlineStr">
        <is>
          <t>The domestic and foreign components of net income (loss) before income tax were as follows (in thousands):
Year Ended December 31,
2023 2022 2021
Domestic $ ( 1,596 ) $ 7,583 $ ( 4,280 )
Foreign 82 ( 31 ) ( 95 )
Net income (loss) before income tax $ ( 1,514 ) $ 7,552 $ ( 4,375 )</t>
        </is>
      </c>
    </row>
    <row r="5">
      <c r="A5" s="4" t="inlineStr">
        <is>
          <t>Schedule of Provision (Benefit) for Income Tax</t>
        </is>
      </c>
      <c r="B5" s="4" t="inlineStr">
        <is>
          <t xml:space="preserve">The provision (benefit) for income tax consists of the following (in thousands):
Year Ended December 31,
​ 2023 2022 2021
Current:
Federal $ — $ — $ —
State 656 455 —
Foreign 7 27 6
Total 663 482 6
Deferred:
Federal 277 316 —
State 264 369 —
Foreign — — 50
Total 541 685 50
Total provision (benefit) for income tax $ 1,204 $ 1,167 $ 56 </t>
        </is>
      </c>
    </row>
    <row r="6">
      <c r="A6" s="4" t="inlineStr">
        <is>
          <t>Schedule of Reconciliation of Statutory Federal Income Tax Rate to Income Tax Expense</t>
        </is>
      </c>
      <c r="B6" s="4" t="inlineStr">
        <is>
          <t xml:space="preserve">A reconciliation of income taxes at the statutory federal income tax rate to income tax expense included in the accompanying consolidated statements of operations is as follows (in thousands):
December 31,
2023 2022 2021
Income tax (benefit) at statutory rate $ ( 312 ) $ 1,545 $ ( 919 )
Change in valuation allowance ( 76 ) ( 1,715 ) 1,288
Indefinite-lived asset (goodwill) 541 685 —
State tax 354 239 ( 288 )
Change in deferred 616 415 ( 27 )
Stock-based compensation 197 111 62
Research and development credits ( 369 ) ( 271 ) ( 160 )
Foreign rate differential 23 43 7
Other 230 115 93
Total $ 1,204 $ 1,167 $ 56 </t>
        </is>
      </c>
    </row>
    <row r="7">
      <c r="A7" s="4" t="inlineStr">
        <is>
          <t>Schedule of Company's Deferred Tax Assets and Liabilities</t>
        </is>
      </c>
      <c r="B7" s="4" t="inlineStr">
        <is>
          <t>Temporary differences that gave rise to significant portions of the Company’s deferred tax assets and liabilities as of December 31, 2023 and 2022 were as follows (in thousands):
Year Ended December 31,
2023 2022
Deferred tax assets:
Net operating losses $ 15,302 $ 17,255
Stock-based compensation 4,094 2,974
Section 174 capitalized expenditures 3,820 1,918
Research and development credits 3,359 2,917
Accruals and reserves 1,127 1,022
Deferred revenue and contract costs 482 625
Gross deferred tax assets 28,184 26,711
Valuation allowance ( 25,953 ) ( 25,343 )
Net deferred tax assets 2,231 1,368
Deferred tax liabilities:
Fixed assets and intangibles ( 317 ) ( 624 )
Goodwill ( 3,140 ) ( 1,429 )
Total deferred tax liabilities, net $ ( 1,226 ) $ ( 685 )</t>
        </is>
      </c>
    </row>
    <row r="8">
      <c r="A8" s="4" t="inlineStr">
        <is>
          <t>Schedule of Unrecognized Uncertain Tax Positions</t>
        </is>
      </c>
      <c r="B8" s="4" t="inlineStr">
        <is>
          <t xml:space="preserve">A reconciliation of the beginning and ending amounts of unrecognized uncertain tax positions is as follows (in thousands):
Balance as of December 31, 2021 $ 954
Increases for current year tax positions 140
Decreases for prior year tax positions ( 11 )
Balance as of December 31, 2022 1,083
Increases for current year tax positions 187
Decreases for prior year tax positions ( 29 )
Balance as of December 31, 2023 $ 1,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ock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mmon Stock Reserved for Future Issuance</t>
        </is>
      </c>
      <c r="B4" s="4" t="inlineStr">
        <is>
          <t xml:space="preserve">At December 31, 2023, shares of common stock reserved for future issuance were as follows:
Options outstanding 1,789,431
Shares available for future grant 1,329,884
Unvested restricted stock units 298,361
Total 3,417,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Income (Loss) per Share</t>
        </is>
      </c>
      <c r="B4" s="4" t="inlineStr">
        <is>
          <t xml:space="preserve">The following table summarizes the computation of basic and diluted net income (loss) per share (in thousands, except share and per share data):
Year Ended December 31,
2023 2022 2021
Numerator:
Net income (loss) $ ( 2,718 ) $ 6,385 $ ( 4,431 )
Denominator:
Weighted-average shares outstanding, basic 12,425,132 12,171,609 11,647,558
Weighted-average shares outstanding, diluted 12,425,132 12,317,707 11,647,558
Net income (loss) per share, basic $ ( 0.22 ) $ 0.52 $ ( 0.38 )
Net income (loss) per share, diluted $ ( 0.22 ) $ 0.52 $ ( 0.38 ) </t>
        </is>
      </c>
    </row>
    <row r="5">
      <c r="A5" s="4" t="inlineStr">
        <is>
          <t>Schedule of Anti-dilutive Shares Outstanding Excluded in Calculation of Diluted Net Income (Loss) per Share</t>
        </is>
      </c>
      <c r="B5" s="4" t="inlineStr">
        <is>
          <t xml:space="preserve">The following potentially dilutive shares outstanding at the end of the periods presented were excluded in the calculation of diluted net income (loss) per share as the effect would have been anti-dilutive:
Year Ended December 31,
2023 2022 2021
Options to purchase common stock 1,789,431 1,015,497 783,928
Unvested restricted stock units 298,361 97,275 128,810
Total 2,087,792 1,112,772 912,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chedule of Fair Value of Stock Option Grants Determined using Block-Scholes Option Pricing Model Assumed Inputs</t>
        </is>
      </c>
      <c r="B4" s="4" t="inlineStr">
        <is>
          <t xml:space="preserve"> The fair value of stock option grants is determined using the Black-Scholes option pricing model which requires the use of certain assumed inputs. The assumed inputs used to determine the fair value of stock options granted for the years ended December 31, 2023, 2022, and 2021 are set forth below:
Year Ended December 31,
2023 2022 2021
Fair value of common stock $ 18.74 -$ 32.89 $ 16.30 -$ 37.00 $ 31.12 -$ 48.05
Expected term (in years) 6 6 6
Risk-free interest rate 3.46 %- 4.80 % 1.54 %- 4.18 % 0.45 %- 1.62 %
Expected volatility 62 %- 63 % 63 %- 64 % 65 %- 67 %
Expected dividend yield — — —</t>
        </is>
      </c>
    </row>
    <row r="5">
      <c r="A5" s="4" t="inlineStr">
        <is>
          <t>Schedule of Stock Option Activity</t>
        </is>
      </c>
      <c r="B5" s="4" t="inlineStr">
        <is>
          <t>A summary of stock option activities during 2023, 2022 and 2021 is as follows:
Number Weighted Weighted Aggregate Intrinsic Value Exercised (in thousands)
Outstanding at December 31, 2020 813,242 $ 24.58
Granted 111,489 $ 39.00 $ 23.32
Exercised ( 97,702 ) $ 9.20 $ 3,064
Canceled ( 43,101 ) $ 35.84
Outstanding at December 31, 2021 783,928 $ 28.00
Granted 557,218 $ 27.40 $ 16.30
Exercised ( 41,819 ) $ 12.88 $ 778
Canceled ( 43,271 ) $ 28.85
Outstanding at December 31, 2022 1,256,056 $ 28.20
Granted 724,841 $ 25.05 $ 15.18
Exercised ( 19,021 ) $ 7.95 $ 424
Canceled ( 172,445 ) $ 31.36
Outstanding at December 31, 2023 1,789,431 $ 26.83</t>
        </is>
      </c>
    </row>
    <row r="6">
      <c r="A6" s="4" t="inlineStr">
        <is>
          <t>Schedule of Additional Information for Stock Options</t>
        </is>
      </c>
      <c r="B6" s="4" t="inlineStr">
        <is>
          <t xml:space="preserve">Additional information for stock options at December 31, 2023 were as follows:
Number Weighted Aggregate Intrinsic Value (in thousands) Weighted
Outstanding at December 31, 2023 1,789,431 $ 26.83 $ 4,867 7.70
Exercisable at December 31, 2023 842,475 28.20 $ 2,632 6.21 </t>
        </is>
      </c>
    </row>
    <row r="7">
      <c r="A7" s="4" t="inlineStr">
        <is>
          <t>Schedule of Unvested Restricted Stock Units Awards Activity</t>
        </is>
      </c>
      <c r="B7" s="4" t="inlineStr">
        <is>
          <t>ummary of RSU activities during 2023, 2022 and 2021 is as follows:
Number Weighted Aggregate Fair Value of RSUs Vested (in thousands)
Unvested RSUs at December 31, 2020 141,508 $ 29.67
Granted 84,035 $ 37.86
Vested ( 80,972 ) $ 29.22 $ 3,078
Forfeited ( 15,761 ) $ 31.38
Unvested RSUs at December 31, 2021 128,810 $ 35.09
Granted 205,807 $ 26.90
Vested ( 107,971 ) $ 31.88 $ 3,129
Forfeited ( 2,825 ) $ 26.50
Unvested RSUs at December 31, 2022 223,821 $ 29.21
Granted 257,447 $ 27.79
Vested ( 135,235 ) $ 29.63 $ 3,446
Forfeited ( 47,672 ) $ 31.08
Unvested RSUs at December 31, 2023 298,361 $ 27.58</t>
        </is>
      </c>
    </row>
    <row r="8">
      <c r="A8" s="4" t="inlineStr">
        <is>
          <t>Schedule of Stock-Based Compensation Expense for All Award Types Recorded in Consolidated Statements of Operations</t>
        </is>
      </c>
      <c r="B8" s="4" t="inlineStr">
        <is>
          <t xml:space="preserve">Total stock-based compensation expense for all award types is recorded in the consolidated statements of operations and was allocated as follows (in thousands):
Year Ended December 31,
2023 2022 2021
Cost of revenues $ 1,871 $ 1,992 $ 1,567
Sales and marketing 1,983 1,754 1,612
Research and development 1,307 1,082 734
General and administrative 4,820 3,454 1,959
Total $ 9,982 $ 8,282 $ 5,872 </t>
        </is>
      </c>
    </row>
    <row r="9">
      <c r="A9" s="4" t="inlineStr">
        <is>
          <t>2017 Equity Incentive Plan</t>
        </is>
      </c>
      <c r="B9" s="4" t="inlineStr">
        <is>
          <t xml:space="preserve"> </t>
        </is>
      </c>
    </row>
    <row r="10">
      <c r="A10" s="3" t="inlineStr">
        <is>
          <t>Share Based Compensation Arrangement By Share Based Payment Award [Line Items]</t>
        </is>
      </c>
      <c r="B10" s="4" t="inlineStr">
        <is>
          <t xml:space="preserve"> </t>
        </is>
      </c>
    </row>
    <row r="11">
      <c r="A11" s="4" t="inlineStr">
        <is>
          <t>Schedule of Activity of Shares Available for Grant</t>
        </is>
      </c>
      <c r="B11" s="4" t="inlineStr">
        <is>
          <t>The following table summarizes the activity of shares available for grant under the 2017 Equity Incentive Plan:
Shares available for grant at December 31, 2022 1,527,374
Increase in accordance with the evergreen provision 612,196
Options issued during the year ( 724,841 )
Canceled during the year 172,602
RSUs granted ( 257,447 )
Shares available for grant at December 31, 2023 1,329,884</t>
        </is>
      </c>
    </row>
    <row r="12">
      <c r="A12" s="4" t="inlineStr">
        <is>
          <t>2017 Employee Stock Purchase Plan</t>
        </is>
      </c>
      <c r="B12" s="4" t="inlineStr">
        <is>
          <t xml:space="preserve"> </t>
        </is>
      </c>
    </row>
    <row r="13">
      <c r="A13" s="3" t="inlineStr">
        <is>
          <t>Share Based Compensation Arrangement By Share Based Payment Award [Line Items]</t>
        </is>
      </c>
      <c r="B13" s="4" t="inlineStr">
        <is>
          <t xml:space="preserve"> </t>
        </is>
      </c>
    </row>
    <row r="14">
      <c r="A14" s="4" t="inlineStr">
        <is>
          <t>Schedule of Activity of Shares Available for Grant</t>
        </is>
      </c>
      <c r="B14" s="4" t="inlineStr">
        <is>
          <t xml:space="preserve">The following table summarizes the activity of shares available under the 2017 ESPP:
Shares available for grant at December 31, 2022 516,167
Increase in accordance with the evergreen provision 150,000
Issued during the year ( 37,824 )
Shares available for grant at December 31, 2023 628,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ummary of Supplemental Information Related to Operating Leases</t>
        </is>
      </c>
      <c r="B4" s="4" t="inlineStr">
        <is>
          <t xml:space="preserve">Supplemental information related to the operating leases as follows (in thousands):
​ December 31,
2023 2022
Assets
Operating lease right-of-use assets $ 2,315 $ 3,240
Liabilities
Lease liabilities (short-term) (presented within Accrued expenses and other current liabilities ) $ 964 $ 868
Lease liabilities (long-term) (presented within Other liabilities) 1,542 2,554
Total operating lease liabilities $ 2,506 $ 3,422
Year Ended December 31,
2023 2022
Cash paid for amounts included in the measurement of lease liabilities (presented within Operating cash flows) $ 1,006 $ 941 </t>
        </is>
      </c>
    </row>
    <row r="5">
      <c r="A5" s="4" t="inlineStr">
        <is>
          <t>Summary of Maturity of Operating Lease Liabilities</t>
        </is>
      </c>
      <c r="B5" s="4" t="inlineStr">
        <is>
          <t xml:space="preserve">Maturities of the lease liabilities at December 31, 2023 are as follows (in thousands):
2024 $ 1,078
2025 946
2026 506
2027 72
2028 —
Total lease payments, undiscounted 2,602
Less: imputed interest ( 96 )
Total $ 2,5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2" customWidth="1" min="2" max="2"/>
  </cols>
  <sheetData>
    <row r="1">
      <c r="A1" s="1" t="inlineStr">
        <is>
          <t>Organization and Description of Business - Additional Information (Details)</t>
        </is>
      </c>
      <c r="B1" s="2" t="inlineStr">
        <is>
          <t>12 Months Ended</t>
        </is>
      </c>
    </row>
    <row r="2">
      <c r="B2" s="2" t="inlineStr">
        <is>
          <t>Dec. 31, 2023 City Customers Subsidiary Agencies Universities</t>
        </is>
      </c>
    </row>
    <row r="3">
      <c r="A3" s="3" t="inlineStr">
        <is>
          <t>Business And Nature Of Operations [Line Items]</t>
        </is>
      </c>
      <c r="B3" s="4" t="inlineStr">
        <is>
          <t xml:space="preserve"> </t>
        </is>
      </c>
    </row>
    <row r="4">
      <c r="A4" s="4" t="inlineStr">
        <is>
          <t>Number of universities and corporations in which entity operates | Universities</t>
        </is>
      </c>
      <c r="B4" s="5" t="n">
        <v>19</v>
      </c>
    </row>
    <row r="5">
      <c r="A5" s="4" t="inlineStr">
        <is>
          <t>Number of customers</t>
        </is>
      </c>
      <c r="B5" s="5" t="n">
        <v>250</v>
      </c>
    </row>
    <row r="6">
      <c r="A6" s="4" t="inlineStr">
        <is>
          <t>Number of agencies | Agencies</t>
        </is>
      </c>
      <c r="B6" s="5" t="n">
        <v>2100</v>
      </c>
    </row>
    <row r="7">
      <c r="A7" s="4" t="inlineStr">
        <is>
          <t>Number of subsidiary | Subsidiary</t>
        </is>
      </c>
      <c r="B7" s="5" t="n">
        <v>6</v>
      </c>
    </row>
    <row r="8">
      <c r="A8" s="4" t="inlineStr">
        <is>
          <t>Maintenance and Support Services and Professional Software Development Services</t>
        </is>
      </c>
      <c r="B8" s="4" t="inlineStr">
        <is>
          <t xml:space="preserve"> </t>
        </is>
      </c>
    </row>
    <row r="9">
      <c r="A9" s="3" t="inlineStr">
        <is>
          <t>Business And Nature Of Operations [Line Items]</t>
        </is>
      </c>
      <c r="B9" s="4" t="inlineStr">
        <is>
          <t xml:space="preserve"> </t>
        </is>
      </c>
    </row>
    <row r="10">
      <c r="A10" s="4" t="inlineStr">
        <is>
          <t>Number of customers</t>
        </is>
      </c>
      <c r="B10" s="5" t="n">
        <v>2</v>
      </c>
    </row>
    <row r="11">
      <c r="A11" s="4" t="inlineStr">
        <is>
          <t>Minimum</t>
        </is>
      </c>
      <c r="B11" s="4" t="inlineStr">
        <is>
          <t xml:space="preserve"> </t>
        </is>
      </c>
    </row>
    <row r="12">
      <c r="A12" s="3" t="inlineStr">
        <is>
          <t>Business And Nature Of Operations [Line Items]</t>
        </is>
      </c>
      <c r="B12" s="4" t="inlineStr">
        <is>
          <t xml:space="preserve"> </t>
        </is>
      </c>
    </row>
    <row r="13">
      <c r="A13" s="4" t="inlineStr">
        <is>
          <t>Number of cities in which entity operates | City</t>
        </is>
      </c>
      <c r="B13" s="5" t="n">
        <v>17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 width="22" customWidth="1" min="5" max="5"/>
  </cols>
  <sheetData>
    <row r="1">
      <c r="A1" s="1" t="inlineStr">
        <is>
          <t>Summary of Significant Accounting Policies - Additional Information (Details)</t>
        </is>
      </c>
      <c r="B1" s="2" t="inlineStr">
        <is>
          <t>12 Months Ended</t>
        </is>
      </c>
    </row>
    <row r="2">
      <c r="B2" s="2" t="inlineStr">
        <is>
          <t>Dec. 31, 2023 USD ($) Financialinstitution Customers Segment</t>
        </is>
      </c>
      <c r="C2" s="2" t="inlineStr">
        <is>
          <t>Dec. 31, 2022 USD ($) Customers</t>
        </is>
      </c>
      <c r="D2" s="2" t="inlineStr">
        <is>
          <t>Dec. 31, 2021 USD ($) Customers</t>
        </is>
      </c>
      <c r="E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Provision for accounts receivable</t>
        </is>
      </c>
      <c r="B4" s="6" t="n">
        <v>100000</v>
      </c>
      <c r="C4" s="6" t="n">
        <v>0</v>
      </c>
      <c r="D4" s="4" t="inlineStr">
        <is>
          <t xml:space="preserve"> </t>
        </is>
      </c>
      <c r="E4" s="4" t="inlineStr">
        <is>
          <t xml:space="preserve"> </t>
        </is>
      </c>
    </row>
    <row r="5">
      <c r="A5" s="4" t="inlineStr">
        <is>
          <t>Cash and cash equivalents</t>
        </is>
      </c>
      <c r="B5" s="5" t="n">
        <v>5703000</v>
      </c>
      <c r="C5" s="5" t="n">
        <v>10479000</v>
      </c>
      <c r="D5" s="4" t="inlineStr">
        <is>
          <t xml:space="preserve"> </t>
        </is>
      </c>
      <c r="E5" s="4" t="inlineStr">
        <is>
          <t xml:space="preserve"> </t>
        </is>
      </c>
    </row>
    <row r="6">
      <c r="A6" s="4" t="inlineStr">
        <is>
          <t>Restricted cash balance</t>
        </is>
      </c>
      <c r="B6" s="6" t="n">
        <v>0</v>
      </c>
      <c r="C6" s="5" t="n">
        <v>0</v>
      </c>
      <c r="D6" s="4" t="inlineStr">
        <is>
          <t xml:space="preserve"> </t>
        </is>
      </c>
      <c r="E6" s="4" t="inlineStr">
        <is>
          <t xml:space="preserve"> </t>
        </is>
      </c>
    </row>
    <row r="7">
      <c r="A7" s="4" t="inlineStr">
        <is>
          <t>Number of customers | Customers</t>
        </is>
      </c>
      <c r="B7" s="5" t="n">
        <v>250</v>
      </c>
      <c r="C7" s="4" t="inlineStr">
        <is>
          <t xml:space="preserve"> </t>
        </is>
      </c>
      <c r="D7" s="4" t="inlineStr">
        <is>
          <t xml:space="preserve"> </t>
        </is>
      </c>
      <c r="E7" s="4" t="inlineStr">
        <is>
          <t xml:space="preserve"> </t>
        </is>
      </c>
    </row>
    <row r="8">
      <c r="A8" s="4" t="inlineStr">
        <is>
          <t>Impairment charge of goodwill</t>
        </is>
      </c>
      <c r="B8" s="6" t="n">
        <v>0</v>
      </c>
      <c r="C8" s="4" t="inlineStr">
        <is>
          <t xml:space="preserve"> </t>
        </is>
      </c>
      <c r="D8" s="4" t="inlineStr">
        <is>
          <t xml:space="preserve"> </t>
        </is>
      </c>
      <c r="E8" s="6" t="n">
        <v>0</v>
      </c>
    </row>
    <row r="9">
      <c r="A9" s="4" t="inlineStr">
        <is>
          <t>One-time license fee payable for each license sold to customer</t>
        </is>
      </c>
      <c r="B9" s="5" t="n">
        <v>5000</v>
      </c>
      <c r="C9" s="4" t="inlineStr">
        <is>
          <t xml:space="preserve"> </t>
        </is>
      </c>
      <c r="D9" s="4" t="inlineStr">
        <is>
          <t xml:space="preserve"> </t>
        </is>
      </c>
      <c r="E9" s="4" t="inlineStr">
        <is>
          <t xml:space="preserve"> </t>
        </is>
      </c>
    </row>
    <row r="10">
      <c r="A10" s="4" t="inlineStr">
        <is>
          <t>Minimum annual amount due under license agreement</t>
        </is>
      </c>
      <c r="B10" s="5" t="n">
        <v>75000</v>
      </c>
      <c r="C10" s="4" t="inlineStr">
        <is>
          <t xml:space="preserve"> </t>
        </is>
      </c>
      <c r="D10" s="4" t="inlineStr">
        <is>
          <t xml:space="preserve"> </t>
        </is>
      </c>
      <c r="E10" s="4" t="inlineStr">
        <is>
          <t xml:space="preserve"> </t>
        </is>
      </c>
    </row>
    <row r="11">
      <c r="A11" s="4" t="inlineStr">
        <is>
          <t>Minimum amount incurred under license agreement</t>
        </is>
      </c>
      <c r="B11" s="5" t="n">
        <v>75000</v>
      </c>
      <c r="C11" s="6" t="n">
        <v>75000</v>
      </c>
      <c r="D11" s="6" t="n">
        <v>75000</v>
      </c>
      <c r="E11" s="4" t="inlineStr">
        <is>
          <t xml:space="preserve"> </t>
        </is>
      </c>
    </row>
    <row r="12">
      <c r="A12" s="4" t="inlineStr">
        <is>
          <t>Royalty expense incurred</t>
        </is>
      </c>
      <c r="B12" s="6" t="n">
        <v>155000</v>
      </c>
      <c r="C12" s="4" t="inlineStr">
        <is>
          <t xml:space="preserve"> </t>
        </is>
      </c>
      <c r="D12" s="4" t="inlineStr">
        <is>
          <t xml:space="preserve"> </t>
        </is>
      </c>
      <c r="E12" s="4" t="inlineStr">
        <is>
          <t xml:space="preserve"> </t>
        </is>
      </c>
    </row>
    <row r="13">
      <c r="A13" s="4" t="inlineStr">
        <is>
          <t>License agreement termination month and year</t>
        </is>
      </c>
      <c r="B13" s="4" t="inlineStr">
        <is>
          <t>2023-11</t>
        </is>
      </c>
      <c r="C13" s="4" t="inlineStr">
        <is>
          <t xml:space="preserve"> </t>
        </is>
      </c>
      <c r="D13" s="4" t="inlineStr">
        <is>
          <t xml:space="preserve"> </t>
        </is>
      </c>
      <c r="E13" s="4" t="inlineStr">
        <is>
          <t xml:space="preserve"> </t>
        </is>
      </c>
    </row>
    <row r="14">
      <c r="A14" s="4" t="inlineStr">
        <is>
          <t>Expected dividend yield</t>
        </is>
      </c>
      <c r="B14" s="9" t="n">
        <v>0</v>
      </c>
      <c r="C14" s="4" t="inlineStr">
        <is>
          <t xml:space="preserve"> </t>
        </is>
      </c>
      <c r="D14" s="4" t="inlineStr">
        <is>
          <t xml:space="preserve"> </t>
        </is>
      </c>
      <c r="E14" s="4" t="inlineStr">
        <is>
          <t xml:space="preserve"> </t>
        </is>
      </c>
    </row>
    <row r="15">
      <c r="A15" s="4" t="inlineStr">
        <is>
          <t>Number of operating segment | Segment</t>
        </is>
      </c>
      <c r="B15" s="5" t="n">
        <v>1</v>
      </c>
      <c r="C15" s="4" t="inlineStr">
        <is>
          <t xml:space="preserve"> </t>
        </is>
      </c>
      <c r="D15" s="4" t="inlineStr">
        <is>
          <t xml:space="preserve"> </t>
        </is>
      </c>
      <c r="E15" s="4" t="inlineStr">
        <is>
          <t xml:space="preserve"> </t>
        </is>
      </c>
    </row>
    <row r="16">
      <c r="A16" s="4" t="inlineStr">
        <is>
          <t>Number of reportable segment | Segment</t>
        </is>
      </c>
      <c r="B16" s="5" t="n">
        <v>1</v>
      </c>
      <c r="C16" s="4" t="inlineStr">
        <is>
          <t xml:space="preserve"> </t>
        </is>
      </c>
      <c r="D16" s="4" t="inlineStr">
        <is>
          <t xml:space="preserve"> </t>
        </is>
      </c>
      <c r="E16" s="4" t="inlineStr">
        <is>
          <t xml:space="preserve"> </t>
        </is>
      </c>
    </row>
    <row r="17">
      <c r="A17" s="4" t="inlineStr">
        <is>
          <t>Description of uncertain income tax position</t>
        </is>
      </c>
      <c r="B17" s="4" t="inlineStr">
        <is>
          <t>For tax positions meeting the more likely than not threshold, the amount recognized in the consolidated financial statements is the largest benefit that has a greater than 50 percent likelihood of being realized upon ultimate settlement with the relevant tax authority</t>
        </is>
      </c>
      <c r="C17" s="4" t="inlineStr">
        <is>
          <t xml:space="preserve"> </t>
        </is>
      </c>
      <c r="D17" s="4" t="inlineStr">
        <is>
          <t xml:space="preserve"> </t>
        </is>
      </c>
      <c r="E17" s="4" t="inlineStr">
        <is>
          <t xml:space="preserve"> </t>
        </is>
      </c>
    </row>
    <row r="18">
      <c r="A18" s="4" t="inlineStr">
        <is>
          <t>Lessee operating lease, expiration year</t>
        </is>
      </c>
      <c r="B18" s="4" t="inlineStr">
        <is>
          <t>2027</t>
        </is>
      </c>
      <c r="C18" s="4" t="inlineStr">
        <is>
          <t xml:space="preserve"> </t>
        </is>
      </c>
      <c r="D18" s="4" t="inlineStr">
        <is>
          <t xml:space="preserve"> </t>
        </is>
      </c>
      <c r="E18" s="4" t="inlineStr">
        <is>
          <t xml:space="preserve"> </t>
        </is>
      </c>
    </row>
    <row r="19">
      <c r="A19" s="4" t="inlineStr">
        <is>
          <t>Lessee operating, lease term</t>
        </is>
      </c>
      <c r="B19" s="4" t="inlineStr">
        <is>
          <t>12 months</t>
        </is>
      </c>
      <c r="C19" s="4" t="inlineStr">
        <is>
          <t xml:space="preserve"> </t>
        </is>
      </c>
      <c r="D19" s="4" t="inlineStr">
        <is>
          <t xml:space="preserve"> </t>
        </is>
      </c>
      <c r="E19" s="4" t="inlineStr">
        <is>
          <t xml:space="preserve"> </t>
        </is>
      </c>
    </row>
    <row r="20">
      <c r="A20" s="4" t="inlineStr">
        <is>
          <t>Patents</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useful life of intangible assets</t>
        </is>
      </c>
      <c r="B22" s="4" t="inlineStr">
        <is>
          <t>3 years</t>
        </is>
      </c>
      <c r="C22" s="4" t="inlineStr">
        <is>
          <t xml:space="preserve"> </t>
        </is>
      </c>
      <c r="D22" s="4" t="inlineStr">
        <is>
          <t xml:space="preserve"> </t>
        </is>
      </c>
      <c r="E22" s="4" t="inlineStr">
        <is>
          <t xml:space="preserve"> </t>
        </is>
      </c>
    </row>
    <row r="23">
      <c r="A23" s="4" t="inlineStr">
        <is>
          <t>Tradename</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Estimated useful life of intangible assets</t>
        </is>
      </c>
      <c r="B25" s="4" t="inlineStr">
        <is>
          <t>9 years</t>
        </is>
      </c>
      <c r="C25" s="4" t="inlineStr">
        <is>
          <t xml:space="preserve"> </t>
        </is>
      </c>
      <c r="D25" s="4" t="inlineStr">
        <is>
          <t xml:space="preserve"> </t>
        </is>
      </c>
      <c r="E25" s="4" t="inlineStr">
        <is>
          <t xml:space="preserve"> </t>
        </is>
      </c>
    </row>
    <row r="26">
      <c r="A26" s="4" t="inlineStr">
        <is>
          <t>Credit Concentration Risk</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Cash deposits insured</t>
        </is>
      </c>
      <c r="B28" s="6" t="n">
        <v>250000</v>
      </c>
      <c r="C28" s="4" t="inlineStr">
        <is>
          <t xml:space="preserve"> </t>
        </is>
      </c>
      <c r="D28" s="4" t="inlineStr">
        <is>
          <t xml:space="preserve"> </t>
        </is>
      </c>
      <c r="E28" s="4" t="inlineStr">
        <is>
          <t xml:space="preserve"> </t>
        </is>
      </c>
    </row>
    <row r="29">
      <c r="A29" s="4" t="inlineStr">
        <is>
          <t>Credit Concentration Risk | Domestic Financial Institution One</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5100000</v>
      </c>
      <c r="C31" s="4" t="inlineStr">
        <is>
          <t xml:space="preserve"> </t>
        </is>
      </c>
      <c r="D31" s="4" t="inlineStr">
        <is>
          <t xml:space="preserve"> </t>
        </is>
      </c>
      <c r="E31" s="4" t="inlineStr">
        <is>
          <t xml:space="preserve"> </t>
        </is>
      </c>
    </row>
    <row r="32">
      <c r="A32" s="4" t="inlineStr">
        <is>
          <t>Credit Concentration Risk | Domestic Financial Institution Two</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40000</v>
      </c>
      <c r="C34" s="4" t="inlineStr">
        <is>
          <t xml:space="preserve"> </t>
        </is>
      </c>
      <c r="D34" s="4" t="inlineStr">
        <is>
          <t xml:space="preserve"> </t>
        </is>
      </c>
      <c r="E34" s="4" t="inlineStr">
        <is>
          <t xml:space="preserve"> </t>
        </is>
      </c>
    </row>
    <row r="35">
      <c r="A35" s="4" t="inlineStr">
        <is>
          <t>Credit Concentration Risk | Domestic Financial Institution Three</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6" t="n">
        <v>8000</v>
      </c>
      <c r="C37" s="4" t="inlineStr">
        <is>
          <t xml:space="preserve"> </t>
        </is>
      </c>
      <c r="D37" s="4" t="inlineStr">
        <is>
          <t xml:space="preserve"> </t>
        </is>
      </c>
      <c r="E37" s="4" t="inlineStr">
        <is>
          <t xml:space="preserve"> </t>
        </is>
      </c>
    </row>
    <row r="38">
      <c r="A38" s="4" t="inlineStr">
        <is>
          <t>Customer Concentration Risk | Accounts Receivable</t>
        </is>
      </c>
      <c r="B38" s="4" t="inlineStr">
        <is>
          <t xml:space="preserve"> </t>
        </is>
      </c>
      <c r="C38" s="4" t="inlineStr">
        <is>
          <t xml:space="preserve"> </t>
        </is>
      </c>
      <c r="D38" s="4" t="inlineStr">
        <is>
          <t xml:space="preserve"> </t>
        </is>
      </c>
      <c r="E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row>
    <row r="40">
      <c r="A40" s="4" t="inlineStr">
        <is>
          <t>Number of customers | Customers</t>
        </is>
      </c>
      <c r="B40" s="5" t="n">
        <v>2</v>
      </c>
      <c r="C40" s="5" t="n">
        <v>2</v>
      </c>
      <c r="D40" s="4" t="inlineStr">
        <is>
          <t xml:space="preserve"> </t>
        </is>
      </c>
      <c r="E40" s="4" t="inlineStr">
        <is>
          <t xml:space="preserve"> </t>
        </is>
      </c>
    </row>
    <row r="41">
      <c r="A41" s="4" t="inlineStr">
        <is>
          <t>Customer Concentration Risk | Revenues</t>
        </is>
      </c>
      <c r="B41" s="4" t="inlineStr">
        <is>
          <t xml:space="preserve"> </t>
        </is>
      </c>
      <c r="C41" s="4" t="inlineStr">
        <is>
          <t xml:space="preserve"> </t>
        </is>
      </c>
      <c r="D41" s="4" t="inlineStr">
        <is>
          <t xml:space="preserve"> </t>
        </is>
      </c>
      <c r="E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row>
    <row r="43">
      <c r="A43" s="4" t="inlineStr">
        <is>
          <t>Number of customers | Customers</t>
        </is>
      </c>
      <c r="B43" s="5" t="n">
        <v>2</v>
      </c>
      <c r="C43" s="5" t="n">
        <v>2</v>
      </c>
      <c r="D43" s="5" t="n">
        <v>2</v>
      </c>
      <c r="E43" s="4" t="inlineStr">
        <is>
          <t xml:space="preserve"> </t>
        </is>
      </c>
    </row>
    <row r="44">
      <c r="A44" s="4" t="inlineStr">
        <is>
          <t>Customer Concentration Risk | Customer One | Accounts Receivable</t>
        </is>
      </c>
      <c r="B44" s="4" t="inlineStr">
        <is>
          <t xml:space="preserve"> </t>
        </is>
      </c>
      <c r="C44" s="4" t="inlineStr">
        <is>
          <t xml:space="preserve"> </t>
        </is>
      </c>
      <c r="D44" s="4" t="inlineStr">
        <is>
          <t xml:space="preserve"> </t>
        </is>
      </c>
      <c r="E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9" t="n">
        <v>0.24</v>
      </c>
      <c r="C46" s="9" t="n">
        <v>0.23</v>
      </c>
      <c r="D46" s="4" t="inlineStr">
        <is>
          <t xml:space="preserve"> </t>
        </is>
      </c>
      <c r="E46" s="4" t="inlineStr">
        <is>
          <t xml:space="preserve"> </t>
        </is>
      </c>
    </row>
    <row r="47">
      <c r="A47" s="4" t="inlineStr">
        <is>
          <t>Customer Concentration Risk | Customer One | Revenues</t>
        </is>
      </c>
      <c r="B47" s="4" t="inlineStr">
        <is>
          <t xml:space="preserve"> </t>
        </is>
      </c>
      <c r="C47" s="4" t="inlineStr">
        <is>
          <t xml:space="preserve"> </t>
        </is>
      </c>
      <c r="D47" s="4" t="inlineStr">
        <is>
          <t xml:space="preserve"> </t>
        </is>
      </c>
      <c r="E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9" t="n">
        <v>0.25</v>
      </c>
      <c r="C49" s="9" t="n">
        <v>0.3</v>
      </c>
      <c r="D49" s="9" t="n">
        <v>0.28</v>
      </c>
      <c r="E49" s="4" t="inlineStr">
        <is>
          <t xml:space="preserve"> </t>
        </is>
      </c>
    </row>
    <row r="50">
      <c r="A50" s="4" t="inlineStr">
        <is>
          <t>Customer Concentration Risk | Customer Two | Accounts Receivable</t>
        </is>
      </c>
      <c r="B50" s="4" t="inlineStr">
        <is>
          <t xml:space="preserve"> </t>
        </is>
      </c>
      <c r="C50" s="4" t="inlineStr">
        <is>
          <t xml:space="preserve"> </t>
        </is>
      </c>
      <c r="D50" s="4" t="inlineStr">
        <is>
          <t xml:space="preserve"> </t>
        </is>
      </c>
      <c r="E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9" t="n">
        <v>0.1</v>
      </c>
      <c r="C52" s="9" t="n">
        <v>0.17</v>
      </c>
      <c r="D52" s="4" t="inlineStr">
        <is>
          <t xml:space="preserve"> </t>
        </is>
      </c>
      <c r="E52" s="4" t="inlineStr">
        <is>
          <t xml:space="preserve"> </t>
        </is>
      </c>
    </row>
    <row r="53">
      <c r="A53" s="4" t="inlineStr">
        <is>
          <t>Customer Concentration Risk | Customer Two | Revenues</t>
        </is>
      </c>
      <c r="B53" s="4" t="inlineStr">
        <is>
          <t xml:space="preserve"> </t>
        </is>
      </c>
      <c r="C53" s="4" t="inlineStr">
        <is>
          <t xml:space="preserve"> </t>
        </is>
      </c>
      <c r="D53" s="4" t="inlineStr">
        <is>
          <t xml:space="preserve"> </t>
        </is>
      </c>
      <c r="E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9" t="n">
        <v>0.09</v>
      </c>
      <c r="C55" s="9" t="n">
        <v>0.1</v>
      </c>
      <c r="D55" s="9" t="n">
        <v>0.14</v>
      </c>
      <c r="E55" s="4" t="inlineStr">
        <is>
          <t xml:space="preserve"> </t>
        </is>
      </c>
    </row>
    <row r="56">
      <c r="A56" s="4" t="inlineStr">
        <is>
          <t>United States | Credit Concentration Risk</t>
        </is>
      </c>
      <c r="B56" s="4" t="inlineStr">
        <is>
          <t xml:space="preserve"> </t>
        </is>
      </c>
      <c r="C56" s="4" t="inlineStr">
        <is>
          <t xml:space="preserve"> </t>
        </is>
      </c>
      <c r="D56" s="4" t="inlineStr">
        <is>
          <t xml:space="preserve"> </t>
        </is>
      </c>
      <c r="E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row>
    <row r="58">
      <c r="A58" s="4" t="inlineStr">
        <is>
          <t>Number of financial institutions at which cash deposits are maintained | Financialinstitution</t>
        </is>
      </c>
      <c r="B58" s="5" t="n">
        <v>3</v>
      </c>
      <c r="C58" s="4" t="inlineStr">
        <is>
          <t xml:space="preserve"> </t>
        </is>
      </c>
      <c r="D58" s="4" t="inlineStr">
        <is>
          <t xml:space="preserve"> </t>
        </is>
      </c>
      <c r="E58" s="4" t="inlineStr">
        <is>
          <t xml:space="preserve"> </t>
        </is>
      </c>
    </row>
    <row r="59">
      <c r="A59" s="4" t="inlineStr">
        <is>
          <t>International | Credit Concentration Risk</t>
        </is>
      </c>
      <c r="B59" s="4" t="inlineStr">
        <is>
          <t xml:space="preserve"> </t>
        </is>
      </c>
      <c r="C59" s="4" t="inlineStr">
        <is>
          <t xml:space="preserve"> </t>
        </is>
      </c>
      <c r="D59" s="4" t="inlineStr">
        <is>
          <t xml:space="preserve"> </t>
        </is>
      </c>
      <c r="E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row>
    <row r="61">
      <c r="A61" s="4" t="inlineStr">
        <is>
          <t>Number of financial institutions at which cash deposits are maintained | Financialinstitution</t>
        </is>
      </c>
      <c r="B61" s="5" t="n">
        <v>4</v>
      </c>
      <c r="C61" s="4" t="inlineStr">
        <is>
          <t xml:space="preserve"> </t>
        </is>
      </c>
      <c r="D61" s="4" t="inlineStr">
        <is>
          <t xml:space="preserve"> </t>
        </is>
      </c>
      <c r="E61" s="4" t="inlineStr">
        <is>
          <t xml:space="preserve"> </t>
        </is>
      </c>
    </row>
    <row r="62">
      <c r="A62" s="4" t="inlineStr">
        <is>
          <t>Sales and Marketing Expense</t>
        </is>
      </c>
      <c r="B62" s="4" t="inlineStr">
        <is>
          <t xml:space="preserve"> </t>
        </is>
      </c>
      <c r="C62" s="4" t="inlineStr">
        <is>
          <t xml:space="preserve"> </t>
        </is>
      </c>
      <c r="D62" s="4" t="inlineStr">
        <is>
          <t xml:space="preserve"> </t>
        </is>
      </c>
      <c r="E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row>
    <row r="64">
      <c r="A64" s="4" t="inlineStr">
        <is>
          <t>Advertising and public relations costs</t>
        </is>
      </c>
      <c r="B64" s="6" t="n">
        <v>2000000</v>
      </c>
      <c r="C64" s="6" t="n">
        <v>1500000</v>
      </c>
      <c r="D64" s="6" t="n">
        <v>1300000</v>
      </c>
      <c r="E64" s="4" t="inlineStr">
        <is>
          <t xml:space="preserve"> </t>
        </is>
      </c>
    </row>
    <row r="65">
      <c r="A65" s="4" t="inlineStr">
        <is>
          <t>ASU 2016-13</t>
        </is>
      </c>
      <c r="B65" s="4" t="inlineStr">
        <is>
          <t xml:space="preserve"> </t>
        </is>
      </c>
      <c r="C65" s="4" t="inlineStr">
        <is>
          <t xml:space="preserve"> </t>
        </is>
      </c>
      <c r="D65" s="4" t="inlineStr">
        <is>
          <t xml:space="preserve"> </t>
        </is>
      </c>
      <c r="E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row>
    <row r="67">
      <c r="A67" s="4" t="inlineStr">
        <is>
          <t>Change in accounting principle, ASU, adoption date</t>
        </is>
      </c>
      <c r="B67" s="4" t="inlineStr">
        <is>
          <t>Jan.  01,  2023</t>
        </is>
      </c>
      <c r="C67" s="4" t="inlineStr">
        <is>
          <t xml:space="preserve"> </t>
        </is>
      </c>
      <c r="D67" s="4" t="inlineStr">
        <is>
          <t xml:space="preserve"> </t>
        </is>
      </c>
      <c r="E67" s="4" t="inlineStr">
        <is>
          <t xml:space="preserve"> </t>
        </is>
      </c>
    </row>
    <row r="68">
      <c r="A68" s="4" t="inlineStr">
        <is>
          <t>Change in accounting principle, ASU, adoption</t>
        </is>
      </c>
      <c r="B68" s="4" t="inlineStr">
        <is>
          <t>true</t>
        </is>
      </c>
      <c r="C68" s="4" t="inlineStr">
        <is>
          <t xml:space="preserve"> </t>
        </is>
      </c>
      <c r="D68" s="4" t="inlineStr">
        <is>
          <t xml:space="preserve"> </t>
        </is>
      </c>
      <c r="E68" s="4" t="inlineStr">
        <is>
          <t xml:space="preserve"> </t>
        </is>
      </c>
    </row>
    <row r="69">
      <c r="A69" s="4" t="inlineStr">
        <is>
          <t>Change in accounting principle, ASU, material effect</t>
        </is>
      </c>
      <c r="B69" s="4" t="inlineStr">
        <is>
          <t>true</t>
        </is>
      </c>
      <c r="C69" s="4" t="inlineStr">
        <is>
          <t xml:space="preserve"> </t>
        </is>
      </c>
      <c r="D69" s="4" t="inlineStr">
        <is>
          <t xml:space="preserve"> </t>
        </is>
      </c>
      <c r="E69" s="4" t="inlineStr">
        <is>
          <t xml:space="preserve"> </t>
        </is>
      </c>
    </row>
    <row r="70">
      <c r="A70" s="4" t="inlineStr">
        <is>
          <t>Gunshot Detection Services</t>
        </is>
      </c>
      <c r="B70" s="4" t="inlineStr">
        <is>
          <t xml:space="preserve"> </t>
        </is>
      </c>
      <c r="C70" s="4" t="inlineStr">
        <is>
          <t xml:space="preserve"> </t>
        </is>
      </c>
      <c r="D70" s="4" t="inlineStr">
        <is>
          <t xml:space="preserve"> </t>
        </is>
      </c>
      <c r="E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row>
    <row r="72">
      <c r="A72" s="4" t="inlineStr">
        <is>
          <t>Percentage of contract price invoiced to customer on contract signed</t>
        </is>
      </c>
      <c r="B72" s="9" t="n">
        <v>0.5</v>
      </c>
      <c r="C72" s="4" t="inlineStr">
        <is>
          <t xml:space="preserve"> </t>
        </is>
      </c>
      <c r="D72" s="4" t="inlineStr">
        <is>
          <t xml:space="preserve"> </t>
        </is>
      </c>
      <c r="E72" s="4" t="inlineStr">
        <is>
          <t xml:space="preserve"> </t>
        </is>
      </c>
    </row>
    <row r="73">
      <c r="A73" s="4" t="inlineStr">
        <is>
          <t>Percentage of contract price invoiced to customer on subscription service operational and ready to go live</t>
        </is>
      </c>
      <c r="B73" s="9" t="n">
        <v>0.5</v>
      </c>
      <c r="C73" s="4" t="inlineStr">
        <is>
          <t xml:space="preserve"> </t>
        </is>
      </c>
      <c r="D73" s="4" t="inlineStr">
        <is>
          <t xml:space="preserve"> </t>
        </is>
      </c>
      <c r="E73" s="4" t="inlineStr">
        <is>
          <t xml:space="preserve"> </t>
        </is>
      </c>
    </row>
    <row r="74">
      <c r="A74" s="4" t="inlineStr">
        <is>
          <t>Percentage of contract value invoiced subscription service renewals on renewal contract executed</t>
        </is>
      </c>
      <c r="B74" s="9" t="n">
        <v>1</v>
      </c>
      <c r="C74" s="4" t="inlineStr">
        <is>
          <t xml:space="preserve"> </t>
        </is>
      </c>
      <c r="D74" s="4" t="inlineStr">
        <is>
          <t xml:space="preserve"> </t>
        </is>
      </c>
      <c r="E74" s="4" t="inlineStr">
        <is>
          <t xml:space="preserve"> </t>
        </is>
      </c>
    </row>
    <row r="75">
      <c r="A75" s="4" t="inlineStr">
        <is>
          <t>Percentage of fees invoiced upon contract execution</t>
        </is>
      </c>
      <c r="B75" s="9" t="n">
        <v>0.5</v>
      </c>
      <c r="C75" s="4" t="inlineStr">
        <is>
          <t xml:space="preserve"> </t>
        </is>
      </c>
      <c r="D75" s="4" t="inlineStr">
        <is>
          <t xml:space="preserve"> </t>
        </is>
      </c>
      <c r="E75" s="4" t="inlineStr">
        <is>
          <t xml:space="preserve"> </t>
        </is>
      </c>
    </row>
    <row r="76">
      <c r="A76" s="4" t="inlineStr">
        <is>
          <t>Percentage of fees invoiced upon operational service</t>
        </is>
      </c>
      <c r="B76" s="9" t="n">
        <v>0.5</v>
      </c>
      <c r="C76" s="4" t="inlineStr">
        <is>
          <t xml:space="preserve"> </t>
        </is>
      </c>
      <c r="D76" s="4" t="inlineStr">
        <is>
          <t xml:space="preserve"> </t>
        </is>
      </c>
      <c r="E76" s="4" t="inlineStr">
        <is>
          <t xml:space="preserve"> </t>
        </is>
      </c>
    </row>
    <row r="77">
      <c r="A77" s="4" t="inlineStr">
        <is>
          <t>Percentage of fees invoiced at annual anniversary</t>
        </is>
      </c>
      <c r="B77" s="9" t="n">
        <v>1</v>
      </c>
      <c r="C77" s="4" t="inlineStr">
        <is>
          <t xml:space="preserve"> </t>
        </is>
      </c>
      <c r="D77" s="4" t="inlineStr">
        <is>
          <t xml:space="preserve"> </t>
        </is>
      </c>
      <c r="E77" s="4" t="inlineStr">
        <is>
          <t xml:space="preserve"> </t>
        </is>
      </c>
    </row>
    <row r="78">
      <c r="A78" s="4" t="inlineStr">
        <is>
          <t>Gunshot Detection Services | Adoption of Topic 606</t>
        </is>
      </c>
      <c r="B78" s="4" t="inlineStr">
        <is>
          <t xml:space="preserve"> </t>
        </is>
      </c>
      <c r="C78" s="4" t="inlineStr">
        <is>
          <t xml:space="preserve"> </t>
        </is>
      </c>
      <c r="D78" s="4" t="inlineStr">
        <is>
          <t xml:space="preserve"> </t>
        </is>
      </c>
      <c r="E78" s="4" t="inlineStr">
        <is>
          <t xml:space="preserve"> </t>
        </is>
      </c>
    </row>
    <row r="79">
      <c r="A79" s="3" t="inlineStr">
        <is>
          <t>Accounting Policies [Line Items]</t>
        </is>
      </c>
      <c r="B79" s="4" t="inlineStr">
        <is>
          <t xml:space="preserve"> </t>
        </is>
      </c>
      <c r="C79" s="4" t="inlineStr">
        <is>
          <t xml:space="preserve"> </t>
        </is>
      </c>
      <c r="D79" s="4" t="inlineStr">
        <is>
          <t xml:space="preserve"> </t>
        </is>
      </c>
      <c r="E79" s="4" t="inlineStr">
        <is>
          <t xml:space="preserve"> </t>
        </is>
      </c>
    </row>
    <row r="80">
      <c r="A80" s="4" t="inlineStr">
        <is>
          <t>Revenues material right recognition period</t>
        </is>
      </c>
      <c r="B80" s="4" t="inlineStr">
        <is>
          <t>3 years</t>
        </is>
      </c>
      <c r="C80" s="4" t="inlineStr">
        <is>
          <t xml:space="preserve"> </t>
        </is>
      </c>
      <c r="D80" s="4" t="inlineStr">
        <is>
          <t xml:space="preserve"> </t>
        </is>
      </c>
      <c r="E80" s="4" t="inlineStr">
        <is>
          <t xml:space="preserve"> </t>
        </is>
      </c>
    </row>
    <row r="81">
      <c r="A81" s="4" t="inlineStr">
        <is>
          <t>Subscription renewal fees recognition period</t>
        </is>
      </c>
      <c r="B81" s="4" t="inlineStr">
        <is>
          <t>1 year</t>
        </is>
      </c>
      <c r="C81" s="4" t="inlineStr">
        <is>
          <t xml:space="preserve"> </t>
        </is>
      </c>
      <c r="D81" s="4" t="inlineStr">
        <is>
          <t xml:space="preserve"> </t>
        </is>
      </c>
      <c r="E81" s="4" t="inlineStr">
        <is>
          <t xml:space="preserve"> </t>
        </is>
      </c>
    </row>
    <row r="82">
      <c r="A82" s="4" t="inlineStr">
        <is>
          <t>Capitalized commissions, amortization period</t>
        </is>
      </c>
      <c r="B82" s="4" t="inlineStr">
        <is>
          <t>5 years</t>
        </is>
      </c>
      <c r="C82" s="4" t="inlineStr">
        <is>
          <t xml:space="preserve"> </t>
        </is>
      </c>
      <c r="D82" s="4" t="inlineStr">
        <is>
          <t xml:space="preserve"> </t>
        </is>
      </c>
      <c r="E82" s="4" t="inlineStr">
        <is>
          <t xml:space="preserve"> </t>
        </is>
      </c>
    </row>
    <row r="83">
      <c r="A83" s="4" t="inlineStr">
        <is>
          <t>Gunshot Detection Services | Adoption of Topic 606 | Sales and Marketing Expense</t>
        </is>
      </c>
      <c r="B83" s="4" t="inlineStr">
        <is>
          <t xml:space="preserve"> </t>
        </is>
      </c>
      <c r="C83" s="4" t="inlineStr">
        <is>
          <t xml:space="preserve"> </t>
        </is>
      </c>
      <c r="D83" s="4" t="inlineStr">
        <is>
          <t xml:space="preserve"> </t>
        </is>
      </c>
      <c r="E83" s="4" t="inlineStr">
        <is>
          <t xml:space="preserve"> </t>
        </is>
      </c>
    </row>
    <row r="84">
      <c r="A84" s="3" t="inlineStr">
        <is>
          <t>Accounting Policies [Line Items]</t>
        </is>
      </c>
      <c r="B84" s="4" t="inlineStr">
        <is>
          <t xml:space="preserve"> </t>
        </is>
      </c>
      <c r="C84" s="4" t="inlineStr">
        <is>
          <t xml:space="preserve"> </t>
        </is>
      </c>
      <c r="D84" s="4" t="inlineStr">
        <is>
          <t xml:space="preserve"> </t>
        </is>
      </c>
      <c r="E84" s="4" t="inlineStr">
        <is>
          <t xml:space="preserve"> </t>
        </is>
      </c>
    </row>
    <row r="85">
      <c r="A85" s="4" t="inlineStr">
        <is>
          <t>Amortization of capitalized commissions</t>
        </is>
      </c>
      <c r="B85" s="6" t="n">
        <v>1100000</v>
      </c>
      <c r="C85" s="6" t="n">
        <v>800000</v>
      </c>
      <c r="D85" s="6" t="n">
        <v>700000</v>
      </c>
      <c r="E85" s="4" t="inlineStr">
        <is>
          <t xml:space="preserve"> </t>
        </is>
      </c>
    </row>
    <row r="86">
      <c r="A86" s="4" t="inlineStr">
        <is>
          <t>Minimum</t>
        </is>
      </c>
      <c r="B86" s="4" t="inlineStr">
        <is>
          <t xml:space="preserve"> </t>
        </is>
      </c>
      <c r="C86" s="4" t="inlineStr">
        <is>
          <t xml:space="preserve"> </t>
        </is>
      </c>
      <c r="D86" s="4" t="inlineStr">
        <is>
          <t xml:space="preserve"> </t>
        </is>
      </c>
      <c r="E86" s="4" t="inlineStr">
        <is>
          <t xml:space="preserve"> </t>
        </is>
      </c>
    </row>
    <row r="87">
      <c r="A87" s="3" t="inlineStr">
        <is>
          <t>Accounting Policies [Line Items]</t>
        </is>
      </c>
      <c r="B87" s="4" t="inlineStr">
        <is>
          <t xml:space="preserve"> </t>
        </is>
      </c>
      <c r="C87" s="4" t="inlineStr">
        <is>
          <t xml:space="preserve"> </t>
        </is>
      </c>
      <c r="D87" s="4" t="inlineStr">
        <is>
          <t xml:space="preserve"> </t>
        </is>
      </c>
      <c r="E87" s="4" t="inlineStr">
        <is>
          <t xml:space="preserve"> </t>
        </is>
      </c>
    </row>
    <row r="88">
      <c r="A88" s="4" t="inlineStr">
        <is>
          <t>Property and equipment estimated useful lives</t>
        </is>
      </c>
      <c r="B88" s="4" t="inlineStr">
        <is>
          <t>3 years</t>
        </is>
      </c>
      <c r="C88" s="4" t="inlineStr">
        <is>
          <t xml:space="preserve"> </t>
        </is>
      </c>
      <c r="D88" s="4" t="inlineStr">
        <is>
          <t xml:space="preserve"> </t>
        </is>
      </c>
      <c r="E88" s="4" t="inlineStr">
        <is>
          <t xml:space="preserve"> </t>
        </is>
      </c>
    </row>
    <row r="89">
      <c r="A89" s="4" t="inlineStr">
        <is>
          <t>Minimum | Software Technology</t>
        </is>
      </c>
      <c r="B89" s="4" t="inlineStr">
        <is>
          <t xml:space="preserve"> </t>
        </is>
      </c>
      <c r="C89" s="4" t="inlineStr">
        <is>
          <t xml:space="preserve"> </t>
        </is>
      </c>
      <c r="D89" s="4" t="inlineStr">
        <is>
          <t xml:space="preserve"> </t>
        </is>
      </c>
      <c r="E89" s="4" t="inlineStr">
        <is>
          <t xml:space="preserve"> </t>
        </is>
      </c>
    </row>
    <row r="90">
      <c r="A90" s="3" t="inlineStr">
        <is>
          <t>Accounting Policies [Line Items]</t>
        </is>
      </c>
      <c r="B90" s="4" t="inlineStr">
        <is>
          <t xml:space="preserve"> </t>
        </is>
      </c>
      <c r="C90" s="4" t="inlineStr">
        <is>
          <t xml:space="preserve"> </t>
        </is>
      </c>
      <c r="D90" s="4" t="inlineStr">
        <is>
          <t xml:space="preserve"> </t>
        </is>
      </c>
      <c r="E90" s="4" t="inlineStr">
        <is>
          <t xml:space="preserve"> </t>
        </is>
      </c>
    </row>
    <row r="91">
      <c r="A91" s="4" t="inlineStr">
        <is>
          <t>Estimated useful life of intangible assets</t>
        </is>
      </c>
      <c r="B91" s="4" t="inlineStr">
        <is>
          <t>8 years</t>
        </is>
      </c>
      <c r="C91" s="4" t="inlineStr">
        <is>
          <t xml:space="preserve"> </t>
        </is>
      </c>
      <c r="D91" s="4" t="inlineStr">
        <is>
          <t xml:space="preserve"> </t>
        </is>
      </c>
      <c r="E91" s="4" t="inlineStr">
        <is>
          <t xml:space="preserve"> </t>
        </is>
      </c>
    </row>
    <row r="92">
      <c r="A92" s="4" t="inlineStr">
        <is>
          <t>Minimum | Customer Relationships</t>
        </is>
      </c>
      <c r="B92" s="4" t="inlineStr">
        <is>
          <t xml:space="preserve"> </t>
        </is>
      </c>
      <c r="C92" s="4" t="inlineStr">
        <is>
          <t xml:space="preserve"> </t>
        </is>
      </c>
      <c r="D92" s="4" t="inlineStr">
        <is>
          <t xml:space="preserve"> </t>
        </is>
      </c>
      <c r="E92" s="4" t="inlineStr">
        <is>
          <t xml:space="preserve"> </t>
        </is>
      </c>
    </row>
    <row r="93">
      <c r="A93" s="3" t="inlineStr">
        <is>
          <t>Accounting Policies [Line Items]</t>
        </is>
      </c>
      <c r="B93" s="4" t="inlineStr">
        <is>
          <t xml:space="preserve"> </t>
        </is>
      </c>
      <c r="C93" s="4" t="inlineStr">
        <is>
          <t xml:space="preserve"> </t>
        </is>
      </c>
      <c r="D93" s="4" t="inlineStr">
        <is>
          <t xml:space="preserve"> </t>
        </is>
      </c>
      <c r="E93" s="4" t="inlineStr">
        <is>
          <t xml:space="preserve"> </t>
        </is>
      </c>
    </row>
    <row r="94">
      <c r="A94" s="4" t="inlineStr">
        <is>
          <t>Estimated useful life of intangible assets</t>
        </is>
      </c>
      <c r="B94" s="4" t="inlineStr">
        <is>
          <t>7 years</t>
        </is>
      </c>
      <c r="C94" s="4" t="inlineStr">
        <is>
          <t xml:space="preserve"> </t>
        </is>
      </c>
      <c r="D94" s="4" t="inlineStr">
        <is>
          <t xml:space="preserve"> </t>
        </is>
      </c>
      <c r="E94" s="4" t="inlineStr">
        <is>
          <t xml:space="preserve"> </t>
        </is>
      </c>
    </row>
    <row r="95">
      <c r="A95" s="4" t="inlineStr">
        <is>
          <t>Minimum | Gunshot Detection Services</t>
        </is>
      </c>
      <c r="B95" s="4" t="inlineStr">
        <is>
          <t xml:space="preserve"> </t>
        </is>
      </c>
      <c r="C95" s="4" t="inlineStr">
        <is>
          <t xml:space="preserve"> </t>
        </is>
      </c>
      <c r="D95" s="4" t="inlineStr">
        <is>
          <t xml:space="preserve"> </t>
        </is>
      </c>
      <c r="E95" s="4" t="inlineStr">
        <is>
          <t xml:space="preserve"> </t>
        </is>
      </c>
    </row>
    <row r="96">
      <c r="A96" s="3" t="inlineStr">
        <is>
          <t>Accounting Policies [Line Items]</t>
        </is>
      </c>
      <c r="B96" s="4" t="inlineStr">
        <is>
          <t xml:space="preserve"> </t>
        </is>
      </c>
      <c r="C96" s="4" t="inlineStr">
        <is>
          <t xml:space="preserve"> </t>
        </is>
      </c>
      <c r="D96" s="4" t="inlineStr">
        <is>
          <t xml:space="preserve"> </t>
        </is>
      </c>
      <c r="E96" s="4" t="inlineStr">
        <is>
          <t xml:space="preserve"> </t>
        </is>
      </c>
    </row>
    <row r="97">
      <c r="A97" s="4" t="inlineStr">
        <is>
          <t>Subscription services initial contract period</t>
        </is>
      </c>
      <c r="B97" s="4" t="inlineStr">
        <is>
          <t>1 year</t>
        </is>
      </c>
      <c r="C97" s="4" t="inlineStr">
        <is>
          <t xml:space="preserve"> </t>
        </is>
      </c>
      <c r="D97" s="4" t="inlineStr">
        <is>
          <t xml:space="preserve"> </t>
        </is>
      </c>
      <c r="E97" s="4" t="inlineStr">
        <is>
          <t xml:space="preserve"> </t>
        </is>
      </c>
    </row>
    <row r="98">
      <c r="A98" s="4" t="inlineStr">
        <is>
          <t>Maximum</t>
        </is>
      </c>
      <c r="B98" s="4" t="inlineStr">
        <is>
          <t xml:space="preserve"> </t>
        </is>
      </c>
      <c r="C98" s="4" t="inlineStr">
        <is>
          <t xml:space="preserve"> </t>
        </is>
      </c>
      <c r="D98" s="4" t="inlineStr">
        <is>
          <t xml:space="preserve"> </t>
        </is>
      </c>
      <c r="E98" s="4" t="inlineStr">
        <is>
          <t xml:space="preserve"> </t>
        </is>
      </c>
    </row>
    <row r="99">
      <c r="A99" s="3" t="inlineStr">
        <is>
          <t>Accounting Policies [Line Items]</t>
        </is>
      </c>
      <c r="B99" s="4" t="inlineStr">
        <is>
          <t xml:space="preserve"> </t>
        </is>
      </c>
      <c r="C99" s="4" t="inlineStr">
        <is>
          <t xml:space="preserve"> </t>
        </is>
      </c>
      <c r="D99" s="4" t="inlineStr">
        <is>
          <t xml:space="preserve"> </t>
        </is>
      </c>
      <c r="E99" s="4" t="inlineStr">
        <is>
          <t xml:space="preserve"> </t>
        </is>
      </c>
    </row>
    <row r="100">
      <c r="A100" s="4" t="inlineStr">
        <is>
          <t>Highly liquid investments maturity period</t>
        </is>
      </c>
      <c r="B100" s="4" t="inlineStr">
        <is>
          <t>3 months</t>
        </is>
      </c>
      <c r="C100" s="4" t="inlineStr">
        <is>
          <t xml:space="preserve"> </t>
        </is>
      </c>
      <c r="D100" s="4" t="inlineStr">
        <is>
          <t xml:space="preserve"> </t>
        </is>
      </c>
      <c r="E100" s="4" t="inlineStr">
        <is>
          <t xml:space="preserve"> </t>
        </is>
      </c>
    </row>
    <row r="101">
      <c r="A101" s="4" t="inlineStr">
        <is>
          <t>Property and equipment estimated useful lives</t>
        </is>
      </c>
      <c r="B101" s="4" t="inlineStr">
        <is>
          <t>5 years</t>
        </is>
      </c>
      <c r="C101" s="4" t="inlineStr">
        <is>
          <t xml:space="preserve"> </t>
        </is>
      </c>
      <c r="D101" s="4" t="inlineStr">
        <is>
          <t xml:space="preserve"> </t>
        </is>
      </c>
      <c r="E101" s="4" t="inlineStr">
        <is>
          <t xml:space="preserve"> </t>
        </is>
      </c>
    </row>
    <row r="102">
      <c r="A102" s="4" t="inlineStr">
        <is>
          <t>Maximum | Software Technology</t>
        </is>
      </c>
      <c r="B102" s="4" t="inlineStr">
        <is>
          <t xml:space="preserve"> </t>
        </is>
      </c>
      <c r="C102" s="4" t="inlineStr">
        <is>
          <t xml:space="preserve"> </t>
        </is>
      </c>
      <c r="D102" s="4" t="inlineStr">
        <is>
          <t xml:space="preserve"> </t>
        </is>
      </c>
      <c r="E102" s="4" t="inlineStr">
        <is>
          <t xml:space="preserve"> </t>
        </is>
      </c>
    </row>
    <row r="103">
      <c r="A103" s="3" t="inlineStr">
        <is>
          <t>Accounting Policies [Line Items]</t>
        </is>
      </c>
      <c r="B103" s="4" t="inlineStr">
        <is>
          <t xml:space="preserve"> </t>
        </is>
      </c>
      <c r="C103" s="4" t="inlineStr">
        <is>
          <t xml:space="preserve"> </t>
        </is>
      </c>
      <c r="D103" s="4" t="inlineStr">
        <is>
          <t xml:space="preserve"> </t>
        </is>
      </c>
      <c r="E103" s="4" t="inlineStr">
        <is>
          <t xml:space="preserve"> </t>
        </is>
      </c>
    </row>
    <row r="104">
      <c r="A104" s="4" t="inlineStr">
        <is>
          <t>Estimated useful life of intangible assets</t>
        </is>
      </c>
      <c r="B104" s="4" t="inlineStr">
        <is>
          <t>11 years</t>
        </is>
      </c>
      <c r="C104" s="4" t="inlineStr">
        <is>
          <t xml:space="preserve"> </t>
        </is>
      </c>
      <c r="D104" s="4" t="inlineStr">
        <is>
          <t xml:space="preserve"> </t>
        </is>
      </c>
      <c r="E104" s="4" t="inlineStr">
        <is>
          <t xml:space="preserve"> </t>
        </is>
      </c>
    </row>
    <row r="105">
      <c r="A105" s="4" t="inlineStr">
        <is>
          <t>Maximum | Customer Relationships</t>
        </is>
      </c>
      <c r="B105" s="4" t="inlineStr">
        <is>
          <t xml:space="preserve"> </t>
        </is>
      </c>
      <c r="C105" s="4" t="inlineStr">
        <is>
          <t xml:space="preserve"> </t>
        </is>
      </c>
      <c r="D105" s="4" t="inlineStr">
        <is>
          <t xml:space="preserve"> </t>
        </is>
      </c>
      <c r="E105" s="4" t="inlineStr">
        <is>
          <t xml:space="preserve"> </t>
        </is>
      </c>
    </row>
    <row r="106">
      <c r="A106" s="3" t="inlineStr">
        <is>
          <t>Accounting Policies [Line Items]</t>
        </is>
      </c>
      <c r="B106" s="4" t="inlineStr">
        <is>
          <t xml:space="preserve"> </t>
        </is>
      </c>
      <c r="C106" s="4" t="inlineStr">
        <is>
          <t xml:space="preserve"> </t>
        </is>
      </c>
      <c r="D106" s="4" t="inlineStr">
        <is>
          <t xml:space="preserve"> </t>
        </is>
      </c>
      <c r="E106" s="4" t="inlineStr">
        <is>
          <t xml:space="preserve"> </t>
        </is>
      </c>
    </row>
    <row r="107">
      <c r="A107" s="4" t="inlineStr">
        <is>
          <t>Estimated useful life of intangible assets</t>
        </is>
      </c>
      <c r="B107" s="4" t="inlineStr">
        <is>
          <t>15 years</t>
        </is>
      </c>
      <c r="C107" s="4" t="inlineStr">
        <is>
          <t xml:space="preserve"> </t>
        </is>
      </c>
      <c r="D107" s="4" t="inlineStr">
        <is>
          <t xml:space="preserve"> </t>
        </is>
      </c>
      <c r="E107" s="4" t="inlineStr">
        <is>
          <t xml:space="preserve"> </t>
        </is>
      </c>
    </row>
    <row r="108">
      <c r="A108" s="4" t="inlineStr">
        <is>
          <t>Maximum | Gunshot Detection Services</t>
        </is>
      </c>
      <c r="B108" s="4" t="inlineStr">
        <is>
          <t xml:space="preserve"> </t>
        </is>
      </c>
      <c r="C108" s="4" t="inlineStr">
        <is>
          <t xml:space="preserve"> </t>
        </is>
      </c>
      <c r="D108" s="4" t="inlineStr">
        <is>
          <t xml:space="preserve"> </t>
        </is>
      </c>
      <c r="E108" s="4" t="inlineStr">
        <is>
          <t xml:space="preserve"> </t>
        </is>
      </c>
    </row>
    <row r="109">
      <c r="A109" s="3" t="inlineStr">
        <is>
          <t>Accounting Policies [Line Items]</t>
        </is>
      </c>
      <c r="B109" s="4" t="inlineStr">
        <is>
          <t xml:space="preserve"> </t>
        </is>
      </c>
      <c r="C109" s="4" t="inlineStr">
        <is>
          <t xml:space="preserve"> </t>
        </is>
      </c>
      <c r="D109" s="4" t="inlineStr">
        <is>
          <t xml:space="preserve"> </t>
        </is>
      </c>
      <c r="E109" s="4" t="inlineStr">
        <is>
          <t xml:space="preserve"> </t>
        </is>
      </c>
    </row>
    <row r="110">
      <c r="A110" s="4" t="inlineStr">
        <is>
          <t>Subscription services initial contract period</t>
        </is>
      </c>
      <c r="B110" s="4" t="inlineStr">
        <is>
          <t>3 years</t>
        </is>
      </c>
      <c r="C110" s="4" t="inlineStr">
        <is>
          <t xml:space="preserve"> </t>
        </is>
      </c>
      <c r="D110" s="4" t="inlineStr">
        <is>
          <t xml:space="preserve"> </t>
        </is>
      </c>
      <c r="E110"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92717</v>
      </c>
      <c r="C4" s="6" t="n">
        <v>81003</v>
      </c>
      <c r="D4" s="6" t="n">
        <v>58155</v>
      </c>
    </row>
    <row r="5">
      <c r="A5" s="3" t="inlineStr">
        <is>
          <t>Costs</t>
        </is>
      </c>
      <c r="B5" s="4" t="inlineStr">
        <is>
          <t xml:space="preserve"> </t>
        </is>
      </c>
      <c r="C5" s="4" t="inlineStr">
        <is>
          <t xml:space="preserve"> </t>
        </is>
      </c>
      <c r="D5" s="4" t="inlineStr">
        <is>
          <t xml:space="preserve"> </t>
        </is>
      </c>
    </row>
    <row r="6">
      <c r="A6" s="4" t="inlineStr">
        <is>
          <t>Cost of revenues</t>
        </is>
      </c>
      <c r="B6" s="5" t="n">
        <v>39874</v>
      </c>
      <c r="C6" s="5" t="n">
        <v>34218</v>
      </c>
      <c r="D6" s="5" t="n">
        <v>25611</v>
      </c>
    </row>
    <row r="7">
      <c r="A7" s="4" t="inlineStr">
        <is>
          <t>Impairment of property and equipment</t>
        </is>
      </c>
      <c r="B7" s="5" t="n">
        <v>114</v>
      </c>
      <c r="C7" s="4" t="inlineStr">
        <is>
          <t xml:space="preserve"> </t>
        </is>
      </c>
      <c r="D7" s="5" t="n">
        <v>25</v>
      </c>
    </row>
    <row r="8">
      <c r="A8" s="4" t="inlineStr">
        <is>
          <t>Total costs</t>
        </is>
      </c>
      <c r="B8" s="5" t="n">
        <v>39988</v>
      </c>
      <c r="C8" s="5" t="n">
        <v>34218</v>
      </c>
      <c r="D8" s="5" t="n">
        <v>25636</v>
      </c>
    </row>
    <row r="9">
      <c r="A9" s="4" t="inlineStr">
        <is>
          <t>Gross profit</t>
        </is>
      </c>
      <c r="B9" s="5" t="n">
        <v>52729</v>
      </c>
      <c r="C9" s="5" t="n">
        <v>46785</v>
      </c>
      <c r="D9" s="5" t="n">
        <v>32519</v>
      </c>
    </row>
    <row r="10">
      <c r="A10" s="3" t="inlineStr">
        <is>
          <t>Operating expenses</t>
        </is>
      </c>
      <c r="B10" s="4" t="inlineStr">
        <is>
          <t xml:space="preserve"> </t>
        </is>
      </c>
      <c r="C10" s="4" t="inlineStr">
        <is>
          <t xml:space="preserve"> </t>
        </is>
      </c>
      <c r="D10" s="4" t="inlineStr">
        <is>
          <t xml:space="preserve"> </t>
        </is>
      </c>
    </row>
    <row r="11">
      <c r="A11" s="4" t="inlineStr">
        <is>
          <t>Sales and marketing</t>
        </is>
      </c>
      <c r="B11" s="5" t="n">
        <v>26959</v>
      </c>
      <c r="C11" s="5" t="n">
        <v>22416</v>
      </c>
      <c r="D11" s="5" t="n">
        <v>15479</v>
      </c>
    </row>
    <row r="12">
      <c r="A12" s="4" t="inlineStr">
        <is>
          <t>Research and development</t>
        </is>
      </c>
      <c r="B12" s="5" t="n">
        <v>12138</v>
      </c>
      <c r="C12" s="5" t="n">
        <v>10026</v>
      </c>
      <c r="D12" s="5" t="n">
        <v>7035</v>
      </c>
    </row>
    <row r="13">
      <c r="A13" s="4" t="inlineStr">
        <is>
          <t>General and administrative</t>
        </is>
      </c>
      <c r="B13" s="5" t="n">
        <v>20557</v>
      </c>
      <c r="C13" s="5" t="n">
        <v>15750</v>
      </c>
      <c r="D13" s="5" t="n">
        <v>12744</v>
      </c>
    </row>
    <row r="14">
      <c r="A14" s="4" t="inlineStr">
        <is>
          <t>Change in fair value of contingent consideration</t>
        </is>
      </c>
      <c r="B14" s="5" t="n">
        <v>-5686</v>
      </c>
      <c r="C14" s="5" t="n">
        <v>-9154</v>
      </c>
      <c r="D14" s="5" t="n">
        <v>1330</v>
      </c>
    </row>
    <row r="15">
      <c r="A15" s="4" t="inlineStr">
        <is>
          <t>Total operating expenses</t>
        </is>
      </c>
      <c r="B15" s="5" t="n">
        <v>53968</v>
      </c>
      <c r="C15" s="5" t="n">
        <v>39038</v>
      </c>
      <c r="D15" s="5" t="n">
        <v>36588</v>
      </c>
    </row>
    <row r="16">
      <c r="A16" s="4" t="inlineStr">
        <is>
          <t>Operating income (loss)</t>
        </is>
      </c>
      <c r="B16" s="5" t="n">
        <v>-1239</v>
      </c>
      <c r="C16" s="5" t="n">
        <v>7747</v>
      </c>
      <c r="D16" s="5" t="n">
        <v>-4069</v>
      </c>
    </row>
    <row r="17">
      <c r="A17" s="3" t="inlineStr">
        <is>
          <t>Other income (expense), net</t>
        </is>
      </c>
      <c r="B17" s="4" t="inlineStr">
        <is>
          <t xml:space="preserve"> </t>
        </is>
      </c>
      <c r="C17" s="4" t="inlineStr">
        <is>
          <t xml:space="preserve"> </t>
        </is>
      </c>
      <c r="D17" s="4" t="inlineStr">
        <is>
          <t xml:space="preserve"> </t>
        </is>
      </c>
    </row>
    <row r="18">
      <c r="A18" s="4" t="inlineStr">
        <is>
          <t>Interest income (expense), net</t>
        </is>
      </c>
      <c r="B18" s="5" t="n">
        <v>-48</v>
      </c>
      <c r="C18" s="5" t="n">
        <v>45</v>
      </c>
      <c r="D18" s="5" t="n">
        <v>38</v>
      </c>
    </row>
    <row r="19">
      <c r="A19" s="4" t="inlineStr">
        <is>
          <t>Other expense, net</t>
        </is>
      </c>
      <c r="B19" s="5" t="n">
        <v>-227</v>
      </c>
      <c r="C19" s="5" t="n">
        <v>-240</v>
      </c>
      <c r="D19" s="5" t="n">
        <v>-344</v>
      </c>
    </row>
    <row r="20">
      <c r="A20" s="4" t="inlineStr">
        <is>
          <t>Total other expense, net</t>
        </is>
      </c>
      <c r="B20" s="5" t="n">
        <v>-275</v>
      </c>
      <c r="C20" s="5" t="n">
        <v>-195</v>
      </c>
      <c r="D20" s="5" t="n">
        <v>-306</v>
      </c>
    </row>
    <row r="21">
      <c r="A21" s="4" t="inlineStr">
        <is>
          <t>Income (loss) before income taxes</t>
        </is>
      </c>
      <c r="B21" s="5" t="n">
        <v>-1514</v>
      </c>
      <c r="C21" s="5" t="n">
        <v>7552</v>
      </c>
      <c r="D21" s="5" t="n">
        <v>-4375</v>
      </c>
    </row>
    <row r="22">
      <c r="A22" s="4" t="inlineStr">
        <is>
          <t>Provision for income taxes</t>
        </is>
      </c>
      <c r="B22" s="5" t="n">
        <v>1204</v>
      </c>
      <c r="C22" s="5" t="n">
        <v>1167</v>
      </c>
      <c r="D22" s="5" t="n">
        <v>56</v>
      </c>
    </row>
    <row r="23">
      <c r="A23" s="4" t="inlineStr">
        <is>
          <t>Net income (loss)</t>
        </is>
      </c>
      <c r="B23" s="6" t="n">
        <v>-2718</v>
      </c>
      <c r="C23" s="6" t="n">
        <v>6385</v>
      </c>
      <c r="D23" s="6" t="n">
        <v>-4431</v>
      </c>
    </row>
    <row r="24">
      <c r="A24" s="4" t="inlineStr">
        <is>
          <t>Net income (loss) per share, basic</t>
        </is>
      </c>
      <c r="B24" s="8" t="n">
        <v>-0.22</v>
      </c>
      <c r="C24" s="8" t="n">
        <v>0.52</v>
      </c>
      <c r="D24" s="8" t="n">
        <v>-0.38</v>
      </c>
    </row>
    <row r="25">
      <c r="A25" s="4" t="inlineStr">
        <is>
          <t>Net income (loss) per share, diluted</t>
        </is>
      </c>
      <c r="B25" s="8" t="n">
        <v>-0.22</v>
      </c>
      <c r="C25" s="8" t="n">
        <v>0.52</v>
      </c>
      <c r="D25" s="8" t="n">
        <v>-0.38</v>
      </c>
    </row>
    <row r="26">
      <c r="A26" s="4" t="inlineStr">
        <is>
          <t>Weighted average shares used in computing net income (loss) per share, basic</t>
        </is>
      </c>
      <c r="B26" s="5" t="n">
        <v>12425132</v>
      </c>
      <c r="C26" s="5" t="n">
        <v>12171609</v>
      </c>
      <c r="D26" s="5" t="n">
        <v>11647558</v>
      </c>
    </row>
    <row r="27">
      <c r="A27" s="4" t="inlineStr">
        <is>
          <t>Weighted average shares used in computing net income (loss) per share, diluted</t>
        </is>
      </c>
      <c r="B27" s="5" t="n">
        <v>12425132</v>
      </c>
      <c r="C27" s="5" t="n">
        <v>12317707</v>
      </c>
      <c r="D27" s="5" t="n">
        <v>116475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lated Disclosures - Schedule of Changes in Deferred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Beginning balance</t>
        </is>
      </c>
      <c r="B4" s="6" t="n">
        <v>43720</v>
      </c>
      <c r="C4" s="6" t="n">
        <v>26709</v>
      </c>
    </row>
    <row r="5">
      <c r="A5" s="4" t="inlineStr">
        <is>
          <t>Deferred revenues acquired (Note 4 - Acquisitions)</t>
        </is>
      </c>
      <c r="B5" s="5" t="n">
        <v>581</v>
      </c>
      <c r="C5" s="5" t="n">
        <v>5382</v>
      </c>
    </row>
    <row r="6">
      <c r="A6" s="4" t="inlineStr">
        <is>
          <t>New billings</t>
        </is>
      </c>
      <c r="B6" s="5" t="n">
        <v>87918</v>
      </c>
      <c r="C6" s="5" t="n">
        <v>91453</v>
      </c>
    </row>
    <row r="7">
      <c r="A7" s="4" t="inlineStr">
        <is>
          <t>Foreign currency impact</t>
        </is>
      </c>
      <c r="B7" s="4" t="inlineStr">
        <is>
          <t xml:space="preserve"> </t>
        </is>
      </c>
      <c r="C7" s="5" t="n">
        <v>-1</v>
      </c>
    </row>
    <row r="8">
      <c r="A8" s="4" t="inlineStr">
        <is>
          <t>Ending balance</t>
        </is>
      </c>
      <c r="B8" s="5" t="n">
        <v>42077</v>
      </c>
      <c r="C8" s="5" t="n">
        <v>43720</v>
      </c>
    </row>
    <row r="9">
      <c r="A9" s="4" t="inlineStr">
        <is>
          <t>Recognition From Balance at the Beginning of the Yea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cognized during the year</t>
        </is>
      </c>
      <c r="B11" s="5" t="n">
        <v>-36761</v>
      </c>
      <c r="C11" s="5" t="n">
        <v>-31180</v>
      </c>
    </row>
    <row r="12">
      <c r="A12" s="4" t="inlineStr">
        <is>
          <t>Revenue Recognized During the Year from New Billing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recognized during the year</t>
        </is>
      </c>
      <c r="B14" s="6" t="n">
        <v>-53381</v>
      </c>
      <c r="C14" s="6" t="n">
        <v>-486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lated Disclosures - Schedule of Remaining Performance Obligations for Contractually Committed Revenue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Estimated remaining performance obligations for contractually committed revenues</t>
        </is>
      </c>
      <c r="B3" s="6" t="n">
        <v>119344</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Estimated remaining performance obligations for contractually committed revenues</t>
        </is>
      </c>
      <c r="B6" s="6" t="n">
        <v>69935</v>
      </c>
    </row>
    <row r="7">
      <c r="A7" s="4" t="inlineStr">
        <is>
          <t>Estimated remaining performance obligations for contractually committed revenues recogni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maining performance obligations for contractually committed revenues</t>
        </is>
      </c>
      <c r="B10" s="6" t="n">
        <v>30886</v>
      </c>
    </row>
    <row r="11">
      <c r="A11" s="4" t="inlineStr">
        <is>
          <t>Estimated remaining performance obligations for contractually committed revenues recogni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maining performance obligations for contractually committed revenues</t>
        </is>
      </c>
      <c r="B14" s="6" t="n">
        <v>15683</v>
      </c>
    </row>
    <row r="15">
      <c r="A15" s="4" t="inlineStr">
        <is>
          <t>Estimated remaining performance obligations for contractually committed revenues recogni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maining performance obligations for contractually committed revenues</t>
        </is>
      </c>
      <c r="B18" s="6" t="n">
        <v>2840</v>
      </c>
    </row>
    <row r="19">
      <c r="A19" s="4" t="inlineStr">
        <is>
          <t>Estimated remaining performance obligations for contractually committed revenues recognition period</t>
        </is>
      </c>
      <c r="B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lated Disclosures - Schedule of Remaining Performance Obligations for Contractually Committed Revenues 1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Estimated remaining performance obligations for contractually committed revenues</t>
        </is>
      </c>
      <c r="B3" s="6" t="n">
        <v>1193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lated Disclosures - Additional Information (Details) - USD ($) $ in Millions</t>
        </is>
      </c>
      <c r="B1" s="2" t="inlineStr">
        <is>
          <t>12 Months Ended</t>
        </is>
      </c>
    </row>
    <row r="2">
      <c r="B2" s="2" t="inlineStr">
        <is>
          <t>Dec. 31, 2023</t>
        </is>
      </c>
      <c r="C2" s="2" t="inlineStr">
        <is>
          <t>Dec. 31, 2022</t>
        </is>
      </c>
      <c r="D2" s="2" t="inlineStr">
        <is>
          <t>Dec. 31, 2021</t>
        </is>
      </c>
    </row>
    <row r="3">
      <c r="A3" s="4" t="inlineStr">
        <is>
          <t>Subscription, maintenance and support service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s</t>
        </is>
      </c>
      <c r="B5" s="10" t="n">
        <v>87.5</v>
      </c>
      <c r="C5" s="10" t="n">
        <v>75.40000000000001</v>
      </c>
      <c r="D5" s="10" t="n">
        <v>54.7</v>
      </c>
    </row>
    <row r="6">
      <c r="A6" s="4" t="inlineStr">
        <is>
          <t>Professional software development servic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11" t="n">
        <v>5.2</v>
      </c>
      <c r="C8" s="11" t="n">
        <v>5.6</v>
      </c>
      <c r="D8" s="11" t="n">
        <v>3.4</v>
      </c>
    </row>
    <row r="9">
      <c r="A9" s="4" t="inlineStr">
        <is>
          <t>United St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11" t="n">
        <v>90.8</v>
      </c>
      <c r="C11" s="11" t="n">
        <v>80.2</v>
      </c>
      <c r="D11" s="11" t="n">
        <v>57.3</v>
      </c>
    </row>
    <row r="12">
      <c r="A12" s="4" t="inlineStr">
        <is>
          <t>South Africa</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11" t="n">
        <v>1.9</v>
      </c>
      <c r="C14" s="11" t="n">
        <v>0.8</v>
      </c>
      <c r="D14" s="11" t="n">
        <v>0.9</v>
      </c>
    </row>
    <row r="15">
      <c r="A15" s="4" t="inlineStr">
        <is>
          <t>Bahama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11" t="n">
        <v>1.9</v>
      </c>
      <c r="C17" s="10" t="n">
        <v>0.8</v>
      </c>
      <c r="D17" s="10" t="n">
        <v>0.9</v>
      </c>
    </row>
    <row r="18">
      <c r="A18" s="4" t="inlineStr">
        <is>
          <t>Uruguay</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10" t="n">
        <v>1.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Acquisitions - Additional Information (Details) - USD ($)</t>
        </is>
      </c>
      <c r="B1" s="2" t="inlineStr">
        <is>
          <t>3 Months Ended</t>
        </is>
      </c>
      <c r="D1" s="2" t="inlineStr">
        <is>
          <t>12 Months Ended</t>
        </is>
      </c>
    </row>
    <row r="2">
      <c r="B2" s="2" t="inlineStr">
        <is>
          <t>Sep. 30, 2023</t>
        </is>
      </c>
      <c r="C2" s="2" t="inlineStr">
        <is>
          <t>Mar. 31, 2022</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mmon stock issued as consideration for acquisitions</t>
        </is>
      </c>
      <c r="B4" s="4" t="inlineStr">
        <is>
          <t xml:space="preserve"> </t>
        </is>
      </c>
      <c r="C4" s="4" t="inlineStr">
        <is>
          <t xml:space="preserve"> </t>
        </is>
      </c>
      <c r="D4" s="6" t="n">
        <v>11291000</v>
      </c>
      <c r="E4" s="6" t="n">
        <v>14266000</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for acquisition, Shares</t>
        </is>
      </c>
      <c r="B7" s="4" t="inlineStr">
        <is>
          <t xml:space="preserve"> </t>
        </is>
      </c>
      <c r="C7" s="4" t="inlineStr">
        <is>
          <t xml:space="preserve"> </t>
        </is>
      </c>
      <c r="D7" s="5" t="n">
        <v>554217</v>
      </c>
      <c r="E7" s="5" t="n">
        <v>464540</v>
      </c>
      <c r="F7" s="4" t="inlineStr">
        <is>
          <t xml:space="preserve"> </t>
        </is>
      </c>
    </row>
    <row r="8">
      <c r="A8" s="4" t="inlineStr">
        <is>
          <t>Safepointe,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mbership interests, acquired</t>
        </is>
      </c>
      <c r="B10" s="9" t="n">
        <v>1</v>
      </c>
      <c r="C10" s="4" t="inlineStr">
        <is>
          <t xml:space="preserve"> </t>
        </is>
      </c>
      <c r="D10" s="4" t="inlineStr">
        <is>
          <t xml:space="preserve"> </t>
        </is>
      </c>
      <c r="E10" s="4" t="inlineStr">
        <is>
          <t xml:space="preserve"> </t>
        </is>
      </c>
      <c r="F10" s="4" t="inlineStr">
        <is>
          <t xml:space="preserve"> </t>
        </is>
      </c>
    </row>
    <row r="11">
      <c r="A11" s="4" t="inlineStr">
        <is>
          <t>Business acquisition purchase consideration in cash</t>
        </is>
      </c>
      <c r="B11" s="6" t="n">
        <v>11400000</v>
      </c>
      <c r="C11" s="4" t="inlineStr">
        <is>
          <t xml:space="preserve"> </t>
        </is>
      </c>
      <c r="D11" s="4" t="inlineStr">
        <is>
          <t xml:space="preserve"> </t>
        </is>
      </c>
      <c r="E11" s="4" t="inlineStr">
        <is>
          <t xml:space="preserve"> </t>
        </is>
      </c>
      <c r="F11" s="4" t="inlineStr">
        <is>
          <t xml:space="preserve"> </t>
        </is>
      </c>
    </row>
    <row r="12">
      <c r="A12" s="4" t="inlineStr">
        <is>
          <t>Preliminary fair value of the contingent consideration</t>
        </is>
      </c>
      <c r="B12" s="5" t="n">
        <v>3000000</v>
      </c>
      <c r="C12" s="4" t="inlineStr">
        <is>
          <t xml:space="preserve"> </t>
        </is>
      </c>
      <c r="D12" s="4" t="inlineStr">
        <is>
          <t xml:space="preserve"> </t>
        </is>
      </c>
      <c r="E12" s="4" t="inlineStr">
        <is>
          <t xml:space="preserve"> </t>
        </is>
      </c>
      <c r="F12" s="4" t="inlineStr">
        <is>
          <t xml:space="preserve"> </t>
        </is>
      </c>
    </row>
    <row r="13">
      <c r="A13" s="4" t="inlineStr">
        <is>
          <t>Business acquisition estimated purchase consideration/purchase consideration</t>
        </is>
      </c>
      <c r="B13" s="5" t="n">
        <v>25600000</v>
      </c>
      <c r="C13" s="4" t="inlineStr">
        <is>
          <t xml:space="preserve"> </t>
        </is>
      </c>
      <c r="D13" s="4" t="inlineStr">
        <is>
          <t xml:space="preserve"> </t>
        </is>
      </c>
      <c r="E13" s="4" t="inlineStr">
        <is>
          <t xml:space="preserve"> </t>
        </is>
      </c>
      <c r="F13" s="4" t="inlineStr">
        <is>
          <t xml:space="preserve"> </t>
        </is>
      </c>
    </row>
    <row r="14">
      <c r="A14" s="4" t="inlineStr">
        <is>
          <t>Percentage of discounted cash flows</t>
        </is>
      </c>
      <c r="B14" s="4" t="inlineStr">
        <is>
          <t xml:space="preserve"> </t>
        </is>
      </c>
      <c r="C14" s="4" t="inlineStr">
        <is>
          <t xml:space="preserve"> </t>
        </is>
      </c>
      <c r="D14" s="12" t="n">
        <v>0.209</v>
      </c>
      <c r="E14" s="4" t="inlineStr">
        <is>
          <t xml:space="preserve"> </t>
        </is>
      </c>
      <c r="F14" s="4" t="inlineStr">
        <is>
          <t xml:space="preserve"> </t>
        </is>
      </c>
    </row>
    <row r="15">
      <c r="A15" s="4" t="inlineStr">
        <is>
          <t>Acquisition-related expenses</t>
        </is>
      </c>
      <c r="B15" s="4" t="inlineStr">
        <is>
          <t xml:space="preserve"> </t>
        </is>
      </c>
      <c r="C15" s="4" t="inlineStr">
        <is>
          <t xml:space="preserve"> </t>
        </is>
      </c>
      <c r="D15" s="6" t="n">
        <v>800000</v>
      </c>
      <c r="E15" s="4" t="inlineStr">
        <is>
          <t xml:space="preserve"> </t>
        </is>
      </c>
      <c r="F15" s="4" t="inlineStr">
        <is>
          <t xml:space="preserve"> </t>
        </is>
      </c>
    </row>
    <row r="16">
      <c r="A16" s="4" t="inlineStr">
        <is>
          <t>Safepointe, LLC | Indemnification Escorw</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demnification escrow cash</t>
        </is>
      </c>
      <c r="B18" s="5" t="n">
        <v>1100000</v>
      </c>
      <c r="C18" s="4" t="inlineStr">
        <is>
          <t xml:space="preserve"> </t>
        </is>
      </c>
      <c r="D18" s="4" t="inlineStr">
        <is>
          <t xml:space="preserve"> </t>
        </is>
      </c>
      <c r="E18" s="4" t="inlineStr">
        <is>
          <t xml:space="preserve"> </t>
        </is>
      </c>
      <c r="F18" s="4" t="inlineStr">
        <is>
          <t xml:space="preserve"> </t>
        </is>
      </c>
    </row>
    <row r="19">
      <c r="A19" s="4" t="inlineStr">
        <is>
          <t>Business acquisition purchase consideration, stock issued</t>
        </is>
      </c>
      <c r="B19" s="5" t="n">
        <v>1100000</v>
      </c>
      <c r="C19" s="4" t="inlineStr">
        <is>
          <t xml:space="preserve"> </t>
        </is>
      </c>
      <c r="D19" s="4" t="inlineStr">
        <is>
          <t xml:space="preserve"> </t>
        </is>
      </c>
      <c r="E19" s="4" t="inlineStr">
        <is>
          <t xml:space="preserve"> </t>
        </is>
      </c>
      <c r="F19" s="4" t="inlineStr">
        <is>
          <t xml:space="preserve"> </t>
        </is>
      </c>
    </row>
    <row r="20">
      <c r="A20" s="4" t="inlineStr">
        <is>
          <t>Safepointe, LLC | Maximum | Indemnification Escorw</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arnout will be payable based on estimated revenues generated</t>
        </is>
      </c>
      <c r="B22" s="6" t="n">
        <v>11500000</v>
      </c>
      <c r="C22" s="4" t="inlineStr">
        <is>
          <t xml:space="preserve"> </t>
        </is>
      </c>
      <c r="D22" s="4" t="inlineStr">
        <is>
          <t xml:space="preserve"> </t>
        </is>
      </c>
      <c r="E22" s="4" t="inlineStr">
        <is>
          <t xml:space="preserve"> </t>
        </is>
      </c>
      <c r="F22" s="4" t="inlineStr">
        <is>
          <t xml:space="preserve"> </t>
        </is>
      </c>
    </row>
    <row r="23">
      <c r="A23" s="4" t="inlineStr">
        <is>
          <t>Safepointe, LLC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for acquisition, Shares</t>
        </is>
      </c>
      <c r="B25" s="5" t="n">
        <v>549579</v>
      </c>
      <c r="C25" s="4" t="inlineStr">
        <is>
          <t xml:space="preserve"> </t>
        </is>
      </c>
      <c r="D25" s="4" t="inlineStr">
        <is>
          <t xml:space="preserve"> </t>
        </is>
      </c>
      <c r="E25" s="4" t="inlineStr">
        <is>
          <t xml:space="preserve"> </t>
        </is>
      </c>
      <c r="F25" s="4" t="inlineStr">
        <is>
          <t xml:space="preserve"> </t>
        </is>
      </c>
    </row>
    <row r="26">
      <c r="A26" s="4" t="inlineStr">
        <is>
          <t>Fair value of common stock issued as consideration for acquisitions</t>
        </is>
      </c>
      <c r="B26" s="6" t="n">
        <v>11200000</v>
      </c>
      <c r="C26" s="4" t="inlineStr">
        <is>
          <t xml:space="preserve"> </t>
        </is>
      </c>
      <c r="D26" s="4" t="inlineStr">
        <is>
          <t xml:space="preserve"> </t>
        </is>
      </c>
      <c r="E26" s="4" t="inlineStr">
        <is>
          <t xml:space="preserve"> </t>
        </is>
      </c>
      <c r="F26" s="4" t="inlineStr">
        <is>
          <t xml:space="preserve"> </t>
        </is>
      </c>
    </row>
    <row r="27">
      <c r="A27" s="4" t="inlineStr">
        <is>
          <t>Forensic Logi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mbership interests, acquired</t>
        </is>
      </c>
      <c r="B29" s="4" t="inlineStr">
        <is>
          <t xml:space="preserve"> </t>
        </is>
      </c>
      <c r="C29" s="9" t="n">
        <v>1</v>
      </c>
      <c r="D29" s="4" t="inlineStr">
        <is>
          <t xml:space="preserve"> </t>
        </is>
      </c>
      <c r="E29" s="4" t="inlineStr">
        <is>
          <t xml:space="preserve"> </t>
        </is>
      </c>
      <c r="F29" s="4" t="inlineStr">
        <is>
          <t xml:space="preserve"> </t>
        </is>
      </c>
    </row>
    <row r="30">
      <c r="A30" s="4" t="inlineStr">
        <is>
          <t>Business acquisition purchase consideration in cash</t>
        </is>
      </c>
      <c r="B30" s="4" t="inlineStr">
        <is>
          <t xml:space="preserve"> </t>
        </is>
      </c>
      <c r="C30" s="6" t="n">
        <v>4900000</v>
      </c>
      <c r="D30" s="4" t="inlineStr">
        <is>
          <t xml:space="preserve"> </t>
        </is>
      </c>
      <c r="E30" s="4" t="inlineStr">
        <is>
          <t xml:space="preserve"> </t>
        </is>
      </c>
      <c r="F30" s="4" t="inlineStr">
        <is>
          <t xml:space="preserve"> </t>
        </is>
      </c>
    </row>
    <row r="31">
      <c r="A31" s="4" t="inlineStr">
        <is>
          <t>Preliminary fair value of the contingent consideration</t>
        </is>
      </c>
      <c r="B31" s="4" t="inlineStr">
        <is>
          <t xml:space="preserve"> </t>
        </is>
      </c>
      <c r="C31" s="5" t="n">
        <v>12400000</v>
      </c>
      <c r="D31" s="5" t="n">
        <v>0</v>
      </c>
      <c r="E31" s="4" t="inlineStr">
        <is>
          <t xml:space="preserve"> </t>
        </is>
      </c>
      <c r="F31" s="4" t="inlineStr">
        <is>
          <t xml:space="preserve"> </t>
        </is>
      </c>
    </row>
    <row r="32">
      <c r="A32" s="4" t="inlineStr">
        <is>
          <t>Business acquisition estimated purchase consideration/purchase consideration</t>
        </is>
      </c>
      <c r="B32" s="4" t="inlineStr">
        <is>
          <t xml:space="preserve"> </t>
        </is>
      </c>
      <c r="C32" s="6" t="n">
        <v>31600000</v>
      </c>
      <c r="D32" s="4" t="inlineStr">
        <is>
          <t xml:space="preserve"> </t>
        </is>
      </c>
      <c r="E32" s="4" t="inlineStr">
        <is>
          <t xml:space="preserve"> </t>
        </is>
      </c>
      <c r="F32" s="4" t="inlineStr">
        <is>
          <t xml:space="preserve"> </t>
        </is>
      </c>
    </row>
    <row r="33">
      <c r="A33" s="4" t="inlineStr">
        <is>
          <t>Percentage of discounted cash flows</t>
        </is>
      </c>
      <c r="B33" s="4" t="inlineStr">
        <is>
          <t xml:space="preserve"> </t>
        </is>
      </c>
      <c r="C33" s="9" t="n">
        <v>0.24</v>
      </c>
      <c r="D33" s="4" t="inlineStr">
        <is>
          <t xml:space="preserve"> </t>
        </is>
      </c>
      <c r="E33" s="4" t="inlineStr">
        <is>
          <t xml:space="preserve"> </t>
        </is>
      </c>
      <c r="F33" s="4" t="inlineStr">
        <is>
          <t xml:space="preserve"> </t>
        </is>
      </c>
    </row>
    <row r="34">
      <c r="A34" s="4" t="inlineStr">
        <is>
          <t>Forensic Logic | General and Administrativ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sition-related expenses</t>
        </is>
      </c>
      <c r="B36" s="4" t="inlineStr">
        <is>
          <t xml:space="preserve"> </t>
        </is>
      </c>
      <c r="C36" s="4" t="inlineStr">
        <is>
          <t xml:space="preserve"> </t>
        </is>
      </c>
      <c r="D36" s="4" t="inlineStr">
        <is>
          <t xml:space="preserve"> </t>
        </is>
      </c>
      <c r="E36" s="6" t="n">
        <v>100000</v>
      </c>
      <c r="F36" s="4" t="inlineStr">
        <is>
          <t xml:space="preserve"> </t>
        </is>
      </c>
    </row>
    <row r="37">
      <c r="A37" s="4" t="inlineStr">
        <is>
          <t>Forensic Logic |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for acquisition, Shares</t>
        </is>
      </c>
      <c r="B39" s="4" t="inlineStr">
        <is>
          <t xml:space="preserve"> </t>
        </is>
      </c>
      <c r="C39" s="5" t="n">
        <v>464540</v>
      </c>
      <c r="D39" s="4" t="inlineStr">
        <is>
          <t xml:space="preserve"> </t>
        </is>
      </c>
      <c r="E39" s="4" t="inlineStr">
        <is>
          <t xml:space="preserve"> </t>
        </is>
      </c>
      <c r="F39" s="4" t="inlineStr">
        <is>
          <t xml:space="preserve"> </t>
        </is>
      </c>
    </row>
    <row r="40">
      <c r="A40" s="4" t="inlineStr">
        <is>
          <t>Fair value of common stock issued as consideration for acquisitions</t>
        </is>
      </c>
      <c r="B40" s="4" t="inlineStr">
        <is>
          <t xml:space="preserve"> </t>
        </is>
      </c>
      <c r="C40" s="6" t="n">
        <v>14300000</v>
      </c>
      <c r="D40" s="4" t="inlineStr">
        <is>
          <t xml:space="preserve"> </t>
        </is>
      </c>
      <c r="E40" s="4" t="inlineStr">
        <is>
          <t xml:space="preserve"> </t>
        </is>
      </c>
      <c r="F40" s="4" t="inlineStr">
        <is>
          <t xml:space="preserve"> </t>
        </is>
      </c>
    </row>
    <row r="41">
      <c r="A41" s="4" t="inlineStr">
        <is>
          <t>SafePointe LLC and Forensic Logic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forma revenue</t>
        </is>
      </c>
      <c r="B43" s="4" t="inlineStr">
        <is>
          <t xml:space="preserve"> </t>
        </is>
      </c>
      <c r="C43" s="4" t="inlineStr">
        <is>
          <t xml:space="preserve"> </t>
        </is>
      </c>
      <c r="D43" s="5" t="n">
        <v>93900000</v>
      </c>
      <c r="E43" s="5" t="n">
        <v>81800000</v>
      </c>
      <c r="F43" s="6" t="n">
        <v>64800000</v>
      </c>
    </row>
    <row r="44">
      <c r="A44" s="4" t="inlineStr">
        <is>
          <t>Proforma combined income loss</t>
        </is>
      </c>
      <c r="B44" s="4" t="inlineStr">
        <is>
          <t xml:space="preserve"> </t>
        </is>
      </c>
      <c r="C44" s="4" t="inlineStr">
        <is>
          <t xml:space="preserve"> </t>
        </is>
      </c>
      <c r="D44" s="5" t="n">
        <v>-4200000</v>
      </c>
      <c r="E44" s="5" t="n">
        <v>4400000</v>
      </c>
      <c r="F44" s="6" t="n">
        <v>-9200000</v>
      </c>
    </row>
    <row r="45">
      <c r="A45" s="4" t="inlineStr">
        <is>
          <t>Umpqua Credit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redit facility outstanding</t>
        </is>
      </c>
      <c r="B47" s="6" t="n">
        <v>7000000</v>
      </c>
      <c r="C47" s="4" t="inlineStr">
        <is>
          <t xml:space="preserve"> </t>
        </is>
      </c>
      <c r="D47" s="6" t="n">
        <v>7000000</v>
      </c>
      <c r="E47" s="6" t="n">
        <v>0</v>
      </c>
      <c r="F47"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Assignment of Fair Value to Identified Assets and Liabilities (Details) - USD ($) $ in Thousands</t>
        </is>
      </c>
      <c r="B1" s="2" t="inlineStr">
        <is>
          <t>Dec. 31, 2023</t>
        </is>
      </c>
      <c r="C1" s="2" t="inlineStr">
        <is>
          <t>Sep. 30, 2023</t>
        </is>
      </c>
      <c r="D1" s="2" t="inlineStr">
        <is>
          <t>Dec. 31, 2022</t>
        </is>
      </c>
      <c r="E1" s="2" t="inlineStr">
        <is>
          <t>Mar.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4213</v>
      </c>
      <c r="C3" s="4" t="inlineStr">
        <is>
          <t xml:space="preserve"> </t>
        </is>
      </c>
      <c r="D3" s="6" t="n">
        <v>22971</v>
      </c>
      <c r="E3" s="4" t="inlineStr">
        <is>
          <t xml:space="preserve"> </t>
        </is>
      </c>
      <c r="F3" s="6" t="n">
        <v>2816</v>
      </c>
    </row>
    <row r="4">
      <c r="A4" s="4" t="inlineStr">
        <is>
          <t>Safepointe,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6" t="n">
        <v>394</v>
      </c>
      <c r="D6" s="4" t="inlineStr">
        <is>
          <t xml:space="preserve"> </t>
        </is>
      </c>
      <c r="E6" s="4" t="inlineStr">
        <is>
          <t xml:space="preserve"> </t>
        </is>
      </c>
      <c r="F6" s="4" t="inlineStr">
        <is>
          <t xml:space="preserve"> </t>
        </is>
      </c>
    </row>
    <row r="7">
      <c r="A7" s="4" t="inlineStr">
        <is>
          <t>Accounts receivable and contract assets</t>
        </is>
      </c>
      <c r="B7" s="4" t="inlineStr">
        <is>
          <t xml:space="preserve"> </t>
        </is>
      </c>
      <c r="C7" s="5" t="n">
        <v>370</v>
      </c>
      <c r="D7" s="4" t="inlineStr">
        <is>
          <t xml:space="preserve"> </t>
        </is>
      </c>
      <c r="E7" s="4" t="inlineStr">
        <is>
          <t xml:space="preserve"> </t>
        </is>
      </c>
      <c r="F7" s="4" t="inlineStr">
        <is>
          <t xml:space="preserve"> </t>
        </is>
      </c>
    </row>
    <row r="8">
      <c r="A8" s="4" t="inlineStr">
        <is>
          <t>Property and equipment, net</t>
        </is>
      </c>
      <c r="B8" s="4" t="inlineStr">
        <is>
          <t xml:space="preserve"> </t>
        </is>
      </c>
      <c r="C8" s="5" t="n">
        <v>717</v>
      </c>
      <c r="D8" s="4" t="inlineStr">
        <is>
          <t xml:space="preserve"> </t>
        </is>
      </c>
      <c r="E8" s="4" t="inlineStr">
        <is>
          <t xml:space="preserve"> </t>
        </is>
      </c>
      <c r="F8" s="4" t="inlineStr">
        <is>
          <t xml:space="preserve"> </t>
        </is>
      </c>
    </row>
    <row r="9">
      <c r="A9" s="4" t="inlineStr">
        <is>
          <t>Goodwill</t>
        </is>
      </c>
      <c r="B9" s="4" t="inlineStr">
        <is>
          <t xml:space="preserve"> </t>
        </is>
      </c>
      <c r="C9" s="5" t="n">
        <v>11242</v>
      </c>
      <c r="D9" s="4" t="inlineStr">
        <is>
          <t xml:space="preserve"> </t>
        </is>
      </c>
      <c r="E9" s="4" t="inlineStr">
        <is>
          <t xml:space="preserve"> </t>
        </is>
      </c>
      <c r="F9" s="4" t="inlineStr">
        <is>
          <t xml:space="preserve"> </t>
        </is>
      </c>
    </row>
    <row r="10">
      <c r="A10" s="4" t="inlineStr">
        <is>
          <t>Other assets</t>
        </is>
      </c>
      <c r="B10" s="4" t="inlineStr">
        <is>
          <t xml:space="preserve"> </t>
        </is>
      </c>
      <c r="C10" s="5" t="n">
        <v>101</v>
      </c>
      <c r="D10" s="4" t="inlineStr">
        <is>
          <t xml:space="preserve"> </t>
        </is>
      </c>
      <c r="E10" s="4" t="inlineStr">
        <is>
          <t xml:space="preserve"> </t>
        </is>
      </c>
      <c r="F10" s="4" t="inlineStr">
        <is>
          <t xml:space="preserve"> </t>
        </is>
      </c>
    </row>
    <row r="11">
      <c r="A11" s="4" t="inlineStr">
        <is>
          <t>Accrued expenses and other current liabilities</t>
        </is>
      </c>
      <c r="B11" s="4" t="inlineStr">
        <is>
          <t xml:space="preserve"> </t>
        </is>
      </c>
      <c r="C11" s="5" t="n">
        <v>-52</v>
      </c>
      <c r="D11" s="4" t="inlineStr">
        <is>
          <t xml:space="preserve"> </t>
        </is>
      </c>
      <c r="E11" s="4" t="inlineStr">
        <is>
          <t xml:space="preserve"> </t>
        </is>
      </c>
      <c r="F11" s="4" t="inlineStr">
        <is>
          <t xml:space="preserve"> </t>
        </is>
      </c>
    </row>
    <row r="12">
      <c r="A12" s="4" t="inlineStr">
        <is>
          <t>Deferred revenue</t>
        </is>
      </c>
      <c r="B12" s="4" t="inlineStr">
        <is>
          <t xml:space="preserve"> </t>
        </is>
      </c>
      <c r="C12" s="5" t="n">
        <v>-581</v>
      </c>
      <c r="D12" s="4" t="inlineStr">
        <is>
          <t xml:space="preserve"> </t>
        </is>
      </c>
      <c r="E12" s="4" t="inlineStr">
        <is>
          <t xml:space="preserve"> </t>
        </is>
      </c>
      <c r="F12" s="4" t="inlineStr">
        <is>
          <t xml:space="preserve"> </t>
        </is>
      </c>
    </row>
    <row r="13">
      <c r="A13" s="4" t="inlineStr">
        <is>
          <t>Net assets acquired</t>
        </is>
      </c>
      <c r="B13" s="4" t="inlineStr">
        <is>
          <t xml:space="preserve"> </t>
        </is>
      </c>
      <c r="C13" s="5" t="n">
        <v>24991</v>
      </c>
      <c r="D13" s="4" t="inlineStr">
        <is>
          <t xml:space="preserve"> </t>
        </is>
      </c>
      <c r="E13" s="4" t="inlineStr">
        <is>
          <t xml:space="preserve"> </t>
        </is>
      </c>
      <c r="F13" s="4" t="inlineStr">
        <is>
          <t xml:space="preserve"> </t>
        </is>
      </c>
    </row>
    <row r="14">
      <c r="A14" s="4" t="inlineStr">
        <is>
          <t>Escrow claim</t>
        </is>
      </c>
      <c r="B14" s="4" t="inlineStr">
        <is>
          <t xml:space="preserve"> </t>
        </is>
      </c>
      <c r="C14" s="5" t="n">
        <v>581</v>
      </c>
      <c r="D14" s="4" t="inlineStr">
        <is>
          <t xml:space="preserve"> </t>
        </is>
      </c>
      <c r="E14" s="4" t="inlineStr">
        <is>
          <t xml:space="preserve"> </t>
        </is>
      </c>
      <c r="F14" s="4" t="inlineStr">
        <is>
          <t xml:space="preserve"> </t>
        </is>
      </c>
    </row>
    <row r="15">
      <c r="A15" s="4" t="inlineStr">
        <is>
          <t>Total estimated consideration</t>
        </is>
      </c>
      <c r="B15" s="4" t="inlineStr">
        <is>
          <t xml:space="preserve"> </t>
        </is>
      </c>
      <c r="C15" s="5" t="n">
        <v>25572</v>
      </c>
      <c r="D15" s="4" t="inlineStr">
        <is>
          <t xml:space="preserve"> </t>
        </is>
      </c>
      <c r="E15" s="4" t="inlineStr">
        <is>
          <t xml:space="preserve"> </t>
        </is>
      </c>
      <c r="F15" s="4" t="inlineStr">
        <is>
          <t xml:space="preserve"> </t>
        </is>
      </c>
    </row>
    <row r="16">
      <c r="A16" s="4" t="inlineStr">
        <is>
          <t>Safepointe, LLC | Software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dentifiable technology and intangible assets</t>
        </is>
      </c>
      <c r="B18" s="4" t="inlineStr">
        <is>
          <t xml:space="preserve"> </t>
        </is>
      </c>
      <c r="C18" s="5" t="n">
        <v>9200</v>
      </c>
      <c r="D18" s="4" t="inlineStr">
        <is>
          <t xml:space="preserve"> </t>
        </is>
      </c>
      <c r="E18" s="4" t="inlineStr">
        <is>
          <t xml:space="preserve"> </t>
        </is>
      </c>
      <c r="F18" s="4" t="inlineStr">
        <is>
          <t xml:space="preserve"> </t>
        </is>
      </c>
    </row>
    <row r="19">
      <c r="A19" s="4" t="inlineStr">
        <is>
          <t>Safepointe, LLC | Tradena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dentifiable technology and intangible assets</t>
        </is>
      </c>
      <c r="B21" s="4" t="inlineStr">
        <is>
          <t xml:space="preserve"> </t>
        </is>
      </c>
      <c r="C21" s="5" t="n">
        <v>1100</v>
      </c>
      <c r="D21" s="4" t="inlineStr">
        <is>
          <t xml:space="preserve"> </t>
        </is>
      </c>
      <c r="E21" s="4" t="inlineStr">
        <is>
          <t xml:space="preserve"> </t>
        </is>
      </c>
      <c r="F21" s="4" t="inlineStr">
        <is>
          <t xml:space="preserve"> </t>
        </is>
      </c>
    </row>
    <row r="22">
      <c r="A22" s="4" t="inlineStr">
        <is>
          <t>Safepointe, LLC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dentifiable technology and intangible assets</t>
        </is>
      </c>
      <c r="B24" s="4" t="inlineStr">
        <is>
          <t xml:space="preserve"> </t>
        </is>
      </c>
      <c r="C24" s="6" t="n">
        <v>2500</v>
      </c>
      <c r="D24" s="4" t="inlineStr">
        <is>
          <t xml:space="preserve"> </t>
        </is>
      </c>
      <c r="E24" s="4" t="inlineStr">
        <is>
          <t xml:space="preserve"> </t>
        </is>
      </c>
      <c r="F24" s="4" t="inlineStr">
        <is>
          <t xml:space="preserve"> </t>
        </is>
      </c>
    </row>
    <row r="25">
      <c r="A25" s="4" t="inlineStr">
        <is>
          <t>Forensic Logi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4" t="inlineStr">
        <is>
          <t xml:space="preserve"> </t>
        </is>
      </c>
      <c r="D27" s="4" t="inlineStr">
        <is>
          <t xml:space="preserve"> </t>
        </is>
      </c>
      <c r="E27" s="6" t="n">
        <v>303</v>
      </c>
      <c r="F27" s="4" t="inlineStr">
        <is>
          <t xml:space="preserve"> </t>
        </is>
      </c>
    </row>
    <row r="28">
      <c r="A28" s="4" t="inlineStr">
        <is>
          <t>Accounts receivable and contract assets</t>
        </is>
      </c>
      <c r="B28" s="4" t="inlineStr">
        <is>
          <t xml:space="preserve"> </t>
        </is>
      </c>
      <c r="C28" s="4" t="inlineStr">
        <is>
          <t xml:space="preserve"> </t>
        </is>
      </c>
      <c r="D28" s="4" t="inlineStr">
        <is>
          <t xml:space="preserve"> </t>
        </is>
      </c>
      <c r="E28" s="5" t="n">
        <v>220</v>
      </c>
      <c r="F28" s="4" t="inlineStr">
        <is>
          <t xml:space="preserve"> </t>
        </is>
      </c>
    </row>
    <row r="29">
      <c r="A29" s="4" t="inlineStr">
        <is>
          <t>Property and equipment, net</t>
        </is>
      </c>
      <c r="B29" s="4" t="inlineStr">
        <is>
          <t xml:space="preserve"> </t>
        </is>
      </c>
      <c r="C29" s="4" t="inlineStr">
        <is>
          <t xml:space="preserve"> </t>
        </is>
      </c>
      <c r="D29" s="4" t="inlineStr">
        <is>
          <t xml:space="preserve"> </t>
        </is>
      </c>
      <c r="E29" s="5" t="n">
        <v>200</v>
      </c>
      <c r="F29" s="4" t="inlineStr">
        <is>
          <t xml:space="preserve"> </t>
        </is>
      </c>
    </row>
    <row r="30">
      <c r="A30" s="4" t="inlineStr">
        <is>
          <t>Operating lease right-of-use assets</t>
        </is>
      </c>
      <c r="B30" s="4" t="inlineStr">
        <is>
          <t xml:space="preserve"> </t>
        </is>
      </c>
      <c r="C30" s="4" t="inlineStr">
        <is>
          <t xml:space="preserve"> </t>
        </is>
      </c>
      <c r="D30" s="4" t="inlineStr">
        <is>
          <t xml:space="preserve"> </t>
        </is>
      </c>
      <c r="E30" s="5" t="n">
        <v>1893</v>
      </c>
      <c r="F30" s="4" t="inlineStr">
        <is>
          <t xml:space="preserve"> </t>
        </is>
      </c>
    </row>
    <row r="31">
      <c r="A31" s="4" t="inlineStr">
        <is>
          <t>Goodwill</t>
        </is>
      </c>
      <c r="B31" s="4" t="inlineStr">
        <is>
          <t xml:space="preserve"> </t>
        </is>
      </c>
      <c r="C31" s="4" t="inlineStr">
        <is>
          <t xml:space="preserve"> </t>
        </is>
      </c>
      <c r="D31" s="4" t="inlineStr">
        <is>
          <t xml:space="preserve"> </t>
        </is>
      </c>
      <c r="E31" s="5" t="n">
        <v>20155</v>
      </c>
      <c r="F31" s="4" t="inlineStr">
        <is>
          <t xml:space="preserve"> </t>
        </is>
      </c>
    </row>
    <row r="32">
      <c r="A32" s="4" t="inlineStr">
        <is>
          <t>Other assets</t>
        </is>
      </c>
      <c r="B32" s="4" t="inlineStr">
        <is>
          <t xml:space="preserve"> </t>
        </is>
      </c>
      <c r="C32" s="4" t="inlineStr">
        <is>
          <t xml:space="preserve"> </t>
        </is>
      </c>
      <c r="D32" s="4" t="inlineStr">
        <is>
          <t xml:space="preserve"> </t>
        </is>
      </c>
      <c r="E32" s="5" t="n">
        <v>186</v>
      </c>
      <c r="F32" s="4" t="inlineStr">
        <is>
          <t xml:space="preserve"> </t>
        </is>
      </c>
    </row>
    <row r="33">
      <c r="A33" s="4" t="inlineStr">
        <is>
          <t>Accrued expenses and other current liabilities</t>
        </is>
      </c>
      <c r="B33" s="4" t="inlineStr">
        <is>
          <t xml:space="preserve"> </t>
        </is>
      </c>
      <c r="C33" s="4" t="inlineStr">
        <is>
          <t xml:space="preserve"> </t>
        </is>
      </c>
      <c r="D33" s="4" t="inlineStr">
        <is>
          <t xml:space="preserve"> </t>
        </is>
      </c>
      <c r="E33" s="5" t="n">
        <v>-635</v>
      </c>
      <c r="F33" s="4" t="inlineStr">
        <is>
          <t xml:space="preserve"> </t>
        </is>
      </c>
    </row>
    <row r="34">
      <c r="A34" s="4" t="inlineStr">
        <is>
          <t>Operating lease liabilities</t>
        </is>
      </c>
      <c r="B34" s="4" t="inlineStr">
        <is>
          <t xml:space="preserve"> </t>
        </is>
      </c>
      <c r="C34" s="4" t="inlineStr">
        <is>
          <t xml:space="preserve"> </t>
        </is>
      </c>
      <c r="D34" s="4" t="inlineStr">
        <is>
          <t xml:space="preserve"> </t>
        </is>
      </c>
      <c r="E34" s="5" t="n">
        <v>-1893</v>
      </c>
      <c r="F34" s="4" t="inlineStr">
        <is>
          <t xml:space="preserve"> </t>
        </is>
      </c>
    </row>
    <row r="35">
      <c r="A35" s="4" t="inlineStr">
        <is>
          <t>Deferred revenue</t>
        </is>
      </c>
      <c r="B35" s="4" t="inlineStr">
        <is>
          <t xml:space="preserve"> </t>
        </is>
      </c>
      <c r="C35" s="4" t="inlineStr">
        <is>
          <t xml:space="preserve"> </t>
        </is>
      </c>
      <c r="D35" s="4" t="inlineStr">
        <is>
          <t xml:space="preserve"> </t>
        </is>
      </c>
      <c r="E35" s="5" t="n">
        <v>-5382</v>
      </c>
      <c r="F35" s="4" t="inlineStr">
        <is>
          <t xml:space="preserve"> </t>
        </is>
      </c>
    </row>
    <row r="36">
      <c r="A36" s="4" t="inlineStr">
        <is>
          <t>Total estimated consideration</t>
        </is>
      </c>
      <c r="B36" s="4" t="inlineStr">
        <is>
          <t xml:space="preserve"> </t>
        </is>
      </c>
      <c r="C36" s="4" t="inlineStr">
        <is>
          <t xml:space="preserve"> </t>
        </is>
      </c>
      <c r="D36" s="4" t="inlineStr">
        <is>
          <t xml:space="preserve"> </t>
        </is>
      </c>
      <c r="E36" s="5" t="n">
        <v>31587</v>
      </c>
      <c r="F36" s="4" t="inlineStr">
        <is>
          <t xml:space="preserve"> </t>
        </is>
      </c>
    </row>
    <row r="37">
      <c r="A37" s="4" t="inlineStr">
        <is>
          <t>Forensic Logic | Software Technolog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dentifiable technology and intangible assets</t>
        </is>
      </c>
      <c r="B39" s="4" t="inlineStr">
        <is>
          <t xml:space="preserve"> </t>
        </is>
      </c>
      <c r="C39" s="4" t="inlineStr">
        <is>
          <t xml:space="preserve"> </t>
        </is>
      </c>
      <c r="D39" s="4" t="inlineStr">
        <is>
          <t xml:space="preserve"> </t>
        </is>
      </c>
      <c r="E39" s="5" t="n">
        <v>7140</v>
      </c>
      <c r="F39" s="4" t="inlineStr">
        <is>
          <t xml:space="preserve"> </t>
        </is>
      </c>
    </row>
    <row r="40">
      <c r="A40" s="4" t="inlineStr">
        <is>
          <t>Forensic Logic | Tradenam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dentifiable technology and intangible assets</t>
        </is>
      </c>
      <c r="B42" s="4" t="inlineStr">
        <is>
          <t xml:space="preserve"> </t>
        </is>
      </c>
      <c r="C42" s="4" t="inlineStr">
        <is>
          <t xml:space="preserve"> </t>
        </is>
      </c>
      <c r="D42" s="4" t="inlineStr">
        <is>
          <t xml:space="preserve"> </t>
        </is>
      </c>
      <c r="E42" s="5" t="n">
        <v>1000</v>
      </c>
      <c r="F42" s="4" t="inlineStr">
        <is>
          <t xml:space="preserve"> </t>
        </is>
      </c>
    </row>
    <row r="43">
      <c r="A43" s="4" t="inlineStr">
        <is>
          <t>Forensic Logic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dentifiable technology and intangible assets</t>
        </is>
      </c>
      <c r="B45" s="4" t="inlineStr">
        <is>
          <t xml:space="preserve"> </t>
        </is>
      </c>
      <c r="C45" s="4" t="inlineStr">
        <is>
          <t xml:space="preserve"> </t>
        </is>
      </c>
      <c r="D45" s="4" t="inlineStr">
        <is>
          <t xml:space="preserve"> </t>
        </is>
      </c>
      <c r="E45" s="6" t="n">
        <v>8400</v>
      </c>
      <c r="F4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Fair Value Measurements - Additional Information (Details) - USD ($)</t>
        </is>
      </c>
      <c r="B1" s="2" t="inlineStr">
        <is>
          <t>3 Months Ended</t>
        </is>
      </c>
      <c r="E1" s="2" t="inlineStr">
        <is>
          <t>12 Months Ended</t>
        </is>
      </c>
    </row>
    <row r="2">
      <c r="B2" s="2" t="inlineStr">
        <is>
          <t>Sep. 30, 2023</t>
        </is>
      </c>
      <c r="C2" s="2" t="inlineStr">
        <is>
          <t>Mar. 31, 2023</t>
        </is>
      </c>
      <c r="D2" s="2" t="inlineStr">
        <is>
          <t>Mar. 31, 2022</t>
        </is>
      </c>
      <c r="E2" s="2" t="inlineStr">
        <is>
          <t>Dec. 31, 2023</t>
        </is>
      </c>
      <c r="F2" s="2" t="inlineStr">
        <is>
          <t>Dec. 31, 2022</t>
        </is>
      </c>
      <c r="G2" s="2" t="inlineStr">
        <is>
          <t>Dec. 31, 2021</t>
        </is>
      </c>
      <c r="H2" s="2" t="inlineStr">
        <is>
          <t>Aug. 31, 2023</t>
        </is>
      </c>
      <c r="I2" s="2" t="inlineStr">
        <is>
          <t>Jan.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contingent consideration liability</t>
        </is>
      </c>
      <c r="B4" s="4" t="inlineStr">
        <is>
          <t xml:space="preserve"> </t>
        </is>
      </c>
      <c r="C4" s="4" t="inlineStr">
        <is>
          <t xml:space="preserve"> </t>
        </is>
      </c>
      <c r="D4" s="4" t="inlineStr">
        <is>
          <t xml:space="preserve"> </t>
        </is>
      </c>
      <c r="E4" s="6" t="n">
        <v>1500000</v>
      </c>
      <c r="F4" s="4" t="inlineStr">
        <is>
          <t xml:space="preserve"> </t>
        </is>
      </c>
      <c r="G4" s="6" t="n">
        <v>403000</v>
      </c>
      <c r="H4" s="4" t="inlineStr">
        <is>
          <t xml:space="preserve"> </t>
        </is>
      </c>
      <c r="I4" s="4" t="inlineStr">
        <is>
          <t xml:space="preserve"> </t>
        </is>
      </c>
    </row>
    <row r="5">
      <c r="A5" s="4" t="inlineStr">
        <is>
          <t>Transfers into or out of level 3</t>
        </is>
      </c>
      <c r="B5" s="4" t="inlineStr">
        <is>
          <t xml:space="preserve"> </t>
        </is>
      </c>
      <c r="C5" s="4" t="inlineStr">
        <is>
          <t xml:space="preserve"> </t>
        </is>
      </c>
      <c r="D5" s="4" t="inlineStr">
        <is>
          <t xml:space="preserve"> </t>
        </is>
      </c>
      <c r="E5" s="5" t="n">
        <v>0</v>
      </c>
      <c r="F5" s="6" t="n">
        <v>0</v>
      </c>
      <c r="G5" s="4" t="inlineStr">
        <is>
          <t xml:space="preserve"> </t>
        </is>
      </c>
      <c r="H5" s="4" t="inlineStr">
        <is>
          <t xml:space="preserve"> </t>
        </is>
      </c>
      <c r="I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assets, fair value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761</v>
      </c>
      <c r="I8" s="9" t="n">
        <v>0.6</v>
      </c>
    </row>
    <row r="9">
      <c r="A9" s="4" t="inlineStr">
        <is>
          <t>Percentage of revenue volat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258</v>
      </c>
      <c r="I9" s="9" t="n">
        <v>0.28</v>
      </c>
    </row>
    <row r="10">
      <c r="A10" s="4" t="inlineStr">
        <is>
          <t>Fair Value Measurements Recurring |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air value of contingent consideration</t>
        </is>
      </c>
      <c r="B12" s="4" t="inlineStr">
        <is>
          <t xml:space="preserve"> </t>
        </is>
      </c>
      <c r="C12" s="4" t="inlineStr">
        <is>
          <t xml:space="preserve"> </t>
        </is>
      </c>
      <c r="D12" s="4" t="inlineStr">
        <is>
          <t xml:space="preserve"> </t>
        </is>
      </c>
      <c r="E12" s="5" t="n">
        <v>-5686000</v>
      </c>
      <c r="F12" s="5" t="n">
        <v>-9154000</v>
      </c>
      <c r="G12" s="4" t="inlineStr">
        <is>
          <t xml:space="preserve"> </t>
        </is>
      </c>
      <c r="H12" s="4" t="inlineStr">
        <is>
          <t xml:space="preserve"> </t>
        </is>
      </c>
      <c r="I12" s="4" t="inlineStr">
        <is>
          <t xml:space="preserve"> </t>
        </is>
      </c>
    </row>
    <row r="13">
      <c r="A13" s="4" t="inlineStr">
        <is>
          <t>Forensic Log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t>
        </is>
      </c>
      <c r="B15" s="4" t="inlineStr">
        <is>
          <t xml:space="preserve"> </t>
        </is>
      </c>
      <c r="C15" s="4" t="inlineStr">
        <is>
          <t xml:space="preserve"> </t>
        </is>
      </c>
      <c r="D15" s="6" t="n">
        <v>12400000</v>
      </c>
      <c r="E15" s="5" t="n">
        <v>0</v>
      </c>
      <c r="F15" s="4" t="inlineStr">
        <is>
          <t xml:space="preserve"> </t>
        </is>
      </c>
      <c r="G15" s="4" t="inlineStr">
        <is>
          <t xml:space="preserve"> </t>
        </is>
      </c>
      <c r="H15" s="4" t="inlineStr">
        <is>
          <t xml:space="preserve"> </t>
        </is>
      </c>
      <c r="I15" s="4" t="inlineStr">
        <is>
          <t xml:space="preserve"> </t>
        </is>
      </c>
    </row>
    <row r="16">
      <c r="A16" s="4" t="inlineStr">
        <is>
          <t>Forensic Logic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fair value of contingent consideration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400000</v>
      </c>
    </row>
    <row r="19">
      <c r="A19" s="4" t="inlineStr">
        <is>
          <t>Forensic Logic | Fair Value Measurements Recurring |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e in fair value of contingent consideration</t>
        </is>
      </c>
      <c r="B21" s="4" t="inlineStr">
        <is>
          <t xml:space="preserve"> </t>
        </is>
      </c>
      <c r="C21" s="4" t="inlineStr">
        <is>
          <t xml:space="preserve"> </t>
        </is>
      </c>
      <c r="D21" s="4" t="inlineStr">
        <is>
          <t xml:space="preserve"> </t>
        </is>
      </c>
      <c r="E21" s="5" t="n">
        <v>-3200000</v>
      </c>
      <c r="F21" s="5" t="n">
        <v>-9200000</v>
      </c>
      <c r="G21" s="4" t="inlineStr">
        <is>
          <t xml:space="preserve"> </t>
        </is>
      </c>
      <c r="H21" s="4" t="inlineStr">
        <is>
          <t xml:space="preserve"> </t>
        </is>
      </c>
      <c r="I21" s="4" t="inlineStr">
        <is>
          <t xml:space="preserve"> </t>
        </is>
      </c>
    </row>
    <row r="22">
      <c r="A22" s="4" t="inlineStr">
        <is>
          <t>Contingent consideration</t>
        </is>
      </c>
      <c r="B22" s="4" t="inlineStr">
        <is>
          <t xml:space="preserve"> </t>
        </is>
      </c>
      <c r="C22" s="4" t="inlineStr">
        <is>
          <t xml:space="preserve"> </t>
        </is>
      </c>
      <c r="D22" s="4" t="inlineStr">
        <is>
          <t xml:space="preserve"> </t>
        </is>
      </c>
      <c r="E22" s="4" t="inlineStr">
        <is>
          <t xml:space="preserve"> </t>
        </is>
      </c>
      <c r="F22" s="6" t="n">
        <v>12400000</v>
      </c>
      <c r="G22" s="4" t="inlineStr">
        <is>
          <t xml:space="preserve"> </t>
        </is>
      </c>
      <c r="H22" s="4" t="inlineStr">
        <is>
          <t xml:space="preserve"> </t>
        </is>
      </c>
      <c r="I22" s="4" t="inlineStr">
        <is>
          <t xml:space="preserve"> </t>
        </is>
      </c>
    </row>
    <row r="23">
      <c r="A23" s="4" t="inlineStr">
        <is>
          <t>'Technolog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of contingent consideration liability</t>
        </is>
      </c>
      <c r="B25" s="4" t="inlineStr">
        <is>
          <t xml:space="preserve"> </t>
        </is>
      </c>
      <c r="C25" s="6" t="n">
        <v>1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fepointe,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 consideration</t>
        </is>
      </c>
      <c r="B28" s="6" t="n">
        <v>3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fepointe, LLC | 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fair value of contingent consideration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00000</v>
      </c>
      <c r="I31" s="4" t="inlineStr">
        <is>
          <t xml:space="preserve"> </t>
        </is>
      </c>
    </row>
    <row r="32">
      <c r="A32" s="4" t="inlineStr">
        <is>
          <t>Safepointe, LLC | Fair Value Measurements Recurring | 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nge in fair value of contingent consideration</t>
        </is>
      </c>
      <c r="B34" s="4" t="inlineStr">
        <is>
          <t xml:space="preserve"> </t>
        </is>
      </c>
      <c r="C34" s="4" t="inlineStr">
        <is>
          <t xml:space="preserve"> </t>
        </is>
      </c>
      <c r="D34" s="4" t="inlineStr">
        <is>
          <t xml:space="preserve"> </t>
        </is>
      </c>
      <c r="E34" s="5" t="n">
        <v>2400000</v>
      </c>
      <c r="F34" s="4" t="inlineStr">
        <is>
          <t xml:space="preserve"> </t>
        </is>
      </c>
      <c r="G34" s="4" t="inlineStr">
        <is>
          <t xml:space="preserve"> </t>
        </is>
      </c>
      <c r="H34" s="4" t="inlineStr">
        <is>
          <t xml:space="preserve"> </t>
        </is>
      </c>
      <c r="I34" s="4" t="inlineStr">
        <is>
          <t xml:space="preserve"> </t>
        </is>
      </c>
    </row>
    <row r="35">
      <c r="A35" s="4" t="inlineStr">
        <is>
          <t>Contingent consideration</t>
        </is>
      </c>
      <c r="B35" s="4" t="inlineStr">
        <is>
          <t xml:space="preserve"> </t>
        </is>
      </c>
      <c r="C35" s="4" t="inlineStr">
        <is>
          <t xml:space="preserve"> </t>
        </is>
      </c>
      <c r="D35" s="4" t="inlineStr">
        <is>
          <t xml:space="preserve"> </t>
        </is>
      </c>
      <c r="E35" s="6" t="n">
        <v>2994000</v>
      </c>
      <c r="F35" s="4" t="inlineStr">
        <is>
          <t xml:space="preserve"> </t>
        </is>
      </c>
      <c r="G35" s="4" t="inlineStr">
        <is>
          <t xml:space="preserve"> </t>
        </is>
      </c>
      <c r="H35" s="4" t="inlineStr">
        <is>
          <t xml:space="preserve"> </t>
        </is>
      </c>
      <c r="I35" s="4" t="inlineStr">
        <is>
          <t xml:space="preserve"> </t>
        </is>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Summary of Changes in Fair Value of Aggregate Contingent Consideration Liability (Details) - USD ($)</t>
        </is>
      </c>
      <c r="B1" s="2" t="inlineStr">
        <is>
          <t>3 Months Ended</t>
        </is>
      </c>
      <c r="D1" s="2" t="inlineStr">
        <is>
          <t>12 Months Ended</t>
        </is>
      </c>
    </row>
    <row r="2">
      <c r="B2" s="2" t="inlineStr">
        <is>
          <t>Sep. 30, 2023</t>
        </is>
      </c>
      <c r="C2" s="2" t="inlineStr">
        <is>
          <t>Mar. 31, 2022</t>
        </is>
      </c>
      <c r="D2" s="2" t="inlineStr">
        <is>
          <t>Dec. 31, 2023</t>
        </is>
      </c>
      <c r="E2" s="2" t="inlineStr">
        <is>
          <t>Dec. 31, 2022</t>
        </is>
      </c>
      <c r="F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from business combination</t>
        </is>
      </c>
      <c r="B4" s="4" t="inlineStr">
        <is>
          <t xml:space="preserve"> </t>
        </is>
      </c>
      <c r="C4" s="4" t="inlineStr">
        <is>
          <t xml:space="preserve"> </t>
        </is>
      </c>
      <c r="D4" s="6" t="n">
        <v>-5686000</v>
      </c>
      <c r="E4" s="6" t="n">
        <v>-9154000</v>
      </c>
      <c r="F4" s="6" t="n">
        <v>1330000</v>
      </c>
    </row>
    <row r="5">
      <c r="A5" s="4" t="inlineStr">
        <is>
          <t>Forensic Logi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 Forensic Logic (Note 4 - Acquisitions)</t>
        </is>
      </c>
      <c r="B7" s="4" t="inlineStr">
        <is>
          <t xml:space="preserve"> </t>
        </is>
      </c>
      <c r="C7" s="6" t="n">
        <v>12400000</v>
      </c>
      <c r="D7" s="5" t="n">
        <v>0</v>
      </c>
      <c r="E7" s="4" t="inlineStr">
        <is>
          <t xml:space="preserve"> </t>
        </is>
      </c>
      <c r="F7" s="4" t="inlineStr">
        <is>
          <t xml:space="preserve"> </t>
        </is>
      </c>
    </row>
    <row r="8">
      <c r="A8" s="4" t="inlineStr">
        <is>
          <t>SafePointe L L 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 Forensic Logic (Note 4 - Acquisitions)</t>
        </is>
      </c>
      <c r="B10" s="6" t="n">
        <v>3000000</v>
      </c>
      <c r="C10" s="4" t="inlineStr">
        <is>
          <t xml:space="preserve"> </t>
        </is>
      </c>
      <c r="D10" s="4" t="inlineStr">
        <is>
          <t xml:space="preserve"> </t>
        </is>
      </c>
      <c r="E10" s="4" t="inlineStr">
        <is>
          <t xml:space="preserve"> </t>
        </is>
      </c>
      <c r="F10" s="4" t="inlineStr">
        <is>
          <t xml:space="preserve"> </t>
        </is>
      </c>
    </row>
    <row r="11">
      <c r="A11" s="4" t="inlineStr">
        <is>
          <t>Fair Value Measurements Recurring | Level 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6" t="n">
        <v>1500000</v>
      </c>
      <c r="D13" s="5" t="n">
        <v>4746000</v>
      </c>
      <c r="E13" s="5" t="n">
        <v>1500000</v>
      </c>
      <c r="F13" s="4" t="inlineStr">
        <is>
          <t xml:space="preserve"> </t>
        </is>
      </c>
    </row>
    <row r="14">
      <c r="A14" s="4" t="inlineStr">
        <is>
          <t>Payment of contingent consideration liability</t>
        </is>
      </c>
      <c r="B14" s="4" t="inlineStr">
        <is>
          <t xml:space="preserve"> </t>
        </is>
      </c>
      <c r="C14" s="4" t="inlineStr">
        <is>
          <t xml:space="preserve"> </t>
        </is>
      </c>
      <c r="D14" s="5" t="n">
        <v>-1500000</v>
      </c>
      <c r="E14" s="4" t="inlineStr">
        <is>
          <t xml:space="preserve"> </t>
        </is>
      </c>
      <c r="F14" s="4" t="inlineStr">
        <is>
          <t xml:space="preserve"> </t>
        </is>
      </c>
    </row>
    <row r="15">
      <c r="A15" s="4" t="inlineStr">
        <is>
          <t>Change in fair value of contingent consideration</t>
        </is>
      </c>
      <c r="B15" s="4" t="inlineStr">
        <is>
          <t xml:space="preserve"> </t>
        </is>
      </c>
      <c r="C15" s="4" t="inlineStr">
        <is>
          <t xml:space="preserve"> </t>
        </is>
      </c>
      <c r="D15" s="5" t="n">
        <v>-5686000</v>
      </c>
      <c r="E15" s="5" t="n">
        <v>-9154000</v>
      </c>
      <c r="F15" s="4" t="inlineStr">
        <is>
          <t xml:space="preserve"> </t>
        </is>
      </c>
    </row>
    <row r="16">
      <c r="A16" s="4" t="inlineStr">
        <is>
          <t>Ending balance</t>
        </is>
      </c>
      <c r="B16" s="4" t="inlineStr">
        <is>
          <t xml:space="preserve"> </t>
        </is>
      </c>
      <c r="C16" s="4" t="inlineStr">
        <is>
          <t xml:space="preserve"> </t>
        </is>
      </c>
      <c r="D16" s="5" t="n">
        <v>554000</v>
      </c>
      <c r="E16" s="5" t="n">
        <v>4746000</v>
      </c>
      <c r="F16" s="6" t="n">
        <v>1500000</v>
      </c>
    </row>
    <row r="17">
      <c r="A17" s="4" t="inlineStr">
        <is>
          <t>Fair Value Measurements Recurring | Level 3 | Forensic Logi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 - Forensic Logic (Note 4 - Acquisitions)</t>
        </is>
      </c>
      <c r="B19" s="4" t="inlineStr">
        <is>
          <t xml:space="preserve"> </t>
        </is>
      </c>
      <c r="C19" s="4" t="inlineStr">
        <is>
          <t xml:space="preserve"> </t>
        </is>
      </c>
      <c r="D19" s="4" t="inlineStr">
        <is>
          <t xml:space="preserve"> </t>
        </is>
      </c>
      <c r="E19" s="5" t="n">
        <v>12400000</v>
      </c>
      <c r="F19" s="4" t="inlineStr">
        <is>
          <t xml:space="preserve"> </t>
        </is>
      </c>
    </row>
    <row r="20">
      <c r="A20" s="4" t="inlineStr">
        <is>
          <t>Change in fair value of contingent consideration</t>
        </is>
      </c>
      <c r="B20" s="4" t="inlineStr">
        <is>
          <t xml:space="preserve"> </t>
        </is>
      </c>
      <c r="C20" s="4" t="inlineStr">
        <is>
          <t xml:space="preserve"> </t>
        </is>
      </c>
      <c r="D20" s="5" t="n">
        <v>-3200000</v>
      </c>
      <c r="E20" s="6" t="n">
        <v>-9200000</v>
      </c>
      <c r="F20" s="4" t="inlineStr">
        <is>
          <t xml:space="preserve"> </t>
        </is>
      </c>
    </row>
    <row r="21">
      <c r="A21" s="4" t="inlineStr">
        <is>
          <t>Fair Value Measurements Recurring | Level 3 | SafePointe L L 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consideration - Forensic Logic (Note 4 - Acquisitions)</t>
        </is>
      </c>
      <c r="B23" s="4" t="inlineStr">
        <is>
          <t xml:space="preserve"> </t>
        </is>
      </c>
      <c r="C23" s="4" t="inlineStr">
        <is>
          <t xml:space="preserve"> </t>
        </is>
      </c>
      <c r="D23" s="5" t="n">
        <v>2994000</v>
      </c>
      <c r="E23" s="4" t="inlineStr">
        <is>
          <t xml:space="preserve"> </t>
        </is>
      </c>
      <c r="F23" s="4" t="inlineStr">
        <is>
          <t xml:space="preserve"> </t>
        </is>
      </c>
    </row>
    <row r="24">
      <c r="A24" s="4" t="inlineStr">
        <is>
          <t>Change in fair value of contingent consideration</t>
        </is>
      </c>
      <c r="B24" s="4" t="inlineStr">
        <is>
          <t xml:space="preserve"> </t>
        </is>
      </c>
      <c r="C24" s="4" t="inlineStr">
        <is>
          <t xml:space="preserve"> </t>
        </is>
      </c>
      <c r="D24" s="6" t="n">
        <v>2400000</v>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Schedule of Changes in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6" t="n">
        <v>22971</v>
      </c>
      <c r="C4" s="6" t="n">
        <v>2816</v>
      </c>
    </row>
    <row r="5">
      <c r="A5" s="4" t="inlineStr">
        <is>
          <t>Ending balance</t>
        </is>
      </c>
      <c r="B5" s="5" t="n">
        <v>34213</v>
      </c>
      <c r="C5" s="5" t="n">
        <v>22971</v>
      </c>
    </row>
    <row r="6">
      <c r="A6" s="4" t="inlineStr">
        <is>
          <t>Forensic Logic</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Acquisition of Forensic Logic (Note 4 - Business Acquisition)</t>
        </is>
      </c>
      <c r="B8" s="4" t="inlineStr">
        <is>
          <t xml:space="preserve"> </t>
        </is>
      </c>
      <c r="C8" s="6" t="n">
        <v>20155</v>
      </c>
    </row>
    <row r="9">
      <c r="A9" s="4" t="inlineStr">
        <is>
          <t>Safepointe, LLC</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Acquisition of Forensic Logic (Note 4 - Business Acquisition)</t>
        </is>
      </c>
      <c r="B11" s="6" t="n">
        <v>11242</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3</t>
        </is>
      </c>
      <c r="C2" s="2" t="inlineStr">
        <is>
          <t>Dec. 31, 2020</t>
        </is>
      </c>
    </row>
    <row r="3">
      <c r="A3" s="3" t="inlineStr">
        <is>
          <t>Goodwill and Intangible Assets Disclosure [Abstract]</t>
        </is>
      </c>
      <c r="B3" s="4" t="inlineStr">
        <is>
          <t xml:space="preserve"> </t>
        </is>
      </c>
      <c r="C3" s="4" t="inlineStr">
        <is>
          <t xml:space="preserve"> </t>
        </is>
      </c>
    </row>
    <row r="4">
      <c r="A4" s="4" t="inlineStr">
        <is>
          <t>Goodwill impairment charge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718</v>
      </c>
      <c r="C4" s="6" t="n">
        <v>6385</v>
      </c>
      <c r="D4" s="6" t="n">
        <v>-4431</v>
      </c>
    </row>
    <row r="5">
      <c r="A5" s="3" t="inlineStr">
        <is>
          <t>Other comprehensive loss:</t>
        </is>
      </c>
      <c r="B5" s="4" t="inlineStr">
        <is>
          <t xml:space="preserve"> </t>
        </is>
      </c>
      <c r="C5" s="4" t="inlineStr">
        <is>
          <t xml:space="preserve"> </t>
        </is>
      </c>
      <c r="D5" s="4" t="inlineStr">
        <is>
          <t xml:space="preserve"> </t>
        </is>
      </c>
    </row>
    <row r="6">
      <c r="A6" s="4" t="inlineStr">
        <is>
          <t>Change in foreign currency translation adjustment, net of taxes</t>
        </is>
      </c>
      <c r="B6" s="5" t="n">
        <v>-38</v>
      </c>
      <c r="C6" s="5" t="n">
        <v>-52</v>
      </c>
      <c r="D6" s="5" t="n">
        <v>-68</v>
      </c>
    </row>
    <row r="7">
      <c r="A7" s="4" t="inlineStr">
        <is>
          <t>Comprehensive income (loss)</t>
        </is>
      </c>
      <c r="B7" s="6" t="n">
        <v>-2756</v>
      </c>
      <c r="C7" s="6" t="n">
        <v>6333</v>
      </c>
      <c r="D7" s="6" t="n">
        <v>-44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t>
        </is>
      </c>
      <c r="B3" s="6" t="n">
        <v>45876</v>
      </c>
      <c r="C3" s="6" t="n">
        <v>32337</v>
      </c>
    </row>
    <row r="4">
      <c r="A4" s="4" t="inlineStr">
        <is>
          <t>Accumulated Amortization</t>
        </is>
      </c>
      <c r="B4" s="5" t="n">
        <v>-8938</v>
      </c>
      <c r="C4" s="5" t="n">
        <v>-5019</v>
      </c>
    </row>
    <row r="5">
      <c r="A5" s="4" t="inlineStr">
        <is>
          <t>Total</t>
        </is>
      </c>
      <c r="B5" s="5" t="n">
        <v>36938</v>
      </c>
      <c r="C5" s="5" t="n">
        <v>27318</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5" t="n">
        <v>25470</v>
      </c>
      <c r="C8" s="5" t="n">
        <v>22970</v>
      </c>
    </row>
    <row r="9">
      <c r="A9" s="4" t="inlineStr">
        <is>
          <t>Accumulated Amortization</t>
        </is>
      </c>
      <c r="B9" s="5" t="n">
        <v>-4467</v>
      </c>
      <c r="C9" s="5" t="n">
        <v>-2760</v>
      </c>
    </row>
    <row r="10">
      <c r="A10" s="4" t="inlineStr">
        <is>
          <t>Total</t>
        </is>
      </c>
      <c r="B10" s="5" t="n">
        <v>21003</v>
      </c>
      <c r="C10" s="5" t="n">
        <v>20210</v>
      </c>
    </row>
    <row r="11">
      <c r="A11" s="4" t="inlineStr">
        <is>
          <t>Acquired Software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t>
        </is>
      </c>
      <c r="B13" s="5" t="n">
        <v>16340</v>
      </c>
      <c r="C13" s="5" t="n">
        <v>7140</v>
      </c>
    </row>
    <row r="14">
      <c r="A14" s="4" t="inlineStr">
        <is>
          <t>Accumulated Amortization</t>
        </is>
      </c>
      <c r="B14" s="5" t="n">
        <v>-2199</v>
      </c>
      <c r="C14" s="5" t="n">
        <v>-1015</v>
      </c>
    </row>
    <row r="15">
      <c r="A15" s="4" t="inlineStr">
        <is>
          <t>Total</t>
        </is>
      </c>
      <c r="B15" s="5" t="n">
        <v>14141</v>
      </c>
      <c r="C15" s="5" t="n">
        <v>6125</v>
      </c>
    </row>
    <row r="16">
      <c r="A16" s="4" t="inlineStr">
        <is>
          <t>Patents and intellectual property</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t>
        </is>
      </c>
      <c r="B18" s="5" t="n">
        <v>1966</v>
      </c>
      <c r="C18" s="4" t="inlineStr">
        <is>
          <t xml:space="preserve"> </t>
        </is>
      </c>
    </row>
    <row r="19">
      <c r="A19" s="4" t="inlineStr">
        <is>
          <t>Accumulated Amortization</t>
        </is>
      </c>
      <c r="B19" s="5" t="n">
        <v>-1227</v>
      </c>
      <c r="C19" s="4" t="inlineStr">
        <is>
          <t xml:space="preserve"> </t>
        </is>
      </c>
    </row>
    <row r="20">
      <c r="A20" s="4" t="inlineStr">
        <is>
          <t>Total</t>
        </is>
      </c>
      <c r="B20" s="5" t="n">
        <v>739</v>
      </c>
      <c r="C20" s="4" t="inlineStr">
        <is>
          <t xml:space="preserve"> </t>
        </is>
      </c>
    </row>
    <row r="21">
      <c r="A21" s="4" t="inlineStr">
        <is>
          <t>Paten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t>
        </is>
      </c>
      <c r="B23" s="4" t="inlineStr">
        <is>
          <t xml:space="preserve"> </t>
        </is>
      </c>
      <c r="C23" s="5" t="n">
        <v>1227</v>
      </c>
    </row>
    <row r="24">
      <c r="A24" s="4" t="inlineStr">
        <is>
          <t>Accumulated Amortization</t>
        </is>
      </c>
      <c r="B24" s="4" t="inlineStr">
        <is>
          <t xml:space="preserve"> </t>
        </is>
      </c>
      <c r="C24" s="5" t="n">
        <v>-1133</v>
      </c>
    </row>
    <row r="25">
      <c r="A25" s="4" t="inlineStr">
        <is>
          <t>Total</t>
        </is>
      </c>
      <c r="B25" s="4" t="inlineStr">
        <is>
          <t xml:space="preserve"> </t>
        </is>
      </c>
      <c r="C25" s="5" t="n">
        <v>94</v>
      </c>
    </row>
    <row r="26">
      <c r="A26" s="4" t="inlineStr">
        <is>
          <t>Tradename</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t>
        </is>
      </c>
      <c r="B28" s="5" t="n">
        <v>2100</v>
      </c>
      <c r="C28" s="5" t="n">
        <v>1000</v>
      </c>
    </row>
    <row r="29">
      <c r="A29" s="4" t="inlineStr">
        <is>
          <t>Accumulated Amortization</t>
        </is>
      </c>
      <c r="B29" s="5" t="n">
        <v>-1045</v>
      </c>
      <c r="C29" s="5" t="n">
        <v>-111</v>
      </c>
    </row>
    <row r="30">
      <c r="A30" s="4" t="inlineStr">
        <is>
          <t>Total</t>
        </is>
      </c>
      <c r="B30" s="6" t="n">
        <v>1055</v>
      </c>
      <c r="C30" s="6" t="n">
        <v>8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mortization expense</t>
        </is>
      </c>
      <c r="B4" s="6" t="n">
        <v>3920</v>
      </c>
      <c r="C4" s="6" t="n">
        <v>2799</v>
      </c>
      <c r="D4" s="6" t="n">
        <v>10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Intangible Asset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2024</t>
        </is>
      </c>
      <c r="B3" s="6" t="n">
        <v>3856</v>
      </c>
      <c r="C3" s="4" t="inlineStr">
        <is>
          <t xml:space="preserve"> </t>
        </is>
      </c>
    </row>
    <row r="4">
      <c r="A4" s="4" t="inlineStr">
        <is>
          <t>2025</t>
        </is>
      </c>
      <c r="B4" s="5" t="n">
        <v>3842</v>
      </c>
      <c r="C4" s="4" t="inlineStr">
        <is>
          <t xml:space="preserve"> </t>
        </is>
      </c>
    </row>
    <row r="5">
      <c r="A5" s="4" t="inlineStr">
        <is>
          <t>2026</t>
        </is>
      </c>
      <c r="B5" s="5" t="n">
        <v>3805</v>
      </c>
      <c r="C5" s="4" t="inlineStr">
        <is>
          <t xml:space="preserve"> </t>
        </is>
      </c>
    </row>
    <row r="6">
      <c r="A6" s="4" t="inlineStr">
        <is>
          <t>2027</t>
        </is>
      </c>
      <c r="B6" s="5" t="n">
        <v>3790</v>
      </c>
      <c r="C6" s="4" t="inlineStr">
        <is>
          <t xml:space="preserve"> </t>
        </is>
      </c>
    </row>
    <row r="7">
      <c r="A7" s="4" t="inlineStr">
        <is>
          <t>2028</t>
        </is>
      </c>
      <c r="B7" s="5" t="n">
        <v>3736</v>
      </c>
      <c r="C7" s="4" t="inlineStr">
        <is>
          <t xml:space="preserve"> </t>
        </is>
      </c>
    </row>
    <row r="8">
      <c r="A8" s="4" t="inlineStr">
        <is>
          <t>Thereafter</t>
        </is>
      </c>
      <c r="B8" s="5" t="n">
        <v>17909</v>
      </c>
      <c r="C8" s="4" t="inlineStr">
        <is>
          <t xml:space="preserve"> </t>
        </is>
      </c>
    </row>
    <row r="9">
      <c r="A9" s="4" t="inlineStr">
        <is>
          <t>Total</t>
        </is>
      </c>
      <c r="B9" s="6" t="n">
        <v>36938</v>
      </c>
      <c r="C9" s="6" t="n">
        <v>273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Deferred commissions</t>
        </is>
      </c>
      <c r="B3" s="6" t="n">
        <v>1295</v>
      </c>
      <c r="C3" s="6" t="n">
        <v>1040</v>
      </c>
    </row>
    <row r="4">
      <c r="A4" s="4" t="inlineStr">
        <is>
          <t>Prepaid software and licenses</t>
        </is>
      </c>
      <c r="B4" s="5" t="n">
        <v>1147</v>
      </c>
      <c r="C4" s="5" t="n">
        <v>647</v>
      </c>
    </row>
    <row r="5">
      <c r="A5" s="4" t="inlineStr">
        <is>
          <t>Prepaid insurance</t>
        </is>
      </c>
      <c r="B5" s="5" t="n">
        <v>806</v>
      </c>
      <c r="C5" s="5" t="n">
        <v>724</v>
      </c>
    </row>
    <row r="6">
      <c r="A6" s="4" t="inlineStr">
        <is>
          <t>Other prepaid expenses</t>
        </is>
      </c>
      <c r="B6" s="5" t="n">
        <v>199</v>
      </c>
      <c r="C6" s="5" t="n">
        <v>236</v>
      </c>
    </row>
    <row r="7">
      <c r="A7" s="4" t="inlineStr">
        <is>
          <t>Short-term deposits</t>
        </is>
      </c>
      <c r="B7" s="5" t="n">
        <v>406</v>
      </c>
      <c r="C7" s="5" t="n">
        <v>363</v>
      </c>
    </row>
    <row r="8">
      <c r="A8" s="4" t="inlineStr">
        <is>
          <t>Other</t>
        </is>
      </c>
      <c r="B8" s="5" t="n">
        <v>49</v>
      </c>
      <c r="C8" s="5" t="n">
        <v>215</v>
      </c>
    </row>
    <row r="9">
      <c r="A9" s="4" t="inlineStr">
        <is>
          <t>Total</t>
        </is>
      </c>
      <c r="B9" s="6" t="n">
        <v>3902</v>
      </c>
      <c r="C9" s="6" t="n">
        <v>3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Accounts Receivable and Contract Assets, Net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ounts receivable</t>
        </is>
      </c>
      <c r="B3" s="6" t="n">
        <v>24574</v>
      </c>
      <c r="C3" s="6" t="n">
        <v>28790</v>
      </c>
    </row>
    <row r="4">
      <c r="A4" s="4" t="inlineStr">
        <is>
          <t>Contract asset</t>
        </is>
      </c>
      <c r="B4" s="5" t="n">
        <v>6225</v>
      </c>
      <c r="C4" s="5" t="n">
        <v>2167</v>
      </c>
    </row>
    <row r="5">
      <c r="A5" s="4" t="inlineStr">
        <is>
          <t>Allowance for credit losses</t>
        </is>
      </c>
      <c r="B5" s="5" t="n">
        <v>-99</v>
      </c>
      <c r="C5" s="4" t="inlineStr">
        <is>
          <t xml:space="preserve"> </t>
        </is>
      </c>
    </row>
    <row r="6">
      <c r="A6" s="4" t="inlineStr">
        <is>
          <t>Accounts receivable and contract assets</t>
        </is>
      </c>
      <c r="B6" s="6" t="n">
        <v>30700</v>
      </c>
      <c r="C6" s="6" t="n">
        <v>309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Other Assets (Details) - USD ($) $ in Thousands</t>
        </is>
      </c>
      <c r="B1" s="2" t="inlineStr">
        <is>
          <t>Dec. 31, 2023</t>
        </is>
      </c>
      <c r="C1" s="2" t="inlineStr">
        <is>
          <t>Dec. 31, 2022</t>
        </is>
      </c>
    </row>
    <row r="2">
      <c r="A2" s="3" t="inlineStr">
        <is>
          <t>Other Assets Noncurrent Disclosure [Abstract]</t>
        </is>
      </c>
      <c r="B2" s="4" t="inlineStr">
        <is>
          <t xml:space="preserve"> </t>
        </is>
      </c>
      <c r="C2" s="4" t="inlineStr">
        <is>
          <t xml:space="preserve"> </t>
        </is>
      </c>
    </row>
    <row r="3">
      <c r="A3" s="4" t="inlineStr">
        <is>
          <t>Deferred commissions</t>
        </is>
      </c>
      <c r="B3" s="6" t="n">
        <v>3205</v>
      </c>
      <c r="C3" s="6" t="n">
        <v>2552</v>
      </c>
    </row>
    <row r="4">
      <c r="A4" s="4" t="inlineStr">
        <is>
          <t>Escrow claim (Note 4 - Acquisitions)</t>
        </is>
      </c>
      <c r="B4" s="5" t="n">
        <v>581</v>
      </c>
      <c r="C4" s="4" t="inlineStr">
        <is>
          <t xml:space="preserve"> </t>
        </is>
      </c>
    </row>
    <row r="5">
      <c r="A5" s="4" t="inlineStr">
        <is>
          <t>Other</t>
        </is>
      </c>
      <c r="B5" s="5" t="n">
        <v>123</v>
      </c>
      <c r="C5" s="5" t="n">
        <v>18</v>
      </c>
    </row>
    <row r="6">
      <c r="A6" s="4" t="inlineStr">
        <is>
          <t>Total other assets</t>
        </is>
      </c>
      <c r="B6" s="6" t="n">
        <v>3909</v>
      </c>
      <c r="C6" s="6" t="n">
        <v>25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0420</v>
      </c>
      <c r="C3" s="6" t="n">
        <v>55304</v>
      </c>
    </row>
    <row r="4">
      <c r="A4" s="4" t="inlineStr">
        <is>
          <t>Accumulated depreciation and amortization</t>
        </is>
      </c>
      <c r="B4" s="5" t="n">
        <v>-39392</v>
      </c>
      <c r="C4" s="5" t="n">
        <v>-33316</v>
      </c>
    </row>
    <row r="5">
      <c r="A5" s="4" t="inlineStr">
        <is>
          <t>Property and equipment, net</t>
        </is>
      </c>
      <c r="B5" s="5" t="n">
        <v>21028</v>
      </c>
      <c r="C5" s="5" t="n">
        <v>21988</v>
      </c>
    </row>
    <row r="6">
      <c r="A6" s="4" t="inlineStr">
        <is>
          <t>Deploy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0467</v>
      </c>
      <c r="C8" s="5" t="n">
        <v>44700</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513</v>
      </c>
      <c r="C11" s="5" t="n">
        <v>5267</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71</v>
      </c>
      <c r="C14" s="5" t="n">
        <v>235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238</v>
      </c>
      <c r="C17" s="5" t="n">
        <v>131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89</v>
      </c>
      <c r="C20" s="5" t="n">
        <v>47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79</v>
      </c>
      <c r="C23" s="5" t="n">
        <v>934</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63</v>
      </c>
      <c r="C26" s="6" t="n">
        <v>2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Certain Consolidated Balance Sheet Accounts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0" t="n">
        <v>6.7</v>
      </c>
      <c r="C4" s="10" t="n">
        <v>6.4</v>
      </c>
      <c r="D4" s="10" t="n">
        <v>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Accrued Expenses and Other Current Liabilities (Details)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Personnel-related accruals</t>
        </is>
      </c>
      <c r="B3" s="6" t="n">
        <v>6500</v>
      </c>
      <c r="C3" s="6" t="n">
        <v>5971</v>
      </c>
    </row>
    <row r="4">
      <c r="A4" s="4" t="inlineStr">
        <is>
          <t>Contingent consideration liabilities</t>
        </is>
      </c>
      <c r="B4" s="4" t="inlineStr">
        <is>
          <t xml:space="preserve"> </t>
        </is>
      </c>
      <c r="C4" s="5" t="n">
        <v>1500</v>
      </c>
    </row>
    <row r="5">
      <c r="A5" s="4" t="inlineStr">
        <is>
          <t>Operating lease liabilities</t>
        </is>
      </c>
      <c r="B5" s="5" t="n">
        <v>964</v>
      </c>
      <c r="C5" s="5" t="n">
        <v>868</v>
      </c>
    </row>
    <row r="6">
      <c r="A6" s="4" t="inlineStr">
        <is>
          <t>Professional fees</t>
        </is>
      </c>
      <c r="B6" s="5" t="n">
        <v>407</v>
      </c>
      <c r="C6" s="5" t="n">
        <v>441</v>
      </c>
    </row>
    <row r="7">
      <c r="A7" s="4" t="inlineStr">
        <is>
          <t>Sales/ use tax payable</t>
        </is>
      </c>
      <c r="B7" s="5" t="n">
        <v>100</v>
      </c>
      <c r="C7" s="5" t="n">
        <v>257</v>
      </c>
    </row>
    <row r="8">
      <c r="A8" s="4" t="inlineStr">
        <is>
          <t>State income tax payable</t>
        </is>
      </c>
      <c r="B8" s="5" t="n">
        <v>128</v>
      </c>
      <c r="C8" s="5" t="n">
        <v>385</v>
      </c>
    </row>
    <row r="9">
      <c r="A9" s="4" t="inlineStr">
        <is>
          <t>Other</t>
        </is>
      </c>
      <c r="B9" s="5" t="n">
        <v>422</v>
      </c>
      <c r="C9" s="5" t="n">
        <v>543</v>
      </c>
    </row>
    <row r="10">
      <c r="A10" s="4" t="inlineStr">
        <is>
          <t>Accrued expenses and other current liabilities</t>
        </is>
      </c>
      <c r="B10" s="6" t="n">
        <v>8521</v>
      </c>
      <c r="C10" s="6" t="n">
        <v>99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Accounts - Schedule of Other Long-term Liabilities (Details)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Operating lease liabilities</t>
        </is>
      </c>
      <c r="B3" s="6" t="n">
        <v>1542</v>
      </c>
      <c r="C3" s="6" t="n">
        <v>2554</v>
      </c>
    </row>
    <row r="4">
      <c r="A4" s="4" t="inlineStr">
        <is>
          <t>Contingent consideration liabilities</t>
        </is>
      </c>
      <c r="B4" s="5" t="n">
        <v>554</v>
      </c>
      <c r="C4" s="5" t="n">
        <v>3246</v>
      </c>
    </row>
    <row r="5">
      <c r="A5" s="4" t="inlineStr">
        <is>
          <t>Other liabilities, noncurrent</t>
        </is>
      </c>
      <c r="B5" s="6" t="n">
        <v>2096</v>
      </c>
      <c r="C5" s="6" t="n">
        <v>5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0</t>
        </is>
      </c>
      <c r="B2" s="6" t="n">
        <v>34305</v>
      </c>
      <c r="C2" s="6" t="n">
        <v>58</v>
      </c>
      <c r="D2" s="6" t="n">
        <v>128771</v>
      </c>
      <c r="E2" s="6" t="n">
        <v>-94354</v>
      </c>
      <c r="F2" s="6" t="n">
        <v>-170</v>
      </c>
    </row>
    <row r="3">
      <c r="A3" s="4" t="inlineStr">
        <is>
          <t>Beginning balance, Shares at Dec. 31, 2020</t>
        </is>
      </c>
      <c r="B3" s="4" t="inlineStr">
        <is>
          <t xml:space="preserve"> </t>
        </is>
      </c>
      <c r="C3" s="5" t="n">
        <v>11538998</v>
      </c>
      <c r="D3" s="4" t="inlineStr">
        <is>
          <t xml:space="preserve"> </t>
        </is>
      </c>
      <c r="E3" s="4" t="inlineStr">
        <is>
          <t xml:space="preserve"> </t>
        </is>
      </c>
      <c r="F3" s="4" t="inlineStr">
        <is>
          <t xml:space="preserve"> </t>
        </is>
      </c>
    </row>
    <row r="4">
      <c r="A4" s="4" t="inlineStr">
        <is>
          <t>Exercise of stock options</t>
        </is>
      </c>
      <c r="B4" s="6" t="n">
        <v>898</v>
      </c>
      <c r="C4" s="4" t="inlineStr">
        <is>
          <t xml:space="preserve"> </t>
        </is>
      </c>
      <c r="D4" s="5" t="n">
        <v>898</v>
      </c>
      <c r="E4" s="4" t="inlineStr">
        <is>
          <t xml:space="preserve"> </t>
        </is>
      </c>
      <c r="F4" s="4" t="inlineStr">
        <is>
          <t xml:space="preserve"> </t>
        </is>
      </c>
    </row>
    <row r="5">
      <c r="A5" s="4" t="inlineStr">
        <is>
          <t>Exercise of stock options, Shares</t>
        </is>
      </c>
      <c r="B5" s="5" t="n">
        <v>97702</v>
      </c>
      <c r="C5" s="5" t="n">
        <v>97702</v>
      </c>
      <c r="D5" s="4" t="inlineStr">
        <is>
          <t xml:space="preserve"> </t>
        </is>
      </c>
      <c r="E5" s="4" t="inlineStr">
        <is>
          <t xml:space="preserve"> </t>
        </is>
      </c>
      <c r="F5" s="4" t="inlineStr">
        <is>
          <t xml:space="preserve"> </t>
        </is>
      </c>
    </row>
    <row r="6">
      <c r="A6" s="4" t="inlineStr">
        <is>
          <t>Issuance of common stock in connection with exercise of warrants</t>
        </is>
      </c>
      <c r="B6" s="6" t="n">
        <v>8</v>
      </c>
      <c r="C6" s="4" t="inlineStr">
        <is>
          <t xml:space="preserve"> </t>
        </is>
      </c>
      <c r="D6" s="5" t="n">
        <v>8</v>
      </c>
      <c r="E6" s="4" t="inlineStr">
        <is>
          <t xml:space="preserve"> </t>
        </is>
      </c>
      <c r="F6" s="4" t="inlineStr">
        <is>
          <t xml:space="preserve"> </t>
        </is>
      </c>
    </row>
    <row r="7">
      <c r="A7" s="4" t="inlineStr">
        <is>
          <t>Issuance of common stock in connection with exercise of warrants, Shares</t>
        </is>
      </c>
      <c r="B7" s="4" t="inlineStr">
        <is>
          <t xml:space="preserve"> </t>
        </is>
      </c>
      <c r="C7" s="5" t="n">
        <v>50716</v>
      </c>
      <c r="D7" s="4" t="inlineStr">
        <is>
          <t xml:space="preserve"> </t>
        </is>
      </c>
      <c r="E7" s="4" t="inlineStr">
        <is>
          <t xml:space="preserve"> </t>
        </is>
      </c>
      <c r="F7" s="4" t="inlineStr">
        <is>
          <t xml:space="preserve"> </t>
        </is>
      </c>
    </row>
    <row r="8">
      <c r="A8" s="4" t="inlineStr">
        <is>
          <t>Repurchase of common stock</t>
        </is>
      </c>
      <c r="B8" s="5" t="n">
        <v>-3601</v>
      </c>
      <c r="C8" s="4" t="inlineStr">
        <is>
          <t xml:space="preserve"> </t>
        </is>
      </c>
      <c r="D8" s="5" t="n">
        <v>-3601</v>
      </c>
      <c r="E8" s="4" t="inlineStr">
        <is>
          <t xml:space="preserve"> </t>
        </is>
      </c>
      <c r="F8" s="4" t="inlineStr">
        <is>
          <t xml:space="preserve"> </t>
        </is>
      </c>
    </row>
    <row r="9">
      <c r="A9" s="4" t="inlineStr">
        <is>
          <t>Repurchase of common stock, Shares</t>
        </is>
      </c>
      <c r="B9" s="4" t="inlineStr">
        <is>
          <t xml:space="preserve"> </t>
        </is>
      </c>
      <c r="C9" s="5" t="n">
        <v>-95151</v>
      </c>
      <c r="D9" s="4" t="inlineStr">
        <is>
          <t xml:space="preserve"> </t>
        </is>
      </c>
      <c r="E9" s="4" t="inlineStr">
        <is>
          <t xml:space="preserve"> </t>
        </is>
      </c>
      <c r="F9" s="4" t="inlineStr">
        <is>
          <t xml:space="preserve"> </t>
        </is>
      </c>
    </row>
    <row r="10">
      <c r="A10" s="4" t="inlineStr">
        <is>
          <t>Issuance of common stock from ESPP purchases</t>
        </is>
      </c>
      <c r="B10" s="5" t="n">
        <v>832</v>
      </c>
      <c r="C10" s="4" t="inlineStr">
        <is>
          <t xml:space="preserve"> </t>
        </is>
      </c>
      <c r="D10" s="5" t="n">
        <v>832</v>
      </c>
      <c r="E10" s="4" t="inlineStr">
        <is>
          <t xml:space="preserve"> </t>
        </is>
      </c>
      <c r="F10" s="4" t="inlineStr">
        <is>
          <t xml:space="preserve"> </t>
        </is>
      </c>
    </row>
    <row r="11">
      <c r="A11" s="4" t="inlineStr">
        <is>
          <t>Issuance of common stock from ESPP purchases, Shares</t>
        </is>
      </c>
      <c r="B11" s="4" t="inlineStr">
        <is>
          <t xml:space="preserve"> </t>
        </is>
      </c>
      <c r="C11" s="5" t="n">
        <v>30193</v>
      </c>
      <c r="D11" s="4" t="inlineStr">
        <is>
          <t xml:space="preserve"> </t>
        </is>
      </c>
      <c r="E11" s="4" t="inlineStr">
        <is>
          <t xml:space="preserve"> </t>
        </is>
      </c>
      <c r="F11" s="4" t="inlineStr">
        <is>
          <t xml:space="preserve"> </t>
        </is>
      </c>
    </row>
    <row r="12">
      <c r="A12" s="4" t="inlineStr">
        <is>
          <t>Vesting of restricted stock units, Shares</t>
        </is>
      </c>
      <c r="B12" s="4" t="inlineStr">
        <is>
          <t xml:space="preserve"> </t>
        </is>
      </c>
      <c r="C12" s="5" t="n">
        <v>80972</v>
      </c>
      <c r="D12" s="4" t="inlineStr">
        <is>
          <t xml:space="preserve"> </t>
        </is>
      </c>
      <c r="E12" s="4" t="inlineStr">
        <is>
          <t xml:space="preserve"> </t>
        </is>
      </c>
      <c r="F12" s="4" t="inlineStr">
        <is>
          <t xml:space="preserve"> </t>
        </is>
      </c>
    </row>
    <row r="13">
      <c r="A13" s="4" t="inlineStr">
        <is>
          <t>Stock-based compensation</t>
        </is>
      </c>
      <c r="B13" s="5" t="n">
        <v>5872</v>
      </c>
      <c r="C13" s="4" t="inlineStr">
        <is>
          <t xml:space="preserve"> </t>
        </is>
      </c>
      <c r="D13" s="5" t="n">
        <v>5872</v>
      </c>
      <c r="E13" s="4" t="inlineStr">
        <is>
          <t xml:space="preserve"> </t>
        </is>
      </c>
      <c r="F13" s="4" t="inlineStr">
        <is>
          <t xml:space="preserve"> </t>
        </is>
      </c>
    </row>
    <row r="14">
      <c r="A14" s="4" t="inlineStr">
        <is>
          <t>Foreign currency translation loss</t>
        </is>
      </c>
      <c r="B14" s="5" t="n">
        <v>-68</v>
      </c>
      <c r="C14" s="4" t="inlineStr">
        <is>
          <t xml:space="preserve"> </t>
        </is>
      </c>
      <c r="D14" s="4" t="inlineStr">
        <is>
          <t xml:space="preserve"> </t>
        </is>
      </c>
      <c r="E14" s="4" t="inlineStr">
        <is>
          <t xml:space="preserve"> </t>
        </is>
      </c>
      <c r="F14" s="5" t="n">
        <v>-68</v>
      </c>
    </row>
    <row r="15">
      <c r="A15" s="4" t="inlineStr">
        <is>
          <t>Net income (loss)</t>
        </is>
      </c>
      <c r="B15" s="5" t="n">
        <v>-4431</v>
      </c>
      <c r="C15" s="4" t="inlineStr">
        <is>
          <t xml:space="preserve"> </t>
        </is>
      </c>
      <c r="D15" s="4" t="inlineStr">
        <is>
          <t xml:space="preserve"> </t>
        </is>
      </c>
      <c r="E15" s="5" t="n">
        <v>-4431</v>
      </c>
      <c r="F15" s="4" t="inlineStr">
        <is>
          <t xml:space="preserve"> </t>
        </is>
      </c>
    </row>
    <row r="16">
      <c r="A16" s="4" t="inlineStr">
        <is>
          <t>Ending balance at Dec. 31, 2021</t>
        </is>
      </c>
      <c r="B16" s="5" t="n">
        <v>33815</v>
      </c>
      <c r="C16" s="6" t="n">
        <v>58</v>
      </c>
      <c r="D16" s="5" t="n">
        <v>132780</v>
      </c>
      <c r="E16" s="5" t="n">
        <v>-98785</v>
      </c>
      <c r="F16" s="5" t="n">
        <v>-238</v>
      </c>
    </row>
    <row r="17">
      <c r="A17" s="4" t="inlineStr">
        <is>
          <t>Ending balance, Shares at Dec. 31, 2021</t>
        </is>
      </c>
      <c r="B17" s="4" t="inlineStr">
        <is>
          <t xml:space="preserve"> </t>
        </is>
      </c>
      <c r="C17" s="5" t="n">
        <v>11703430</v>
      </c>
      <c r="D17" s="4" t="inlineStr">
        <is>
          <t xml:space="preserve"> </t>
        </is>
      </c>
      <c r="E17" s="4" t="inlineStr">
        <is>
          <t xml:space="preserve"> </t>
        </is>
      </c>
      <c r="F17" s="4" t="inlineStr">
        <is>
          <t xml:space="preserve"> </t>
        </is>
      </c>
    </row>
    <row r="18">
      <c r="A18" s="4" t="inlineStr">
        <is>
          <t>Exercise of stock options</t>
        </is>
      </c>
      <c r="B18" s="6" t="n">
        <v>538</v>
      </c>
      <c r="C18" s="6" t="n">
        <v>1</v>
      </c>
      <c r="D18" s="5" t="n">
        <v>537</v>
      </c>
      <c r="E18" s="4" t="inlineStr">
        <is>
          <t xml:space="preserve"> </t>
        </is>
      </c>
      <c r="F18" s="4" t="inlineStr">
        <is>
          <t xml:space="preserve"> </t>
        </is>
      </c>
    </row>
    <row r="19">
      <c r="A19" s="4" t="inlineStr">
        <is>
          <t>Exercise of stock options, Shares</t>
        </is>
      </c>
      <c r="B19" s="5" t="n">
        <v>41819</v>
      </c>
      <c r="C19" s="5" t="n">
        <v>41819</v>
      </c>
      <c r="D19" s="4" t="inlineStr">
        <is>
          <t xml:space="preserve"> </t>
        </is>
      </c>
      <c r="E19" s="4" t="inlineStr">
        <is>
          <t xml:space="preserve"> </t>
        </is>
      </c>
      <c r="F19" s="4" t="inlineStr">
        <is>
          <t xml:space="preserve"> </t>
        </is>
      </c>
    </row>
    <row r="20">
      <c r="A20" s="4" t="inlineStr">
        <is>
          <t>Repurchase of common stock</t>
        </is>
      </c>
      <c r="B20" s="6" t="n">
        <v>-3084</v>
      </c>
      <c r="C20" s="4" t="inlineStr">
        <is>
          <t xml:space="preserve"> </t>
        </is>
      </c>
      <c r="D20" s="5" t="n">
        <v>-3084</v>
      </c>
      <c r="E20" s="4" t="inlineStr">
        <is>
          <t xml:space="preserve"> </t>
        </is>
      </c>
      <c r="F20" s="4" t="inlineStr">
        <is>
          <t xml:space="preserve"> </t>
        </is>
      </c>
    </row>
    <row r="21">
      <c r="A21" s="4" t="inlineStr">
        <is>
          <t>Repurchase of common stock, Shares</t>
        </is>
      </c>
      <c r="B21" s="5" t="n">
        <v>-106992</v>
      </c>
      <c r="C21" s="5" t="n">
        <v>-106992</v>
      </c>
      <c r="D21" s="4" t="inlineStr">
        <is>
          <t xml:space="preserve"> </t>
        </is>
      </c>
      <c r="E21" s="4" t="inlineStr">
        <is>
          <t xml:space="preserve"> </t>
        </is>
      </c>
      <c r="F21" s="4" t="inlineStr">
        <is>
          <t xml:space="preserve"> </t>
        </is>
      </c>
    </row>
    <row r="22">
      <c r="A22" s="4" t="inlineStr">
        <is>
          <t>Issuance of common stock from ESPP purchases</t>
        </is>
      </c>
      <c r="B22" s="6" t="n">
        <v>797</v>
      </c>
      <c r="C22" s="4" t="inlineStr">
        <is>
          <t xml:space="preserve"> </t>
        </is>
      </c>
      <c r="D22" s="5" t="n">
        <v>797</v>
      </c>
      <c r="E22" s="4" t="inlineStr">
        <is>
          <t xml:space="preserve"> </t>
        </is>
      </c>
      <c r="F22" s="4" t="inlineStr">
        <is>
          <t xml:space="preserve"> </t>
        </is>
      </c>
    </row>
    <row r="23">
      <c r="A23" s="4" t="inlineStr">
        <is>
          <t>Issuance of common stock from ESPP purchases, Shares</t>
        </is>
      </c>
      <c r="B23" s="4" t="inlineStr">
        <is>
          <t xml:space="preserve"> </t>
        </is>
      </c>
      <c r="C23" s="5" t="n">
        <v>33161</v>
      </c>
      <c r="D23" s="4" t="inlineStr">
        <is>
          <t xml:space="preserve"> </t>
        </is>
      </c>
      <c r="E23" s="4" t="inlineStr">
        <is>
          <t xml:space="preserve"> </t>
        </is>
      </c>
      <c r="F23" s="4" t="inlineStr">
        <is>
          <t xml:space="preserve"> </t>
        </is>
      </c>
    </row>
    <row r="24">
      <c r="A24" s="4" t="inlineStr">
        <is>
          <t>Vesting of restricted stock units, Shares</t>
        </is>
      </c>
      <c r="B24" s="4" t="inlineStr">
        <is>
          <t xml:space="preserve"> </t>
        </is>
      </c>
      <c r="C24" s="5" t="n">
        <v>107971</v>
      </c>
      <c r="D24" s="4" t="inlineStr">
        <is>
          <t xml:space="preserve"> </t>
        </is>
      </c>
      <c r="E24" s="4" t="inlineStr">
        <is>
          <t xml:space="preserve"> </t>
        </is>
      </c>
      <c r="F24" s="4" t="inlineStr">
        <is>
          <t xml:space="preserve"> </t>
        </is>
      </c>
    </row>
    <row r="25">
      <c r="A25" s="4" t="inlineStr">
        <is>
          <t>Issuance of common stock for acquisition</t>
        </is>
      </c>
      <c r="B25" s="5" t="n">
        <v>14266</v>
      </c>
      <c r="C25" s="6" t="n">
        <v>3</v>
      </c>
      <c r="D25" s="5" t="n">
        <v>14263</v>
      </c>
      <c r="E25" s="4" t="inlineStr">
        <is>
          <t xml:space="preserve"> </t>
        </is>
      </c>
      <c r="F25" s="4" t="inlineStr">
        <is>
          <t xml:space="preserve"> </t>
        </is>
      </c>
    </row>
    <row r="26">
      <c r="A26" s="4" t="inlineStr">
        <is>
          <t>Issuance of common stock for acquisition, Shares</t>
        </is>
      </c>
      <c r="B26" s="4" t="inlineStr">
        <is>
          <t xml:space="preserve"> </t>
        </is>
      </c>
      <c r="C26" s="5" t="n">
        <v>464540</v>
      </c>
      <c r="D26" s="4" t="inlineStr">
        <is>
          <t xml:space="preserve"> </t>
        </is>
      </c>
      <c r="E26" s="4" t="inlineStr">
        <is>
          <t xml:space="preserve"> </t>
        </is>
      </c>
      <c r="F26" s="4" t="inlineStr">
        <is>
          <t xml:space="preserve"> </t>
        </is>
      </c>
    </row>
    <row r="27">
      <c r="A27" s="4" t="inlineStr">
        <is>
          <t>Stock-based compensation</t>
        </is>
      </c>
      <c r="B27" s="5" t="n">
        <v>8280</v>
      </c>
      <c r="C27" s="4" t="inlineStr">
        <is>
          <t xml:space="preserve"> </t>
        </is>
      </c>
      <c r="D27" s="5" t="n">
        <v>8280</v>
      </c>
      <c r="E27" s="4" t="inlineStr">
        <is>
          <t xml:space="preserve"> </t>
        </is>
      </c>
      <c r="F27" s="4" t="inlineStr">
        <is>
          <t xml:space="preserve"> </t>
        </is>
      </c>
    </row>
    <row r="28">
      <c r="A28" s="4" t="inlineStr">
        <is>
          <t>Foreign currency translation loss</t>
        </is>
      </c>
      <c r="B28" s="5" t="n">
        <v>-52</v>
      </c>
      <c r="C28" s="4" t="inlineStr">
        <is>
          <t xml:space="preserve"> </t>
        </is>
      </c>
      <c r="D28" s="4" t="inlineStr">
        <is>
          <t xml:space="preserve"> </t>
        </is>
      </c>
      <c r="E28" s="4" t="inlineStr">
        <is>
          <t xml:space="preserve"> </t>
        </is>
      </c>
      <c r="F28" s="5" t="n">
        <v>-52</v>
      </c>
    </row>
    <row r="29">
      <c r="A29" s="4" t="inlineStr">
        <is>
          <t>Net income (loss)</t>
        </is>
      </c>
      <c r="B29" s="5" t="n">
        <v>6385</v>
      </c>
      <c r="C29" s="4" t="inlineStr">
        <is>
          <t xml:space="preserve"> </t>
        </is>
      </c>
      <c r="D29" s="4" t="inlineStr">
        <is>
          <t xml:space="preserve"> </t>
        </is>
      </c>
      <c r="E29" s="5" t="n">
        <v>6385</v>
      </c>
      <c r="F29" s="4" t="inlineStr">
        <is>
          <t xml:space="preserve"> </t>
        </is>
      </c>
    </row>
    <row r="30">
      <c r="A30" s="4" t="inlineStr">
        <is>
          <t>Ending balance at Dec. 31, 2022</t>
        </is>
      </c>
      <c r="B30" s="5" t="n">
        <v>60945</v>
      </c>
      <c r="C30" s="6" t="n">
        <v>62</v>
      </c>
      <c r="D30" s="5" t="n">
        <v>153573</v>
      </c>
      <c r="E30" s="5" t="n">
        <v>-92400</v>
      </c>
      <c r="F30" s="5" t="n">
        <v>-290</v>
      </c>
    </row>
    <row r="31">
      <c r="A31" s="4" t="inlineStr">
        <is>
          <t>Ending balance, Shares at Dec. 31, 2022</t>
        </is>
      </c>
      <c r="B31" s="4" t="inlineStr">
        <is>
          <t xml:space="preserve"> </t>
        </is>
      </c>
      <c r="C31" s="5" t="n">
        <v>12243929</v>
      </c>
      <c r="D31" s="4" t="inlineStr">
        <is>
          <t xml:space="preserve"> </t>
        </is>
      </c>
      <c r="E31" s="4" t="inlineStr">
        <is>
          <t xml:space="preserve"> </t>
        </is>
      </c>
      <c r="F31" s="4" t="inlineStr">
        <is>
          <t xml:space="preserve"> </t>
        </is>
      </c>
    </row>
    <row r="32">
      <c r="A32" s="4" t="inlineStr">
        <is>
          <t>Exercise of stock options</t>
        </is>
      </c>
      <c r="B32" s="6" t="n">
        <v>150</v>
      </c>
      <c r="C32" s="4" t="inlineStr">
        <is>
          <t xml:space="preserve"> </t>
        </is>
      </c>
      <c r="D32" s="5" t="n">
        <v>150</v>
      </c>
      <c r="E32" s="4" t="inlineStr">
        <is>
          <t xml:space="preserve"> </t>
        </is>
      </c>
      <c r="F32" s="4" t="inlineStr">
        <is>
          <t xml:space="preserve"> </t>
        </is>
      </c>
    </row>
    <row r="33">
      <c r="A33" s="4" t="inlineStr">
        <is>
          <t>Exercise of stock options, Shares</t>
        </is>
      </c>
      <c r="B33" s="5" t="n">
        <v>19021</v>
      </c>
      <c r="C33" s="5" t="n">
        <v>19021</v>
      </c>
      <c r="D33" s="4" t="inlineStr">
        <is>
          <t xml:space="preserve"> </t>
        </is>
      </c>
      <c r="E33" s="4" t="inlineStr">
        <is>
          <t xml:space="preserve"> </t>
        </is>
      </c>
      <c r="F33" s="4" t="inlineStr">
        <is>
          <t xml:space="preserve"> </t>
        </is>
      </c>
    </row>
    <row r="34">
      <c r="A34" s="4" t="inlineStr">
        <is>
          <t>Repurchase of common stock</t>
        </is>
      </c>
      <c r="B34" s="6" t="n">
        <v>-5595</v>
      </c>
      <c r="C34" s="4" t="inlineStr">
        <is>
          <t xml:space="preserve"> </t>
        </is>
      </c>
      <c r="D34" s="5" t="n">
        <v>-5595</v>
      </c>
      <c r="E34" s="4" t="inlineStr">
        <is>
          <t xml:space="preserve"> </t>
        </is>
      </c>
      <c r="F34" s="4" t="inlineStr">
        <is>
          <t xml:space="preserve"> </t>
        </is>
      </c>
    </row>
    <row r="35">
      <c r="A35" s="4" t="inlineStr">
        <is>
          <t>Repurchase of common stock, Shares</t>
        </is>
      </c>
      <c r="B35" s="5" t="n">
        <v>-228782</v>
      </c>
      <c r="C35" s="5" t="n">
        <v>-228782</v>
      </c>
      <c r="D35" s="4" t="inlineStr">
        <is>
          <t xml:space="preserve"> </t>
        </is>
      </c>
      <c r="E35" s="4" t="inlineStr">
        <is>
          <t xml:space="preserve"> </t>
        </is>
      </c>
      <c r="F35" s="4" t="inlineStr">
        <is>
          <t xml:space="preserve"> </t>
        </is>
      </c>
    </row>
    <row r="36">
      <c r="A36" s="4" t="inlineStr">
        <is>
          <t>Issuance of common stock from ESPP purchases</t>
        </is>
      </c>
      <c r="B36" s="6" t="n">
        <v>740</v>
      </c>
      <c r="C36" s="4" t="inlineStr">
        <is>
          <t xml:space="preserve"> </t>
        </is>
      </c>
      <c r="D36" s="5" t="n">
        <v>740</v>
      </c>
      <c r="E36" s="4" t="inlineStr">
        <is>
          <t xml:space="preserve"> </t>
        </is>
      </c>
      <c r="F36" s="4" t="inlineStr">
        <is>
          <t xml:space="preserve"> </t>
        </is>
      </c>
    </row>
    <row r="37">
      <c r="A37" s="4" t="inlineStr">
        <is>
          <t>Issuance of common stock from ESPP purchases, Shares</t>
        </is>
      </c>
      <c r="B37" s="4" t="inlineStr">
        <is>
          <t xml:space="preserve"> </t>
        </is>
      </c>
      <c r="C37" s="5" t="n">
        <v>37824</v>
      </c>
      <c r="D37" s="4" t="inlineStr">
        <is>
          <t xml:space="preserve"> </t>
        </is>
      </c>
      <c r="E37" s="4" t="inlineStr">
        <is>
          <t xml:space="preserve"> </t>
        </is>
      </c>
      <c r="F37" s="4" t="inlineStr">
        <is>
          <t xml:space="preserve"> </t>
        </is>
      </c>
    </row>
    <row r="38">
      <c r="A38" s="4" t="inlineStr">
        <is>
          <t>Vesting of restricted stock units, Shares</t>
        </is>
      </c>
      <c r="B38" s="4" t="inlineStr">
        <is>
          <t xml:space="preserve"> </t>
        </is>
      </c>
      <c r="C38" s="5" t="n">
        <v>135239</v>
      </c>
      <c r="D38" s="4" t="inlineStr">
        <is>
          <t xml:space="preserve"> </t>
        </is>
      </c>
      <c r="E38" s="4" t="inlineStr">
        <is>
          <t xml:space="preserve"> </t>
        </is>
      </c>
      <c r="F38" s="4" t="inlineStr">
        <is>
          <t xml:space="preserve"> </t>
        </is>
      </c>
    </row>
    <row r="39">
      <c r="A39" s="4" t="inlineStr">
        <is>
          <t>Issuance of common stock for acquisition</t>
        </is>
      </c>
      <c r="B39" s="5" t="n">
        <v>11291</v>
      </c>
      <c r="C39" s="6" t="n">
        <v>2</v>
      </c>
      <c r="D39" s="5" t="n">
        <v>11289</v>
      </c>
      <c r="E39" s="4" t="inlineStr">
        <is>
          <t xml:space="preserve"> </t>
        </is>
      </c>
      <c r="F39" s="4" t="inlineStr">
        <is>
          <t xml:space="preserve"> </t>
        </is>
      </c>
    </row>
    <row r="40">
      <c r="A40" s="4" t="inlineStr">
        <is>
          <t>Issuance of common stock for acquisition, Shares</t>
        </is>
      </c>
      <c r="B40" s="4" t="inlineStr">
        <is>
          <t xml:space="preserve"> </t>
        </is>
      </c>
      <c r="C40" s="5" t="n">
        <v>554217</v>
      </c>
      <c r="D40" s="4" t="inlineStr">
        <is>
          <t xml:space="preserve"> </t>
        </is>
      </c>
      <c r="E40" s="4" t="inlineStr">
        <is>
          <t xml:space="preserve"> </t>
        </is>
      </c>
      <c r="F40" s="4" t="inlineStr">
        <is>
          <t xml:space="preserve"> </t>
        </is>
      </c>
    </row>
    <row r="41">
      <c r="A41" s="4" t="inlineStr">
        <is>
          <t>Stock-based compensation</t>
        </is>
      </c>
      <c r="B41" s="5" t="n">
        <v>9982</v>
      </c>
      <c r="C41" s="4" t="inlineStr">
        <is>
          <t xml:space="preserve"> </t>
        </is>
      </c>
      <c r="D41" s="5" t="n">
        <v>9982</v>
      </c>
      <c r="E41" s="4" t="inlineStr">
        <is>
          <t xml:space="preserve"> </t>
        </is>
      </c>
      <c r="F41" s="4" t="inlineStr">
        <is>
          <t xml:space="preserve"> </t>
        </is>
      </c>
    </row>
    <row r="42">
      <c r="A42" s="4" t="inlineStr">
        <is>
          <t>Foreign currency translation loss</t>
        </is>
      </c>
      <c r="B42" s="5" t="n">
        <v>-38</v>
      </c>
      <c r="C42" s="4" t="inlineStr">
        <is>
          <t xml:space="preserve"> </t>
        </is>
      </c>
      <c r="D42" s="4" t="inlineStr">
        <is>
          <t xml:space="preserve"> </t>
        </is>
      </c>
      <c r="E42" s="4" t="inlineStr">
        <is>
          <t xml:space="preserve"> </t>
        </is>
      </c>
      <c r="F42" s="5" t="n">
        <v>-38</v>
      </c>
    </row>
    <row r="43">
      <c r="A43" s="4" t="inlineStr">
        <is>
          <t>Net income (loss)</t>
        </is>
      </c>
      <c r="B43" s="5" t="n">
        <v>-2718</v>
      </c>
      <c r="C43" s="4" t="inlineStr">
        <is>
          <t xml:space="preserve"> </t>
        </is>
      </c>
      <c r="D43" s="4" t="inlineStr">
        <is>
          <t xml:space="preserve"> </t>
        </is>
      </c>
      <c r="E43" s="5" t="n">
        <v>-2718</v>
      </c>
      <c r="F43" s="4" t="inlineStr">
        <is>
          <t xml:space="preserve"> </t>
        </is>
      </c>
    </row>
    <row r="44">
      <c r="A44" s="4" t="inlineStr">
        <is>
          <t>Ending balance at Dec. 31, 2023</t>
        </is>
      </c>
      <c r="B44" s="6" t="n">
        <v>74757</v>
      </c>
      <c r="C44" s="6" t="n">
        <v>64</v>
      </c>
      <c r="D44" s="6" t="n">
        <v>170139</v>
      </c>
      <c r="E44" s="6" t="n">
        <v>-95118</v>
      </c>
      <c r="F44" s="6" t="n">
        <v>-328</v>
      </c>
    </row>
    <row r="45">
      <c r="A45" s="4" t="inlineStr">
        <is>
          <t>Ending balance, Shares at Dec. 31, 2023</t>
        </is>
      </c>
      <c r="B45" s="4" t="inlineStr">
        <is>
          <t xml:space="preserve"> </t>
        </is>
      </c>
      <c r="C45" s="5" t="n">
        <v>12761448</v>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mpairment of property and equipment</t>
        </is>
      </c>
      <c r="B4" s="6" t="n">
        <v>114</v>
      </c>
      <c r="C4" s="6" t="n">
        <v>0</v>
      </c>
      <c r="D4" s="6" t="n">
        <v>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Financing Arrangements - Additional Information (Details) - Umpqua Credit Agreement - USD ($)</t>
        </is>
      </c>
      <c r="C1" s="2" t="inlineStr">
        <is>
          <t>12 Months Ended</t>
        </is>
      </c>
    </row>
    <row r="2">
      <c r="B2" s="2" t="inlineStr">
        <is>
          <t>Feb. 12, 2024</t>
        </is>
      </c>
      <c r="C2" s="2" t="inlineStr">
        <is>
          <t>Dec. 31, 2023</t>
        </is>
      </c>
      <c r="D2" s="2" t="inlineStr">
        <is>
          <t>Sep.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tters of credit fee percentage</t>
        </is>
      </c>
      <c r="B4" s="4" t="inlineStr">
        <is>
          <t xml:space="preserve"> </t>
        </is>
      </c>
      <c r="C4" s="9" t="n">
        <v>0.02</v>
      </c>
      <c r="D4" s="4" t="inlineStr">
        <is>
          <t xml:space="preserve"> </t>
        </is>
      </c>
      <c r="E4" s="4" t="inlineStr">
        <is>
          <t xml:space="preserve"> </t>
        </is>
      </c>
    </row>
    <row r="5">
      <c r="A5" s="4" t="inlineStr">
        <is>
          <t>Credit facility interest rate description</t>
        </is>
      </c>
      <c r="B5" s="4" t="inlineStr">
        <is>
          <t xml:space="preserve"> </t>
        </is>
      </c>
      <c r="C5" s="4" t="inlineStr">
        <is>
          <t>(1) a base rate, which fluctuates daily and is the greater of (a) the prime rate in effect as of any date of determination and (b) the SOFR rate as of such date of determination plus 1.0% per annum or (2) a SOFR rate, which can be for a period of 30, 90 or 180 days at the Company’s option and is equal to the SOFR rate as published by CME Group Benchmark Administration Limited, in each case plus 2.0% per annum.</t>
        </is>
      </c>
      <c r="D5" s="4" t="inlineStr">
        <is>
          <t xml:space="preserve"> </t>
        </is>
      </c>
      <c r="E5" s="4" t="inlineStr">
        <is>
          <t xml:space="preserve"> </t>
        </is>
      </c>
    </row>
    <row r="6">
      <c r="A6" s="4" t="inlineStr">
        <is>
          <t>Credit facility covenant description</t>
        </is>
      </c>
      <c r="B6" s="4" t="inlineStr">
        <is>
          <t xml:space="preserve"> </t>
        </is>
      </c>
      <c r="C6" s="4" t="inlineStr">
        <is>
          <t>The Company is subject to certain financial covenants in the Credit Agreement, which include: (1) maintaining a ratio of consolidated funded debt, excluding the amount of any unsecured convertible notes issued by the Company, to consolidated earnings before income tax, depreciation and amortization (“Consolidated EBITDA”) of not greater than 3.00 to 1.00 measured at the end of each fiscal quarter and (2) maintaining a ratio of Consolidated EBITDA to interest charges of at least 2.00 to 1.00 measured at the end of each fiscal quarter. The Company was in compliance with its covenants as of December 31, 2023.</t>
        </is>
      </c>
      <c r="D6" s="4" t="inlineStr">
        <is>
          <t xml:space="preserve"> </t>
        </is>
      </c>
      <c r="E6" s="4" t="inlineStr">
        <is>
          <t xml:space="preserve"> </t>
        </is>
      </c>
    </row>
    <row r="7">
      <c r="A7" s="4" t="inlineStr">
        <is>
          <t>Credit facility on maintaining a ratio of consolidated funded debt</t>
        </is>
      </c>
      <c r="B7" s="4" t="inlineStr">
        <is>
          <t xml:space="preserve"> </t>
        </is>
      </c>
      <c r="C7" s="9" t="n">
        <v>0.03</v>
      </c>
      <c r="D7" s="4" t="inlineStr">
        <is>
          <t xml:space="preserve"> </t>
        </is>
      </c>
      <c r="E7" s="4" t="inlineStr">
        <is>
          <t xml:space="preserve"> </t>
        </is>
      </c>
    </row>
    <row r="8">
      <c r="A8" s="4" t="inlineStr">
        <is>
          <t>Credit facility on maintaining a ratio of Consolidated EBITDA to interest charges</t>
        </is>
      </c>
      <c r="B8" s="4" t="inlineStr">
        <is>
          <t xml:space="preserve"> </t>
        </is>
      </c>
      <c r="C8" s="9" t="n">
        <v>0.02</v>
      </c>
      <c r="D8" s="4" t="inlineStr">
        <is>
          <t xml:space="preserve"> </t>
        </is>
      </c>
      <c r="E8" s="4" t="inlineStr">
        <is>
          <t xml:space="preserve"> </t>
        </is>
      </c>
    </row>
    <row r="9">
      <c r="A9" s="4" t="inlineStr">
        <is>
          <t>Credit facility outstanding</t>
        </is>
      </c>
      <c r="B9" s="4" t="inlineStr">
        <is>
          <t xml:space="preserve"> </t>
        </is>
      </c>
      <c r="C9" s="6" t="n">
        <v>7000000</v>
      </c>
      <c r="D9" s="6" t="n">
        <v>7000000</v>
      </c>
      <c r="E9" s="6" t="n">
        <v>0</v>
      </c>
    </row>
    <row r="10">
      <c r="A10" s="4" t="inlineStr">
        <is>
          <t>Interest expense</t>
        </is>
      </c>
      <c r="B10" s="4" t="inlineStr">
        <is>
          <t xml:space="preserve"> </t>
        </is>
      </c>
      <c r="C10" s="6" t="n">
        <v>200000</v>
      </c>
      <c r="D10" s="4" t="inlineStr">
        <is>
          <t xml:space="preserve"> </t>
        </is>
      </c>
      <c r="E10" s="4" t="inlineStr">
        <is>
          <t xml:space="preserve"> </t>
        </is>
      </c>
    </row>
    <row r="11">
      <c r="A11" s="4" t="inlineStr">
        <is>
          <t>Weighted-average interest rate</t>
        </is>
      </c>
      <c r="B11" s="4" t="inlineStr">
        <is>
          <t xml:space="preserve"> </t>
        </is>
      </c>
      <c r="C11" s="12" t="n">
        <v>0.0732</v>
      </c>
      <c r="D11" s="4" t="inlineStr">
        <is>
          <t xml:space="preserve"> </t>
        </is>
      </c>
      <c r="E11" s="4" t="inlineStr">
        <is>
          <t xml:space="preserve"> </t>
        </is>
      </c>
    </row>
    <row r="12">
      <c r="A12" s="4" t="inlineStr">
        <is>
          <t>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t>
        </is>
      </c>
      <c r="B14" s="4" t="inlineStr">
        <is>
          <t xml:space="preserve"> </t>
        </is>
      </c>
      <c r="C14" s="9" t="n">
        <v>0.02</v>
      </c>
      <c r="D14" s="4" t="inlineStr">
        <is>
          <t xml:space="preserve"> </t>
        </is>
      </c>
      <c r="E14" s="4" t="inlineStr">
        <is>
          <t xml:space="preserve"> </t>
        </is>
      </c>
    </row>
    <row r="15">
      <c r="A15" s="4" t="inlineStr">
        <is>
          <t>Period of interest rate option applied on credit facility</t>
        </is>
      </c>
      <c r="B15" s="4" t="inlineStr">
        <is>
          <t xml:space="preserve"> </t>
        </is>
      </c>
      <c r="C15" s="4" t="inlineStr">
        <is>
          <t>30 days</t>
        </is>
      </c>
      <c r="D15" s="4" t="inlineStr">
        <is>
          <t xml:space="preserve"> </t>
        </is>
      </c>
      <c r="E15" s="4" t="inlineStr">
        <is>
          <t xml:space="preserve"> </t>
        </is>
      </c>
    </row>
    <row r="16">
      <c r="A16" s="4" t="inlineStr">
        <is>
          <t>Period of interest rate option applied on credit facility</t>
        </is>
      </c>
      <c r="B16" s="4" t="inlineStr">
        <is>
          <t xml:space="preserve"> </t>
        </is>
      </c>
      <c r="C16" s="4" t="inlineStr">
        <is>
          <t>90 days</t>
        </is>
      </c>
      <c r="D16" s="4" t="inlineStr">
        <is>
          <t xml:space="preserve"> </t>
        </is>
      </c>
      <c r="E16" s="4" t="inlineStr">
        <is>
          <t xml:space="preserve"> </t>
        </is>
      </c>
    </row>
    <row r="17">
      <c r="A17" s="4" t="inlineStr">
        <is>
          <t>Period of interest rate option applied on credit facility</t>
        </is>
      </c>
      <c r="B17" s="4" t="inlineStr">
        <is>
          <t xml:space="preserve"> </t>
        </is>
      </c>
      <c r="C17" s="4" t="inlineStr">
        <is>
          <t>180 days</t>
        </is>
      </c>
      <c r="D17" s="4" t="inlineStr">
        <is>
          <t xml:space="preserve"> </t>
        </is>
      </c>
      <c r="E17" s="4" t="inlineStr">
        <is>
          <t xml:space="preserve"> </t>
        </is>
      </c>
    </row>
    <row r="18">
      <c r="A18" s="4" t="inlineStr">
        <is>
          <t>Credit facility variable rate</t>
        </is>
      </c>
      <c r="B18" s="4" t="inlineStr">
        <is>
          <t xml:space="preserve"> </t>
        </is>
      </c>
      <c r="C18" s="4" t="inlineStr">
        <is>
          <t>SOFR</t>
        </is>
      </c>
      <c r="D18" s="4" t="inlineStr">
        <is>
          <t xml:space="preserve"> </t>
        </is>
      </c>
      <c r="E18" s="4" t="inlineStr">
        <is>
          <t xml:space="preserve"> </t>
        </is>
      </c>
    </row>
    <row r="19">
      <c r="A19" s="4" t="inlineStr">
        <is>
          <t>SOFR | Fluctuating Rate Per Ann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t>
        </is>
      </c>
      <c r="B21" s="4" t="inlineStr">
        <is>
          <t xml:space="preserve"> </t>
        </is>
      </c>
      <c r="C21" s="9" t="n">
        <v>0.01</v>
      </c>
      <c r="D21" s="4" t="inlineStr">
        <is>
          <t xml:space="preserve"> </t>
        </is>
      </c>
      <c r="E21" s="4" t="inlineStr">
        <is>
          <t xml:space="preserve"> </t>
        </is>
      </c>
    </row>
    <row r="22">
      <c r="A22" s="4" t="inlineStr">
        <is>
          <t>Revolving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redit facility maximum borrowing capacity under loan</t>
        </is>
      </c>
      <c r="B24" s="4" t="inlineStr">
        <is>
          <t xml:space="preserve"> </t>
        </is>
      </c>
      <c r="C24" s="6" t="n">
        <v>25000000</v>
      </c>
      <c r="D24" s="4" t="inlineStr">
        <is>
          <t xml:space="preserve"> </t>
        </is>
      </c>
      <c r="E24" s="4" t="inlineStr">
        <is>
          <t xml:space="preserve"> </t>
        </is>
      </c>
    </row>
    <row r="25">
      <c r="A25" s="4" t="inlineStr">
        <is>
          <t>Credit facility maturity date</t>
        </is>
      </c>
      <c r="B25" s="4" t="inlineStr">
        <is>
          <t xml:space="preserve"> </t>
        </is>
      </c>
      <c r="C25" s="4" t="inlineStr">
        <is>
          <t>Oct. 15,  2024</t>
        </is>
      </c>
      <c r="D25" s="4" t="inlineStr">
        <is>
          <t xml:space="preserve"> </t>
        </is>
      </c>
      <c r="E25" s="4" t="inlineStr">
        <is>
          <t xml:space="preserve"> </t>
        </is>
      </c>
    </row>
    <row r="26">
      <c r="A26" s="4" t="inlineStr">
        <is>
          <t>Credit facility current borrowing capacity under loan</t>
        </is>
      </c>
      <c r="B26" s="4" t="inlineStr">
        <is>
          <t xml:space="preserve"> </t>
        </is>
      </c>
      <c r="C26" s="6" t="n">
        <v>18000000</v>
      </c>
      <c r="D26" s="4" t="inlineStr">
        <is>
          <t xml:space="preserve"> </t>
        </is>
      </c>
      <c r="E26" s="6" t="n">
        <v>20000000</v>
      </c>
    </row>
    <row r="27">
      <c r="A27" s="4" t="inlineStr">
        <is>
          <t>Revolving Facility | Subsequent Even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redit facility extended maturity date</t>
        </is>
      </c>
      <c r="B29" s="4" t="inlineStr">
        <is>
          <t>Oct. 15,  2025</t>
        </is>
      </c>
      <c r="C29" s="4" t="inlineStr">
        <is>
          <t xml:space="preserve"> </t>
        </is>
      </c>
      <c r="D29" s="4" t="inlineStr">
        <is>
          <t xml:space="preserve"> </t>
        </is>
      </c>
      <c r="E29" s="4" t="inlineStr">
        <is>
          <t xml:space="preserve"> </t>
        </is>
      </c>
    </row>
    <row r="30">
      <c r="A30" s="4" t="inlineStr">
        <is>
          <t>Letter of Credit Sub-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redit facility maximum borrowing capacity under loan</t>
        </is>
      </c>
      <c r="B32" s="4" t="inlineStr">
        <is>
          <t xml:space="preserve"> </t>
        </is>
      </c>
      <c r="C32" s="6" t="n">
        <v>7500000</v>
      </c>
      <c r="D32" s="4" t="inlineStr">
        <is>
          <t xml:space="preserve"> </t>
        </is>
      </c>
      <c r="E3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3</t>
        </is>
      </c>
      <c r="C2" s="2" t="inlineStr">
        <is>
          <t>Dec. 31, 2022</t>
        </is>
      </c>
      <c r="D2" s="2" t="inlineStr">
        <is>
          <t>Dec. 31, 2021</t>
        </is>
      </c>
    </row>
    <row r="3">
      <c r="A3" s="4" t="inlineStr">
        <is>
          <t>SoundThinking</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ies</t>
        </is>
      </c>
      <c r="B5" s="10" t="n">
        <v>0.1</v>
      </c>
      <c r="C5" s="10" t="n">
        <v>0.8</v>
      </c>
      <c r="D5" s="10" t="n">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Net Income (Loss) Before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596</v>
      </c>
      <c r="C4" s="6" t="n">
        <v>7583</v>
      </c>
      <c r="D4" s="6" t="n">
        <v>-4280</v>
      </c>
    </row>
    <row r="5">
      <c r="A5" s="4" t="inlineStr">
        <is>
          <t>Foreign</t>
        </is>
      </c>
      <c r="B5" s="5" t="n">
        <v>82</v>
      </c>
      <c r="C5" s="5" t="n">
        <v>-31</v>
      </c>
      <c r="D5" s="5" t="n">
        <v>-95</v>
      </c>
    </row>
    <row r="6">
      <c r="A6" s="4" t="inlineStr">
        <is>
          <t>Income (loss) before income taxes</t>
        </is>
      </c>
      <c r="B6" s="6" t="n">
        <v>-1514</v>
      </c>
      <c r="C6" s="6" t="n">
        <v>7552</v>
      </c>
      <c r="D6" s="6" t="n">
        <v>-43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State</t>
        </is>
      </c>
      <c r="B4" s="6" t="n">
        <v>656</v>
      </c>
      <c r="C4" s="6" t="n">
        <v>455</v>
      </c>
      <c r="D4" s="4" t="inlineStr">
        <is>
          <t xml:space="preserve"> </t>
        </is>
      </c>
    </row>
    <row r="5">
      <c r="A5" s="4" t="inlineStr">
        <is>
          <t>Foreign</t>
        </is>
      </c>
      <c r="B5" s="5" t="n">
        <v>7</v>
      </c>
      <c r="C5" s="5" t="n">
        <v>27</v>
      </c>
      <c r="D5" s="6" t="n">
        <v>6</v>
      </c>
    </row>
    <row r="6">
      <c r="A6" s="4" t="inlineStr">
        <is>
          <t>Total</t>
        </is>
      </c>
      <c r="B6" s="5" t="n">
        <v>663</v>
      </c>
      <c r="C6" s="5" t="n">
        <v>482</v>
      </c>
      <c r="D6" s="5" t="n">
        <v>6</v>
      </c>
    </row>
    <row r="7">
      <c r="A7" s="3" t="inlineStr">
        <is>
          <t>Deferred:</t>
        </is>
      </c>
      <c r="B7" s="4" t="inlineStr">
        <is>
          <t xml:space="preserve"> </t>
        </is>
      </c>
      <c r="C7" s="4" t="inlineStr">
        <is>
          <t xml:space="preserve"> </t>
        </is>
      </c>
      <c r="D7" s="4" t="inlineStr">
        <is>
          <t xml:space="preserve"> </t>
        </is>
      </c>
    </row>
    <row r="8">
      <c r="A8" s="4" t="inlineStr">
        <is>
          <t>Federal</t>
        </is>
      </c>
      <c r="B8" s="5" t="n">
        <v>277</v>
      </c>
      <c r="C8" s="5" t="n">
        <v>316</v>
      </c>
      <c r="D8" s="4" t="inlineStr">
        <is>
          <t xml:space="preserve"> </t>
        </is>
      </c>
    </row>
    <row r="9">
      <c r="A9" s="4" t="inlineStr">
        <is>
          <t>State</t>
        </is>
      </c>
      <c r="B9" s="5" t="n">
        <v>264</v>
      </c>
      <c r="C9" s="5" t="n">
        <v>369</v>
      </c>
      <c r="D9" s="4" t="inlineStr">
        <is>
          <t xml:space="preserve"> </t>
        </is>
      </c>
    </row>
    <row r="10">
      <c r="A10" s="4" t="inlineStr">
        <is>
          <t>Foreign</t>
        </is>
      </c>
      <c r="B10" s="4" t="inlineStr">
        <is>
          <t xml:space="preserve"> </t>
        </is>
      </c>
      <c r="C10" s="4" t="inlineStr">
        <is>
          <t xml:space="preserve"> </t>
        </is>
      </c>
      <c r="D10" s="5" t="n">
        <v>50</v>
      </c>
    </row>
    <row r="11">
      <c r="A11" s="4" t="inlineStr">
        <is>
          <t>Total</t>
        </is>
      </c>
      <c r="B11" s="5" t="n">
        <v>541</v>
      </c>
      <c r="C11" s="5" t="n">
        <v>685</v>
      </c>
      <c r="D11" s="5" t="n">
        <v>50</v>
      </c>
    </row>
    <row r="12">
      <c r="A12" s="4" t="inlineStr">
        <is>
          <t>Total provision (benefit) for income tax</t>
        </is>
      </c>
      <c r="B12" s="6" t="n">
        <v>1204</v>
      </c>
      <c r="C12" s="6" t="n">
        <v>1167</v>
      </c>
      <c r="D12" s="6" t="n">
        <v>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rate</t>
        </is>
      </c>
      <c r="B4" s="6" t="n">
        <v>-312</v>
      </c>
      <c r="C4" s="6" t="n">
        <v>1545</v>
      </c>
      <c r="D4" s="6" t="n">
        <v>-919</v>
      </c>
    </row>
    <row r="5">
      <c r="A5" s="4" t="inlineStr">
        <is>
          <t>Change in valuation allowance</t>
        </is>
      </c>
      <c r="B5" s="5" t="n">
        <v>-76</v>
      </c>
      <c r="C5" s="5" t="n">
        <v>-1715</v>
      </c>
      <c r="D5" s="5" t="n">
        <v>1288</v>
      </c>
    </row>
    <row r="6">
      <c r="A6" s="4" t="inlineStr">
        <is>
          <t>Indefinite-lived asset (goodwill)</t>
        </is>
      </c>
      <c r="B6" s="5" t="n">
        <v>541</v>
      </c>
      <c r="C6" s="5" t="n">
        <v>685</v>
      </c>
      <c r="D6" s="4" t="inlineStr">
        <is>
          <t xml:space="preserve"> </t>
        </is>
      </c>
    </row>
    <row r="7">
      <c r="A7" s="4" t="inlineStr">
        <is>
          <t>State tax</t>
        </is>
      </c>
      <c r="B7" s="5" t="n">
        <v>354</v>
      </c>
      <c r="C7" s="5" t="n">
        <v>239</v>
      </c>
      <c r="D7" s="5" t="n">
        <v>-288</v>
      </c>
    </row>
    <row r="8">
      <c r="A8" s="4" t="inlineStr">
        <is>
          <t>Change in deferred</t>
        </is>
      </c>
      <c r="B8" s="5" t="n">
        <v>616</v>
      </c>
      <c r="C8" s="5" t="n">
        <v>415</v>
      </c>
      <c r="D8" s="5" t="n">
        <v>-27</v>
      </c>
    </row>
    <row r="9">
      <c r="A9" s="4" t="inlineStr">
        <is>
          <t>Stock-based compensation</t>
        </is>
      </c>
      <c r="B9" s="5" t="n">
        <v>197</v>
      </c>
      <c r="C9" s="5" t="n">
        <v>111</v>
      </c>
      <c r="D9" s="5" t="n">
        <v>62</v>
      </c>
    </row>
    <row r="10">
      <c r="A10" s="4" t="inlineStr">
        <is>
          <t>Research and development credits</t>
        </is>
      </c>
      <c r="B10" s="5" t="n">
        <v>-369</v>
      </c>
      <c r="C10" s="5" t="n">
        <v>-271</v>
      </c>
      <c r="D10" s="5" t="n">
        <v>-160</v>
      </c>
    </row>
    <row r="11">
      <c r="A11" s="4" t="inlineStr">
        <is>
          <t>Foreign rate differential</t>
        </is>
      </c>
      <c r="B11" s="5" t="n">
        <v>23</v>
      </c>
      <c r="C11" s="5" t="n">
        <v>43</v>
      </c>
      <c r="D11" s="5" t="n">
        <v>7</v>
      </c>
    </row>
    <row r="12">
      <c r="A12" s="4" t="inlineStr">
        <is>
          <t>Other</t>
        </is>
      </c>
      <c r="B12" s="5" t="n">
        <v>230</v>
      </c>
      <c r="C12" s="5" t="n">
        <v>115</v>
      </c>
      <c r="D12" s="5" t="n">
        <v>93</v>
      </c>
    </row>
    <row r="13">
      <c r="A13" s="4" t="inlineStr">
        <is>
          <t>Total provision (benefit) for income tax</t>
        </is>
      </c>
      <c r="B13" s="6" t="n">
        <v>1204</v>
      </c>
      <c r="C13" s="6" t="n">
        <v>1167</v>
      </c>
      <c r="D13" s="6" t="n">
        <v>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6" t="n">
        <v>15302</v>
      </c>
      <c r="C3" s="6" t="n">
        <v>17255</v>
      </c>
    </row>
    <row r="4">
      <c r="A4" s="4" t="inlineStr">
        <is>
          <t>Stock-based compensation</t>
        </is>
      </c>
      <c r="B4" s="5" t="n">
        <v>4094</v>
      </c>
      <c r="C4" s="5" t="n">
        <v>2974</v>
      </c>
    </row>
    <row r="5">
      <c r="A5" s="4" t="inlineStr">
        <is>
          <t>Section 174 capitalized expenditures</t>
        </is>
      </c>
      <c r="B5" s="5" t="n">
        <v>3820</v>
      </c>
      <c r="C5" s="5" t="n">
        <v>1918</v>
      </c>
    </row>
    <row r="6">
      <c r="A6" s="4" t="inlineStr">
        <is>
          <t>Research and development credits</t>
        </is>
      </c>
      <c r="B6" s="5" t="n">
        <v>3359</v>
      </c>
      <c r="C6" s="5" t="n">
        <v>2917</v>
      </c>
    </row>
    <row r="7">
      <c r="A7" s="4" t="inlineStr">
        <is>
          <t>Accruals and reserves</t>
        </is>
      </c>
      <c r="B7" s="5" t="n">
        <v>1127</v>
      </c>
      <c r="C7" s="5" t="n">
        <v>1022</v>
      </c>
    </row>
    <row r="8">
      <c r="A8" s="4" t="inlineStr">
        <is>
          <t>Deferred revenue and contract costs</t>
        </is>
      </c>
      <c r="B8" s="5" t="n">
        <v>482</v>
      </c>
      <c r="C8" s="5" t="n">
        <v>625</v>
      </c>
    </row>
    <row r="9">
      <c r="A9" s="4" t="inlineStr">
        <is>
          <t>Gross deferred tax assets</t>
        </is>
      </c>
      <c r="B9" s="5" t="n">
        <v>28184</v>
      </c>
      <c r="C9" s="5" t="n">
        <v>26711</v>
      </c>
    </row>
    <row r="10">
      <c r="A10" s="4" t="inlineStr">
        <is>
          <t>Valuation allowance</t>
        </is>
      </c>
      <c r="B10" s="5" t="n">
        <v>-25953</v>
      </c>
      <c r="C10" s="5" t="n">
        <v>-25343</v>
      </c>
    </row>
    <row r="11">
      <c r="A11" s="4" t="inlineStr">
        <is>
          <t>Net deferred tax assets</t>
        </is>
      </c>
      <c r="B11" s="5" t="n">
        <v>2231</v>
      </c>
      <c r="C11" s="5" t="n">
        <v>1368</v>
      </c>
    </row>
    <row r="12">
      <c r="A12" s="3" t="inlineStr">
        <is>
          <t>Deferred tax liabilities:</t>
        </is>
      </c>
      <c r="B12" s="4" t="inlineStr">
        <is>
          <t xml:space="preserve"> </t>
        </is>
      </c>
      <c r="C12" s="4" t="inlineStr">
        <is>
          <t xml:space="preserve"> </t>
        </is>
      </c>
    </row>
    <row r="13">
      <c r="A13" s="4" t="inlineStr">
        <is>
          <t>Fixed assets and intangibles</t>
        </is>
      </c>
      <c r="B13" s="5" t="n">
        <v>-317</v>
      </c>
      <c r="C13" s="5" t="n">
        <v>-624</v>
      </c>
    </row>
    <row r="14">
      <c r="A14" s="4" t="inlineStr">
        <is>
          <t>Goodwill</t>
        </is>
      </c>
      <c r="B14" s="5" t="n">
        <v>-3140</v>
      </c>
      <c r="C14" s="5" t="n">
        <v>-1429</v>
      </c>
    </row>
    <row r="15">
      <c r="A15" s="4" t="inlineStr">
        <is>
          <t>Total deferred tax liabilities, net</t>
        </is>
      </c>
      <c r="B15" s="6" t="n">
        <v>-1226</v>
      </c>
      <c r="C15" s="6" t="n">
        <v>-6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18</t>
        </is>
      </c>
    </row>
    <row r="3">
      <c r="A3" s="3" t="inlineStr">
        <is>
          <t>Income Taxes [Line Items]</t>
        </is>
      </c>
      <c r="B3" s="4" t="inlineStr">
        <is>
          <t xml:space="preserve"> </t>
        </is>
      </c>
      <c r="C3" s="4" t="inlineStr">
        <is>
          <t xml:space="preserve"> </t>
        </is>
      </c>
      <c r="D3" s="4" t="inlineStr">
        <is>
          <t xml:space="preserve"> </t>
        </is>
      </c>
    </row>
    <row r="4">
      <c r="A4" s="4" t="inlineStr">
        <is>
          <t>Increased in valuation allowance</t>
        </is>
      </c>
      <c r="B4" s="6" t="n">
        <v>26000000</v>
      </c>
      <c r="C4" s="6" t="n">
        <v>25300000</v>
      </c>
      <c r="D4" s="4" t="inlineStr">
        <is>
          <t xml:space="preserve"> </t>
        </is>
      </c>
    </row>
    <row r="5">
      <c r="A5" s="4" t="inlineStr">
        <is>
          <t>Increase in valuation allowance related to indefinite-lived intangible assets</t>
        </is>
      </c>
      <c r="B5" s="5" t="n">
        <v>600000</v>
      </c>
      <c r="C5" s="4" t="inlineStr">
        <is>
          <t xml:space="preserve"> </t>
        </is>
      </c>
      <c r="D5" s="4" t="inlineStr">
        <is>
          <t xml:space="preserve"> </t>
        </is>
      </c>
    </row>
    <row r="6">
      <c r="A6" s="4" t="inlineStr">
        <is>
          <t>Deferred tax liability</t>
        </is>
      </c>
      <c r="B6" s="5" t="n">
        <v>3140000</v>
      </c>
      <c r="C6" s="5" t="n">
        <v>1429000</v>
      </c>
      <c r="D6" s="4" t="inlineStr">
        <is>
          <t xml:space="preserve"> </t>
        </is>
      </c>
    </row>
    <row r="7">
      <c r="A7" s="4" t="inlineStr">
        <is>
          <t>Interest or penalties accrued</t>
        </is>
      </c>
      <c r="B7" s="5" t="n">
        <v>0</v>
      </c>
      <c r="C7" s="5" t="n">
        <v>0</v>
      </c>
      <c r="D7" s="4" t="inlineStr">
        <is>
          <t xml:space="preserve"> </t>
        </is>
      </c>
    </row>
    <row r="8">
      <c r="A8" s="4" t="inlineStr">
        <is>
          <t>California</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Research and experimental credits carryforwards</t>
        </is>
      </c>
      <c r="B10" s="6" t="n">
        <v>1700000</v>
      </c>
      <c r="C10" s="4" t="inlineStr">
        <is>
          <t xml:space="preserve"> </t>
        </is>
      </c>
      <c r="D10" s="4" t="inlineStr">
        <is>
          <t xml:space="preserve"> </t>
        </is>
      </c>
    </row>
    <row r="11">
      <c r="A11" s="4" t="inlineStr">
        <is>
          <t>Research and experimental credits carryforwards, expiration</t>
        </is>
      </c>
      <c r="B11" s="4" t="inlineStr">
        <is>
          <t>The California research and experimental tax credits carry forward indefinitely until utilized.</t>
        </is>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carryforwards subject to expiration</t>
        </is>
      </c>
      <c r="B14" s="6" t="n">
        <v>57900000</v>
      </c>
      <c r="C14" s="5" t="n">
        <v>67100000</v>
      </c>
      <c r="D14" s="4" t="inlineStr">
        <is>
          <t xml:space="preserve"> </t>
        </is>
      </c>
    </row>
    <row r="15">
      <c r="A15" s="4" t="inlineStr">
        <is>
          <t>Net operating loss carryforward not subject to expiration</t>
        </is>
      </c>
      <c r="B15" s="6" t="n">
        <v>4900000</v>
      </c>
      <c r="C15" s="4" t="inlineStr">
        <is>
          <t xml:space="preserve"> </t>
        </is>
      </c>
      <c r="D15" s="4" t="inlineStr">
        <is>
          <t xml:space="preserve"> </t>
        </is>
      </c>
    </row>
    <row r="16">
      <c r="A16" s="4" t="inlineStr">
        <is>
          <t>Net operating loss carryforwards latest expiration year</t>
        </is>
      </c>
      <c r="B16" s="4" t="inlineStr">
        <is>
          <t>2029</t>
        </is>
      </c>
      <c r="C16" s="4" t="inlineStr">
        <is>
          <t xml:space="preserve"> </t>
        </is>
      </c>
      <c r="D16" s="4" t="inlineStr">
        <is>
          <t xml:space="preserve"> </t>
        </is>
      </c>
    </row>
    <row r="17">
      <c r="A17" s="4" t="inlineStr">
        <is>
          <t>Net operating loss carryforwards</t>
        </is>
      </c>
      <c r="B17" s="4" t="inlineStr">
        <is>
          <t xml:space="preserve"> </t>
        </is>
      </c>
      <c r="C17" s="4" t="inlineStr">
        <is>
          <t xml:space="preserve"> </t>
        </is>
      </c>
      <c r="D17" s="6" t="n">
        <v>53100000</v>
      </c>
    </row>
    <row r="18">
      <c r="A18" s="4" t="inlineStr">
        <is>
          <t>Research and experimental credits carryforwards</t>
        </is>
      </c>
      <c r="B18" s="6" t="n">
        <v>2000000</v>
      </c>
      <c r="C18" s="4" t="inlineStr">
        <is>
          <t xml:space="preserve"> </t>
        </is>
      </c>
      <c r="D18" s="4" t="inlineStr">
        <is>
          <t xml:space="preserve"> </t>
        </is>
      </c>
    </row>
    <row r="19">
      <c r="A19" s="4" t="inlineStr">
        <is>
          <t>Research and experimental credits carryforwards, expiration</t>
        </is>
      </c>
      <c r="B19" s="4" t="inlineStr">
        <is>
          <t>The federal research and experimental tax credits will begin to expire, if not utilized, in 2027.</t>
        </is>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yforwards latest expiration year</t>
        </is>
      </c>
      <c r="B22" s="4" t="inlineStr">
        <is>
          <t xml:space="preserve">2024 </t>
        </is>
      </c>
      <c r="C22" s="4" t="inlineStr">
        <is>
          <t xml:space="preserve"> </t>
        </is>
      </c>
      <c r="D22" s="4" t="inlineStr">
        <is>
          <t xml:space="preserve"> </t>
        </is>
      </c>
    </row>
    <row r="23">
      <c r="A23" s="4" t="inlineStr">
        <is>
          <t>Net operating loss carryforwards</t>
        </is>
      </c>
      <c r="B23" s="6" t="n">
        <v>42700000</v>
      </c>
      <c r="C23" s="6" t="n">
        <v>43800000</v>
      </c>
      <c r="D2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Uncertain Tax Posi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6" t="n">
        <v>1083</v>
      </c>
      <c r="C4" s="6" t="n">
        <v>954</v>
      </c>
    </row>
    <row r="5">
      <c r="A5" s="4" t="inlineStr">
        <is>
          <t>Increases for current year tax positions</t>
        </is>
      </c>
      <c r="B5" s="5" t="n">
        <v>187</v>
      </c>
      <c r="C5" s="5" t="n">
        <v>140</v>
      </c>
    </row>
    <row r="6">
      <c r="A6" s="4" t="inlineStr">
        <is>
          <t>Decreases for prior year tax positions</t>
        </is>
      </c>
      <c r="B6" s="5" t="n">
        <v>-29</v>
      </c>
      <c r="C6" s="5" t="n">
        <v>-11</v>
      </c>
    </row>
    <row r="7">
      <c r="A7" s="4" t="inlineStr">
        <is>
          <t>Balance at end of year</t>
        </is>
      </c>
      <c r="B7" s="6" t="n">
        <v>1241</v>
      </c>
      <c r="C7" s="6" t="n">
        <v>10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Capital Stock - Additional Information (Details) - USD ($)</t>
        </is>
      </c>
      <c r="B1" s="2" t="inlineStr">
        <is>
          <t>12 Months Ended</t>
        </is>
      </c>
    </row>
    <row r="2">
      <c r="B2" s="2" t="inlineStr">
        <is>
          <t>Dec. 31, 2023</t>
        </is>
      </c>
      <c r="C2" s="2" t="inlineStr">
        <is>
          <t>Dec. 31, 2022</t>
        </is>
      </c>
      <c r="D2" s="2" t="inlineStr">
        <is>
          <t>Dec. 31, 2021</t>
        </is>
      </c>
      <c r="E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500000000</v>
      </c>
      <c r="C4" s="5" t="n">
        <v>500000000</v>
      </c>
      <c r="D4" s="4" t="inlineStr">
        <is>
          <t xml:space="preserve"> </t>
        </is>
      </c>
      <c r="E4" s="4" t="inlineStr">
        <is>
          <t xml:space="preserve"> </t>
        </is>
      </c>
    </row>
    <row r="5">
      <c r="A5" s="4" t="inlineStr">
        <is>
          <t>Common stock, par value</t>
        </is>
      </c>
      <c r="B5" s="7" t="n">
        <v>0.005</v>
      </c>
      <c r="C5" s="7" t="n">
        <v>0.005</v>
      </c>
      <c r="D5" s="4" t="inlineStr">
        <is>
          <t xml:space="preserve"> </t>
        </is>
      </c>
      <c r="E5" s="4" t="inlineStr">
        <is>
          <t xml:space="preserve"> </t>
        </is>
      </c>
    </row>
    <row r="6">
      <c r="A6" s="4" t="inlineStr">
        <is>
          <t>Common stock, shares issued</t>
        </is>
      </c>
      <c r="B6" s="5" t="n">
        <v>12761448</v>
      </c>
      <c r="C6" s="5" t="n">
        <v>12243929</v>
      </c>
      <c r="D6" s="4" t="inlineStr">
        <is>
          <t xml:space="preserve"> </t>
        </is>
      </c>
      <c r="E6" s="4" t="inlineStr">
        <is>
          <t xml:space="preserve"> </t>
        </is>
      </c>
    </row>
    <row r="7">
      <c r="A7" s="4" t="inlineStr">
        <is>
          <t>Common stock, shares outstanding</t>
        </is>
      </c>
      <c r="B7" s="5" t="n">
        <v>12761448</v>
      </c>
      <c r="C7" s="5" t="n">
        <v>12243929</v>
      </c>
      <c r="D7" s="4" t="inlineStr">
        <is>
          <t xml:space="preserve"> </t>
        </is>
      </c>
      <c r="E7" s="4" t="inlineStr">
        <is>
          <t xml:space="preserve"> </t>
        </is>
      </c>
    </row>
    <row r="8">
      <c r="A8" s="4" t="inlineStr">
        <is>
          <t>Common stock, voting rights</t>
        </is>
      </c>
      <c r="B8" s="4" t="inlineStr">
        <is>
          <t xml:space="preserve">Holders of common stock have voting rights equal to one vote per share of common stock held </t>
        </is>
      </c>
      <c r="C8" s="4" t="inlineStr">
        <is>
          <t xml:space="preserve"> </t>
        </is>
      </c>
      <c r="D8" s="4" t="inlineStr">
        <is>
          <t xml:space="preserve"> </t>
        </is>
      </c>
      <c r="E8" s="4" t="inlineStr">
        <is>
          <t xml:space="preserve"> </t>
        </is>
      </c>
    </row>
    <row r="9">
      <c r="A9" s="4" t="inlineStr">
        <is>
          <t>Preferred stock, shares authorized</t>
        </is>
      </c>
      <c r="B9" s="5" t="n">
        <v>20000000</v>
      </c>
      <c r="C9" s="5" t="n">
        <v>20000000</v>
      </c>
      <c r="D9" s="4" t="inlineStr">
        <is>
          <t xml:space="preserve"> </t>
        </is>
      </c>
      <c r="E9" s="4" t="inlineStr">
        <is>
          <t xml:space="preserve"> </t>
        </is>
      </c>
    </row>
    <row r="10">
      <c r="A10" s="4" t="inlineStr">
        <is>
          <t>Preferred stock, par value</t>
        </is>
      </c>
      <c r="B10" s="7" t="n">
        <v>0.005</v>
      </c>
      <c r="C10" s="7" t="n">
        <v>0.005</v>
      </c>
      <c r="D10" s="4" t="inlineStr">
        <is>
          <t xml:space="preserve"> </t>
        </is>
      </c>
      <c r="E10" s="4" t="inlineStr">
        <is>
          <t xml:space="preserve"> </t>
        </is>
      </c>
    </row>
    <row r="11">
      <c r="A11" s="4" t="inlineStr">
        <is>
          <t>Preferred stock, shares issued</t>
        </is>
      </c>
      <c r="B11" s="5" t="n">
        <v>0</v>
      </c>
      <c r="C11" s="5" t="n">
        <v>0</v>
      </c>
      <c r="D11" s="4" t="inlineStr">
        <is>
          <t xml:space="preserve"> </t>
        </is>
      </c>
      <c r="E11" s="4" t="inlineStr">
        <is>
          <t xml:space="preserve"> </t>
        </is>
      </c>
    </row>
    <row r="12">
      <c r="A12" s="4" t="inlineStr">
        <is>
          <t>Preferred stock, shares outstanding</t>
        </is>
      </c>
      <c r="B12" s="5" t="n">
        <v>0</v>
      </c>
      <c r="C12" s="5" t="n">
        <v>0</v>
      </c>
      <c r="D12" s="4" t="inlineStr">
        <is>
          <t xml:space="preserve"> </t>
        </is>
      </c>
      <c r="E12" s="4" t="inlineStr">
        <is>
          <t xml:space="preserve"> </t>
        </is>
      </c>
    </row>
    <row r="13">
      <c r="A13" s="4" t="inlineStr">
        <is>
          <t>Repurchase of common stock</t>
        </is>
      </c>
      <c r="B13" s="5" t="n">
        <v>228782</v>
      </c>
      <c r="C13" s="5" t="n">
        <v>106992</v>
      </c>
      <c r="D13" s="4" t="inlineStr">
        <is>
          <t xml:space="preserve"> </t>
        </is>
      </c>
      <c r="E13" s="4" t="inlineStr">
        <is>
          <t xml:space="preserve"> </t>
        </is>
      </c>
    </row>
    <row r="14">
      <c r="A14" s="4" t="inlineStr">
        <is>
          <t>Average price per share</t>
        </is>
      </c>
      <c r="B14" s="8" t="n">
        <v>24.41</v>
      </c>
      <c r="C14" s="8" t="n">
        <v>28.81</v>
      </c>
      <c r="D14" s="4" t="inlineStr">
        <is>
          <t xml:space="preserve"> </t>
        </is>
      </c>
      <c r="E14" s="4" t="inlineStr">
        <is>
          <t xml:space="preserve"> </t>
        </is>
      </c>
    </row>
    <row r="15">
      <c r="A15" s="4" t="inlineStr">
        <is>
          <t>Repurchase of common stock amount</t>
        </is>
      </c>
      <c r="B15" s="6" t="n">
        <v>5595000</v>
      </c>
      <c r="C15" s="6" t="n">
        <v>3084000</v>
      </c>
      <c r="D15" s="6" t="n">
        <v>3601000</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Amount approved for common stock repurchase</t>
        </is>
      </c>
      <c r="B18" s="6" t="n">
        <v>15000000</v>
      </c>
      <c r="C18" s="4" t="inlineStr">
        <is>
          <t xml:space="preserve"> </t>
        </is>
      </c>
      <c r="D18" s="4" t="inlineStr">
        <is>
          <t xml:space="preserve"> </t>
        </is>
      </c>
      <c r="E18" s="6" t="n">
        <v>25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718</v>
      </c>
      <c r="C4" s="6" t="n">
        <v>6385</v>
      </c>
      <c r="D4" s="6" t="n">
        <v>-443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6718</v>
      </c>
      <c r="C6" s="5" t="n">
        <v>6400</v>
      </c>
      <c r="D6" s="5" t="n">
        <v>5795</v>
      </c>
    </row>
    <row r="7">
      <c r="A7" s="4" t="inlineStr">
        <is>
          <t>Amortization of intangible assets</t>
        </is>
      </c>
      <c r="B7" s="5" t="n">
        <v>3920</v>
      </c>
      <c r="C7" s="5" t="n">
        <v>2799</v>
      </c>
      <c r="D7" s="5" t="n">
        <v>1032</v>
      </c>
    </row>
    <row r="8">
      <c r="A8" s="4" t="inlineStr">
        <is>
          <t>Impairment of property and equipment</t>
        </is>
      </c>
      <c r="B8" s="5" t="n">
        <v>114</v>
      </c>
      <c r="C8" s="5" t="n">
        <v>0</v>
      </c>
      <c r="D8" s="5" t="n">
        <v>25</v>
      </c>
    </row>
    <row r="9">
      <c r="A9" s="4" t="inlineStr">
        <is>
          <t>Stock-based compensation</t>
        </is>
      </c>
      <c r="B9" s="5" t="n">
        <v>9982</v>
      </c>
      <c r="C9" s="5" t="n">
        <v>8282</v>
      </c>
      <c r="D9" s="5" t="n">
        <v>5872</v>
      </c>
    </row>
    <row r="10">
      <c r="A10" s="4" t="inlineStr">
        <is>
          <t>Change in fair value of contingent consideration</t>
        </is>
      </c>
      <c r="B10" s="5" t="n">
        <v>-5686</v>
      </c>
      <c r="C10" s="5" t="n">
        <v>-9154</v>
      </c>
      <c r="D10" s="5" t="n">
        <v>1330</v>
      </c>
    </row>
    <row r="11">
      <c r="A11" s="4" t="inlineStr">
        <is>
          <t>Deferred taxes</t>
        </is>
      </c>
      <c r="B11" s="5" t="n">
        <v>541</v>
      </c>
      <c r="C11" s="5" t="n">
        <v>685</v>
      </c>
      <c r="D11" s="5" t="n">
        <v>50</v>
      </c>
    </row>
    <row r="12">
      <c r="A12" s="4" t="inlineStr">
        <is>
          <t>Allowance for credit losses</t>
        </is>
      </c>
      <c r="B12" s="5" t="n">
        <v>99</v>
      </c>
      <c r="C12" s="5" t="n">
        <v>-74</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and contract assets</t>
        </is>
      </c>
      <c r="B14" s="5" t="n">
        <v>619</v>
      </c>
      <c r="C14" s="5" t="n">
        <v>-14530</v>
      </c>
      <c r="D14" s="5" t="n">
        <v>-3213</v>
      </c>
    </row>
    <row r="15">
      <c r="A15" s="4" t="inlineStr">
        <is>
          <t>Prepaid expenses and other assets</t>
        </is>
      </c>
      <c r="B15" s="5" t="n">
        <v>-1357</v>
      </c>
      <c r="C15" s="5" t="n">
        <v>-1168</v>
      </c>
      <c r="D15" s="5" t="n">
        <v>-673</v>
      </c>
    </row>
    <row r="16">
      <c r="A16" s="4" t="inlineStr">
        <is>
          <t>Accounts payable</t>
        </is>
      </c>
      <c r="B16" s="5" t="n">
        <v>1094</v>
      </c>
      <c r="C16" s="5" t="n">
        <v>-18</v>
      </c>
      <c r="D16" s="5" t="n">
        <v>354</v>
      </c>
    </row>
    <row r="17">
      <c r="A17" s="4" t="inlineStr">
        <is>
          <t>Accrued expenses and other liabilities</t>
        </is>
      </c>
      <c r="B17" s="5" t="n">
        <v>-149</v>
      </c>
      <c r="C17" s="5" t="n">
        <v>947</v>
      </c>
      <c r="D17" s="5" t="n">
        <v>1588</v>
      </c>
    </row>
    <row r="18">
      <c r="A18" s="4" t="inlineStr">
        <is>
          <t>Deferred revenue</t>
        </is>
      </c>
      <c r="B18" s="5" t="n">
        <v>-2226</v>
      </c>
      <c r="C18" s="5" t="n">
        <v>11630</v>
      </c>
      <c r="D18" s="5" t="n">
        <v>2143</v>
      </c>
    </row>
    <row r="19">
      <c r="A19" s="4" t="inlineStr">
        <is>
          <t>Net cash provided by operating activities</t>
        </is>
      </c>
      <c r="B19" s="5" t="n">
        <v>10951</v>
      </c>
      <c r="C19" s="5" t="n">
        <v>12184</v>
      </c>
      <c r="D19" s="5" t="n">
        <v>9822</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5" t="n">
        <v>-5053</v>
      </c>
      <c r="C21" s="5" t="n">
        <v>-10915</v>
      </c>
      <c r="D21" s="5" t="n">
        <v>-7840</v>
      </c>
    </row>
    <row r="22">
      <c r="A22" s="4" t="inlineStr">
        <is>
          <t>Investment in intangible and other assets</t>
        </is>
      </c>
      <c r="B22" s="5" t="n">
        <v>-437</v>
      </c>
      <c r="C22" s="5" t="n">
        <v>-6</v>
      </c>
      <c r="D22" s="5" t="n">
        <v>-59</v>
      </c>
    </row>
    <row r="23">
      <c r="A23" s="4" t="inlineStr">
        <is>
          <t>Business acquisition, net of cash acquired</t>
        </is>
      </c>
      <c r="B23" s="5" t="n">
        <v>-10995</v>
      </c>
      <c r="C23" s="5" t="n">
        <v>-4618</v>
      </c>
      <c r="D23" s="5" t="n">
        <v>15</v>
      </c>
    </row>
    <row r="24">
      <c r="A24" s="4" t="inlineStr">
        <is>
          <t>Net cash used in investing activities</t>
        </is>
      </c>
      <c r="B24" s="5" t="n">
        <v>-16485</v>
      </c>
      <c r="C24" s="5" t="n">
        <v>-15539</v>
      </c>
      <c r="D24" s="5" t="n">
        <v>-7884</v>
      </c>
    </row>
    <row r="25">
      <c r="A25" s="3" t="inlineStr">
        <is>
          <t>Cash flows from financing activities:</t>
        </is>
      </c>
      <c r="B25" s="4" t="inlineStr">
        <is>
          <t xml:space="preserve"> </t>
        </is>
      </c>
      <c r="C25" s="4" t="inlineStr">
        <is>
          <t xml:space="preserve"> </t>
        </is>
      </c>
      <c r="D25" s="4" t="inlineStr">
        <is>
          <t xml:space="preserve"> </t>
        </is>
      </c>
    </row>
    <row r="26">
      <c r="A26" s="4" t="inlineStr">
        <is>
          <t>Payment of contingent consideration liability</t>
        </is>
      </c>
      <c r="B26" s="5" t="n">
        <v>-1500</v>
      </c>
      <c r="C26" s="4" t="inlineStr">
        <is>
          <t xml:space="preserve"> </t>
        </is>
      </c>
      <c r="D26" s="5" t="n">
        <v>-403</v>
      </c>
    </row>
    <row r="27">
      <c r="A27" s="4" t="inlineStr">
        <is>
          <t>Proceeds from line of credit</t>
        </is>
      </c>
      <c r="B27" s="5" t="n">
        <v>7000</v>
      </c>
      <c r="C27" s="4" t="inlineStr">
        <is>
          <t xml:space="preserve"> </t>
        </is>
      </c>
      <c r="D27" s="4" t="inlineStr">
        <is>
          <t xml:space="preserve"> </t>
        </is>
      </c>
    </row>
    <row r="28">
      <c r="A28" s="4" t="inlineStr">
        <is>
          <t>Proceeds from exercise of stock options</t>
        </is>
      </c>
      <c r="B28" s="5" t="n">
        <v>150</v>
      </c>
      <c r="C28" s="5" t="n">
        <v>538</v>
      </c>
      <c r="D28" s="5" t="n">
        <v>898</v>
      </c>
    </row>
    <row r="29">
      <c r="A29" s="4" t="inlineStr">
        <is>
          <t>Repurchases of common stock</t>
        </is>
      </c>
      <c r="B29" s="5" t="n">
        <v>-5595</v>
      </c>
      <c r="C29" s="5" t="n">
        <v>-3084</v>
      </c>
      <c r="D29" s="5" t="n">
        <v>-3601</v>
      </c>
    </row>
    <row r="30">
      <c r="A30" s="4" t="inlineStr">
        <is>
          <t>Proceeds from exercise of warrants</t>
        </is>
      </c>
      <c r="B30" s="4" t="inlineStr">
        <is>
          <t xml:space="preserve"> </t>
        </is>
      </c>
      <c r="C30" s="4" t="inlineStr">
        <is>
          <t xml:space="preserve"> </t>
        </is>
      </c>
      <c r="D30" s="5" t="n">
        <v>8</v>
      </c>
    </row>
    <row r="31">
      <c r="A31" s="4" t="inlineStr">
        <is>
          <t>Proceeds from employee stock purchase plan</t>
        </is>
      </c>
      <c r="B31" s="5" t="n">
        <v>740</v>
      </c>
      <c r="C31" s="5" t="n">
        <v>797</v>
      </c>
      <c r="D31" s="5" t="n">
        <v>832</v>
      </c>
    </row>
    <row r="32">
      <c r="A32" s="4" t="inlineStr">
        <is>
          <t>Net cash provided by (used in) financing activities</t>
        </is>
      </c>
      <c r="B32" s="5" t="n">
        <v>795</v>
      </c>
      <c r="C32" s="5" t="n">
        <v>-1749</v>
      </c>
      <c r="D32" s="5" t="n">
        <v>-2266</v>
      </c>
    </row>
    <row r="33">
      <c r="A33" s="4" t="inlineStr">
        <is>
          <t>Change in cash, cash equivalents and restricted cash</t>
        </is>
      </c>
      <c r="B33" s="5" t="n">
        <v>-4739</v>
      </c>
      <c r="C33" s="5" t="n">
        <v>-5104</v>
      </c>
      <c r="D33" s="5" t="n">
        <v>-328</v>
      </c>
    </row>
    <row r="34">
      <c r="A34" s="4" t="inlineStr">
        <is>
          <t>Effect of exchange rate on cash and cash equivalents</t>
        </is>
      </c>
      <c r="B34" s="5" t="n">
        <v>-37</v>
      </c>
      <c r="C34" s="5" t="n">
        <v>-53</v>
      </c>
      <c r="D34" s="5" t="n">
        <v>-79</v>
      </c>
    </row>
    <row r="35">
      <c r="A35" s="4" t="inlineStr">
        <is>
          <t>Cash, cash equivalents at beginning of year</t>
        </is>
      </c>
      <c r="B35" s="5" t="n">
        <v>10479</v>
      </c>
      <c r="C35" s="5" t="n">
        <v>15636</v>
      </c>
      <c r="D35" s="5" t="n">
        <v>16043</v>
      </c>
    </row>
    <row r="36">
      <c r="A36" s="4" t="inlineStr">
        <is>
          <t>Cash, cash equivalents at end of year</t>
        </is>
      </c>
      <c r="B36" s="5" t="n">
        <v>5703</v>
      </c>
      <c r="C36" s="5" t="n">
        <v>10479</v>
      </c>
      <c r="D36" s="5" t="n">
        <v>15636</v>
      </c>
    </row>
    <row r="37">
      <c r="A37" s="3" t="inlineStr">
        <is>
          <t>Supplemental disclosure of non-cash financing activities:</t>
        </is>
      </c>
      <c r="B37" s="4" t="inlineStr">
        <is>
          <t xml:space="preserve"> </t>
        </is>
      </c>
      <c r="C37" s="4" t="inlineStr">
        <is>
          <t xml:space="preserve"> </t>
        </is>
      </c>
      <c r="D37" s="4" t="inlineStr">
        <is>
          <t xml:space="preserve"> </t>
        </is>
      </c>
    </row>
    <row r="38">
      <c r="A38" s="4" t="inlineStr">
        <is>
          <t>Property and equipment purchases included in accounts payable</t>
        </is>
      </c>
      <c r="B38" s="5" t="n">
        <v>477</v>
      </c>
      <c r="C38" s="5" t="n">
        <v>404</v>
      </c>
      <c r="D38" s="6" t="n">
        <v>563</v>
      </c>
    </row>
    <row r="39">
      <c r="A39" s="4" t="inlineStr">
        <is>
          <t>Estimated fair value of contingent consideration for business combination at closing</t>
        </is>
      </c>
      <c r="B39" s="5" t="n">
        <v>2994</v>
      </c>
      <c r="C39" s="5" t="n">
        <v>12400</v>
      </c>
      <c r="D39" s="4" t="inlineStr">
        <is>
          <t xml:space="preserve"> </t>
        </is>
      </c>
    </row>
    <row r="40">
      <c r="A40" s="4" t="inlineStr">
        <is>
          <t>Fair value of common stock issued as consideration for acquisitions</t>
        </is>
      </c>
      <c r="B40" s="6" t="n">
        <v>11291</v>
      </c>
      <c r="C40" s="6" t="n">
        <v>14266</v>
      </c>
      <c r="D4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apital Stock - Schedule of Common Stock Reserved for Future Issuance (Details)</t>
        </is>
      </c>
      <c r="B1" s="2" t="inlineStr">
        <is>
          <t>Dec. 31, 2023 shares</t>
        </is>
      </c>
    </row>
    <row r="2">
      <c r="A2" s="3" t="inlineStr">
        <is>
          <t>Class Of Stock [Line Items]</t>
        </is>
      </c>
      <c r="B2" s="4" t="inlineStr">
        <is>
          <t xml:space="preserve"> </t>
        </is>
      </c>
    </row>
    <row r="3">
      <c r="A3" s="4" t="inlineStr">
        <is>
          <t>Common stock reserved for future issuance</t>
        </is>
      </c>
      <c r="B3" s="5" t="n">
        <v>3417676</v>
      </c>
    </row>
    <row r="4">
      <c r="A4" s="4" t="inlineStr">
        <is>
          <t>Options Outstanding</t>
        </is>
      </c>
      <c r="B4" s="4" t="inlineStr">
        <is>
          <t xml:space="preserve"> </t>
        </is>
      </c>
    </row>
    <row r="5">
      <c r="A5" s="3" t="inlineStr">
        <is>
          <t>Class Of Stock [Line Items]</t>
        </is>
      </c>
      <c r="B5" s="4" t="inlineStr">
        <is>
          <t xml:space="preserve"> </t>
        </is>
      </c>
    </row>
    <row r="6">
      <c r="A6" s="4" t="inlineStr">
        <is>
          <t>Common stock reserved for future issuance</t>
        </is>
      </c>
      <c r="B6" s="5" t="n">
        <v>1789431</v>
      </c>
    </row>
    <row r="7">
      <c r="A7" s="4" t="inlineStr">
        <is>
          <t>Shares Available for Future Grant</t>
        </is>
      </c>
      <c r="B7" s="4" t="inlineStr">
        <is>
          <t xml:space="preserve"> </t>
        </is>
      </c>
    </row>
    <row r="8">
      <c r="A8" s="3" t="inlineStr">
        <is>
          <t>Class Of Stock [Line Items]</t>
        </is>
      </c>
      <c r="B8" s="4" t="inlineStr">
        <is>
          <t xml:space="preserve"> </t>
        </is>
      </c>
    </row>
    <row r="9">
      <c r="A9" s="4" t="inlineStr">
        <is>
          <t>Common stock reserved for future issuance</t>
        </is>
      </c>
      <c r="B9" s="5" t="n">
        <v>1329884</v>
      </c>
    </row>
    <row r="10">
      <c r="A10" s="4" t="inlineStr">
        <is>
          <t>Unvested Restricted Stock Units</t>
        </is>
      </c>
      <c r="B10" s="4" t="inlineStr">
        <is>
          <t xml:space="preserve"> </t>
        </is>
      </c>
    </row>
    <row r="11">
      <c r="A11" s="3" t="inlineStr">
        <is>
          <t>Class Of Stock [Line Items]</t>
        </is>
      </c>
      <c r="B11" s="4" t="inlineStr">
        <is>
          <t xml:space="preserve"> </t>
        </is>
      </c>
    </row>
    <row r="12">
      <c r="A12" s="4" t="inlineStr">
        <is>
          <t>Common stock reserved for future issuance</t>
        </is>
      </c>
      <c r="B12" s="5" t="n">
        <v>2983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omputation of Basic and Diluted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2718</v>
      </c>
      <c r="C4" s="6" t="n">
        <v>6385</v>
      </c>
      <c r="D4" s="6" t="n">
        <v>-4431</v>
      </c>
    </row>
    <row r="5">
      <c r="A5" s="3" t="inlineStr">
        <is>
          <t>Denominator:</t>
        </is>
      </c>
      <c r="B5" s="4" t="inlineStr">
        <is>
          <t xml:space="preserve"> </t>
        </is>
      </c>
      <c r="C5" s="4" t="inlineStr">
        <is>
          <t xml:space="preserve"> </t>
        </is>
      </c>
      <c r="D5" s="4" t="inlineStr">
        <is>
          <t xml:space="preserve"> </t>
        </is>
      </c>
    </row>
    <row r="6">
      <c r="A6" s="4" t="inlineStr">
        <is>
          <t>Weighted-average shares outstanding, basic</t>
        </is>
      </c>
      <c r="B6" s="5" t="n">
        <v>12425132</v>
      </c>
      <c r="C6" s="5" t="n">
        <v>12171609</v>
      </c>
      <c r="D6" s="5" t="n">
        <v>11647558</v>
      </c>
    </row>
    <row r="7">
      <c r="A7" s="4" t="inlineStr">
        <is>
          <t>Weighted-average shares outstanding, diluted</t>
        </is>
      </c>
      <c r="B7" s="5" t="n">
        <v>12425132</v>
      </c>
      <c r="C7" s="5" t="n">
        <v>12317707</v>
      </c>
      <c r="D7" s="5" t="n">
        <v>11647558</v>
      </c>
    </row>
    <row r="8">
      <c r="A8" s="4" t="inlineStr">
        <is>
          <t>Net income (loss) per share, basic</t>
        </is>
      </c>
      <c r="B8" s="8" t="n">
        <v>-0.22</v>
      </c>
      <c r="C8" s="8" t="n">
        <v>0.52</v>
      </c>
      <c r="D8" s="8" t="n">
        <v>-0.38</v>
      </c>
    </row>
    <row r="9">
      <c r="A9" s="4" t="inlineStr">
        <is>
          <t>Net income (loss) per share, diluted</t>
        </is>
      </c>
      <c r="B9" s="8" t="n">
        <v>-0.22</v>
      </c>
      <c r="C9" s="8" t="n">
        <v>0.52</v>
      </c>
      <c r="D9" s="8" t="n">
        <v>-0.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hares Outstanding Excluded in Calculation of Diluted Net Income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5" t="n">
        <v>2087792</v>
      </c>
      <c r="C4" s="5" t="n">
        <v>1112772</v>
      </c>
      <c r="D4" s="5" t="n">
        <v>912738</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5" t="n">
        <v>1789431</v>
      </c>
      <c r="C7" s="5" t="n">
        <v>1015497</v>
      </c>
      <c r="D7" s="5" t="n">
        <v>783928</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5" t="n">
        <v>298361</v>
      </c>
      <c r="C10" s="5" t="n">
        <v>97275</v>
      </c>
      <c r="D10" s="5" t="n">
        <v>1288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0" customWidth="1" min="2" max="2"/>
    <col width="80" customWidth="1" min="3" max="3"/>
    <col width="40" customWidth="1" min="4" max="4"/>
    <col width="40" customWidth="1" min="5" max="5"/>
    <col width="14" customWidth="1" min="6" max="6"/>
  </cols>
  <sheetData>
    <row r="1">
      <c r="A1" s="1" t="inlineStr">
        <is>
          <t>Equity Incentive Plans - Additional Information (Details)</t>
        </is>
      </c>
      <c r="B1" s="2" t="inlineStr">
        <is>
          <t>1 Months Ended</t>
        </is>
      </c>
      <c r="C1" s="2" t="inlineStr">
        <is>
          <t>12 Months Ended</t>
        </is>
      </c>
    </row>
    <row r="2">
      <c r="B2" s="2" t="inlineStr">
        <is>
          <t>May 31, 2017 shares</t>
        </is>
      </c>
      <c r="C2" s="2" t="inlineStr">
        <is>
          <t>Dec. 31, 2023 USD ($) Participant $ / shares shares</t>
        </is>
      </c>
      <c r="D2" s="2" t="inlineStr">
        <is>
          <t>Dec. 31, 2022 USD ($) $ / shares shares</t>
        </is>
      </c>
      <c r="E2" s="2" t="inlineStr">
        <is>
          <t>Dec. 31, 2021 USD ($) $ / shares shares</t>
        </is>
      </c>
      <c r="F2" s="2" t="inlineStr">
        <is>
          <t>Dec. 31,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 $</t>
        </is>
      </c>
      <c r="B4" s="4" t="inlineStr">
        <is>
          <t xml:space="preserve"> </t>
        </is>
      </c>
      <c r="C4" s="6" t="n">
        <v>9982000</v>
      </c>
      <c r="D4" s="6" t="n">
        <v>8282000</v>
      </c>
      <c r="E4" s="6" t="n">
        <v>5872000</v>
      </c>
      <c r="F4" s="4" t="inlineStr">
        <is>
          <t xml:space="preserve"> </t>
        </is>
      </c>
    </row>
    <row r="5">
      <c r="A5" s="4" t="inlineStr">
        <is>
          <t>Options to Purchase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unrecognized stock-based compensation cost related to unvested stock options | $</t>
        </is>
      </c>
      <c r="B7" s="4" t="inlineStr">
        <is>
          <t xml:space="preserve"> </t>
        </is>
      </c>
      <c r="C7" s="6" t="n">
        <v>13900000</v>
      </c>
      <c r="D7" s="4" t="inlineStr">
        <is>
          <t xml:space="preserve"> </t>
        </is>
      </c>
      <c r="E7" s="4" t="inlineStr">
        <is>
          <t xml:space="preserve"> </t>
        </is>
      </c>
      <c r="F7" s="4" t="inlineStr">
        <is>
          <t xml:space="preserve"> </t>
        </is>
      </c>
    </row>
    <row r="8">
      <c r="A8" s="4" t="inlineStr">
        <is>
          <t>Total unrecognized stock-based compensation cost related to unvested stock options, recognized ratably over a weighted-average period</t>
        </is>
      </c>
      <c r="B8" s="4" t="inlineStr">
        <is>
          <t xml:space="preserve"> </t>
        </is>
      </c>
      <c r="C8" s="4" t="inlineStr">
        <is>
          <t>2 years 10 months 24 days</t>
        </is>
      </c>
      <c r="D8" s="4" t="inlineStr">
        <is>
          <t xml:space="preserve"> </t>
        </is>
      </c>
      <c r="E8" s="4" t="inlineStr">
        <is>
          <t xml:space="preserve"> </t>
        </is>
      </c>
      <c r="F8" s="4" t="inlineStr">
        <is>
          <t xml:space="preserve"> </t>
        </is>
      </c>
    </row>
    <row r="9">
      <c r="A9" s="4" t="inlineStr">
        <is>
          <t>Income tax benefits from stock-based compensation | $</t>
        </is>
      </c>
      <c r="B9" s="4" t="inlineStr">
        <is>
          <t xml:space="preserve"> </t>
        </is>
      </c>
      <c r="C9" s="6" t="n">
        <v>0</v>
      </c>
      <c r="D9" s="4" t="inlineStr">
        <is>
          <t xml:space="preserve"> </t>
        </is>
      </c>
      <c r="E9" s="4" t="inlineStr">
        <is>
          <t xml:space="preserve"> </t>
        </is>
      </c>
      <c r="F9" s="4" t="inlineStr">
        <is>
          <t xml:space="preserve"> </t>
        </is>
      </c>
    </row>
    <row r="10">
      <c r="A10" s="4" t="inlineStr">
        <is>
          <t>Restricted Stock Un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unrecognized stock-based compensation cost related to unvested stock options, recognized ratably over a weighted-average period</t>
        </is>
      </c>
      <c r="B12" s="4" t="inlineStr">
        <is>
          <t xml:space="preserve"> </t>
        </is>
      </c>
      <c r="C12" s="4" t="inlineStr">
        <is>
          <t>2 years 6 months</t>
        </is>
      </c>
      <c r="D12" s="4" t="inlineStr">
        <is>
          <t xml:space="preserve"> </t>
        </is>
      </c>
      <c r="E12" s="4" t="inlineStr">
        <is>
          <t xml:space="preserve"> </t>
        </is>
      </c>
      <c r="F12" s="4" t="inlineStr">
        <is>
          <t xml:space="preserve"> </t>
        </is>
      </c>
    </row>
    <row r="13">
      <c r="A13" s="4" t="inlineStr">
        <is>
          <t>Cancelled restricted stock units</t>
        </is>
      </c>
      <c r="B13" s="4" t="inlineStr">
        <is>
          <t xml:space="preserve"> </t>
        </is>
      </c>
      <c r="C13" s="5" t="n">
        <v>47672</v>
      </c>
      <c r="D13" s="5" t="n">
        <v>2825</v>
      </c>
      <c r="E13" s="5" t="n">
        <v>15761</v>
      </c>
      <c r="F13" s="4" t="inlineStr">
        <is>
          <t xml:space="preserve"> </t>
        </is>
      </c>
    </row>
    <row r="14">
      <c r="A14" s="4" t="inlineStr">
        <is>
          <t>Total unrecognized stock-based compensation cost related RSUs | $</t>
        </is>
      </c>
      <c r="B14" s="4" t="inlineStr">
        <is>
          <t xml:space="preserve"> </t>
        </is>
      </c>
      <c r="C14" s="6" t="n">
        <v>7500000</v>
      </c>
      <c r="D14" s="4" t="inlineStr">
        <is>
          <t xml:space="preserve"> </t>
        </is>
      </c>
      <c r="E14" s="4" t="inlineStr">
        <is>
          <t xml:space="preserve"> </t>
        </is>
      </c>
      <c r="F14" s="4" t="inlineStr">
        <is>
          <t xml:space="preserve"> </t>
        </is>
      </c>
    </row>
    <row r="15">
      <c r="A15" s="4" t="inlineStr">
        <is>
          <t>Number of RSUs, Granted</t>
        </is>
      </c>
      <c r="B15" s="4" t="inlineStr">
        <is>
          <t xml:space="preserve"> </t>
        </is>
      </c>
      <c r="C15" s="5" t="n">
        <v>257447</v>
      </c>
      <c r="D15" s="5" t="n">
        <v>205807</v>
      </c>
      <c r="E15" s="5" t="n">
        <v>84035</v>
      </c>
      <c r="F15" s="4" t="inlineStr">
        <is>
          <t xml:space="preserve"> </t>
        </is>
      </c>
    </row>
    <row r="16">
      <c r="A16" s="4" t="inlineStr">
        <is>
          <t>Grant Date Fair Value, Granted | $ / shares</t>
        </is>
      </c>
      <c r="B16" s="4" t="inlineStr">
        <is>
          <t xml:space="preserve"> </t>
        </is>
      </c>
      <c r="C16" s="8" t="n">
        <v>27.79</v>
      </c>
      <c r="D16" s="8" t="n">
        <v>26.9</v>
      </c>
      <c r="E16" s="8" t="n">
        <v>37.86</v>
      </c>
      <c r="F16" s="4" t="inlineStr">
        <is>
          <t xml:space="preserve"> </t>
        </is>
      </c>
    </row>
    <row r="17">
      <c r="A17" s="4" t="inlineStr">
        <is>
          <t>Restricted Stock Unit | Executive Mana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4 years</t>
        </is>
      </c>
      <c r="D19" s="4" t="inlineStr">
        <is>
          <t xml:space="preserve"> </t>
        </is>
      </c>
      <c r="E19" s="4" t="inlineStr">
        <is>
          <t xml:space="preserve"> </t>
        </is>
      </c>
      <c r="F19" s="4" t="inlineStr">
        <is>
          <t xml:space="preserve"> </t>
        </is>
      </c>
    </row>
    <row r="20">
      <c r="A20" s="4" t="inlineStr">
        <is>
          <t>Performance-based RSU</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SUs, Granted</t>
        </is>
      </c>
      <c r="B22" s="4" t="inlineStr">
        <is>
          <t xml:space="preserve"> </t>
        </is>
      </c>
      <c r="C22" s="5" t="n">
        <v>23569</v>
      </c>
      <c r="D22" s="4" t="inlineStr">
        <is>
          <t xml:space="preserve"> </t>
        </is>
      </c>
      <c r="E22" s="4" t="inlineStr">
        <is>
          <t xml:space="preserve"> </t>
        </is>
      </c>
      <c r="F22" s="4" t="inlineStr">
        <is>
          <t xml:space="preserve"> </t>
        </is>
      </c>
    </row>
    <row r="23">
      <c r="A23" s="4" t="inlineStr">
        <is>
          <t>Grant Date Fair Value, Granted | $ / shares</t>
        </is>
      </c>
      <c r="B23" s="4" t="inlineStr">
        <is>
          <t xml:space="preserve"> </t>
        </is>
      </c>
      <c r="C23" s="8" t="n">
        <v>20.12</v>
      </c>
      <c r="D23" s="4" t="inlineStr">
        <is>
          <t xml:space="preserve"> </t>
        </is>
      </c>
      <c r="E23" s="4" t="inlineStr">
        <is>
          <t xml:space="preserve"> </t>
        </is>
      </c>
      <c r="F23" s="4" t="inlineStr">
        <is>
          <t xml:space="preserve"> </t>
        </is>
      </c>
    </row>
    <row r="24">
      <c r="A24" s="4" t="inlineStr">
        <is>
          <t>Compensation expense | $</t>
        </is>
      </c>
      <c r="B24" s="4" t="inlineStr">
        <is>
          <t xml:space="preserve"> </t>
        </is>
      </c>
      <c r="C24" s="6" t="n">
        <v>100000</v>
      </c>
      <c r="D24" s="4" t="inlineStr">
        <is>
          <t xml:space="preserve"> </t>
        </is>
      </c>
      <c r="E24" s="4" t="inlineStr">
        <is>
          <t xml:space="preserve"> </t>
        </is>
      </c>
      <c r="F24" s="4" t="inlineStr">
        <is>
          <t xml:space="preserve"> </t>
        </is>
      </c>
    </row>
    <row r="25">
      <c r="A25" s="4" t="inlineStr">
        <is>
          <t>2005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vailable for future grant</t>
        </is>
      </c>
      <c r="B27" s="5" t="n">
        <v>0</v>
      </c>
      <c r="C27" s="4" t="inlineStr">
        <is>
          <t xml:space="preserve"> </t>
        </is>
      </c>
      <c r="D27" s="4" t="inlineStr">
        <is>
          <t xml:space="preserve"> </t>
        </is>
      </c>
      <c r="E27" s="4" t="inlineStr">
        <is>
          <t xml:space="preserve"> </t>
        </is>
      </c>
      <c r="F27" s="4" t="inlineStr">
        <is>
          <t xml:space="preserve"> </t>
        </is>
      </c>
    </row>
    <row r="28">
      <c r="A28" s="4" t="inlineStr">
        <is>
          <t>2017 Equity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vailable for future grant</t>
        </is>
      </c>
      <c r="B30" s="4" t="inlineStr">
        <is>
          <t xml:space="preserve"> </t>
        </is>
      </c>
      <c r="C30" s="5" t="n">
        <v>1329884</v>
      </c>
      <c r="D30" s="5" t="n">
        <v>1527374</v>
      </c>
      <c r="E30" s="4" t="inlineStr">
        <is>
          <t xml:space="preserve"> </t>
        </is>
      </c>
      <c r="F30" s="4" t="inlineStr">
        <is>
          <t xml:space="preserve"> </t>
        </is>
      </c>
    </row>
    <row r="31">
      <c r="A31" s="4" t="inlineStr">
        <is>
          <t>Shares of common stock reserved for issuance, automatic annual increase initiation period</t>
        </is>
      </c>
      <c r="B31" s="4" t="inlineStr">
        <is>
          <t>--01-01</t>
        </is>
      </c>
      <c r="C31" s="4" t="inlineStr">
        <is>
          <t xml:space="preserve"> </t>
        </is>
      </c>
      <c r="D31" s="4" t="inlineStr">
        <is>
          <t xml:space="preserve"> </t>
        </is>
      </c>
      <c r="E31" s="4" t="inlineStr">
        <is>
          <t xml:space="preserve"> </t>
        </is>
      </c>
      <c r="F31" s="4" t="inlineStr">
        <is>
          <t xml:space="preserve"> </t>
        </is>
      </c>
    </row>
    <row r="32">
      <c r="A32" s="4" t="inlineStr">
        <is>
          <t>Percentage of number of shares of common stock outstanding</t>
        </is>
      </c>
      <c r="B32" s="4" t="inlineStr">
        <is>
          <t xml:space="preserve"> </t>
        </is>
      </c>
      <c r="C32" s="4" t="inlineStr">
        <is>
          <t xml:space="preserve"> </t>
        </is>
      </c>
      <c r="D32" s="4" t="inlineStr">
        <is>
          <t xml:space="preserve"> </t>
        </is>
      </c>
      <c r="E32" s="4" t="inlineStr">
        <is>
          <t xml:space="preserve"> </t>
        </is>
      </c>
      <c r="F32" s="9" t="n">
        <v>0.05</v>
      </c>
    </row>
    <row r="33">
      <c r="A33" s="4" t="inlineStr">
        <is>
          <t>Number of RSUs, Granted</t>
        </is>
      </c>
      <c r="B33" s="4" t="inlineStr">
        <is>
          <t xml:space="preserve"> </t>
        </is>
      </c>
      <c r="C33" s="5" t="n">
        <v>257447</v>
      </c>
      <c r="D33" s="4" t="inlineStr">
        <is>
          <t xml:space="preserve"> </t>
        </is>
      </c>
      <c r="E33" s="4" t="inlineStr">
        <is>
          <t xml:space="preserve"> </t>
        </is>
      </c>
      <c r="F33" s="4" t="inlineStr">
        <is>
          <t xml:space="preserve"> </t>
        </is>
      </c>
    </row>
    <row r="34">
      <c r="A34" s="4" t="inlineStr">
        <is>
          <t>2017 Equity Incentive Plan | Options to Purchase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elerated vesting</t>
        </is>
      </c>
      <c r="B36" s="4" t="inlineStr">
        <is>
          <t xml:space="preserve"> </t>
        </is>
      </c>
      <c r="C36" s="5" t="n">
        <v>6734</v>
      </c>
      <c r="D36" s="4" t="inlineStr">
        <is>
          <t xml:space="preserve"> </t>
        </is>
      </c>
      <c r="E36" s="4" t="inlineStr">
        <is>
          <t xml:space="preserve"> </t>
        </is>
      </c>
      <c r="F36" s="4" t="inlineStr">
        <is>
          <t xml:space="preserve"> </t>
        </is>
      </c>
    </row>
    <row r="37">
      <c r="A37" s="4" t="inlineStr">
        <is>
          <t>Recognized net incremental compensation expense | $</t>
        </is>
      </c>
      <c r="B37" s="4" t="inlineStr">
        <is>
          <t xml:space="preserve"> </t>
        </is>
      </c>
      <c r="C37" s="6" t="n">
        <v>52000</v>
      </c>
      <c r="D37" s="4" t="inlineStr">
        <is>
          <t xml:space="preserve"> </t>
        </is>
      </c>
      <c r="E37" s="4" t="inlineStr">
        <is>
          <t xml:space="preserve"> </t>
        </is>
      </c>
      <c r="F37" s="4" t="inlineStr">
        <is>
          <t xml:space="preserve"> </t>
        </is>
      </c>
    </row>
    <row r="38">
      <c r="A38" s="4" t="inlineStr">
        <is>
          <t>2017 Equity Incentive Plan | Restricted Stock Un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elerated vesting</t>
        </is>
      </c>
      <c r="B40" s="4" t="inlineStr">
        <is>
          <t xml:space="preserve"> </t>
        </is>
      </c>
      <c r="C40" s="5" t="n">
        <v>2256</v>
      </c>
      <c r="D40" s="4" t="inlineStr">
        <is>
          <t xml:space="preserve"> </t>
        </is>
      </c>
      <c r="E40" s="4" t="inlineStr">
        <is>
          <t xml:space="preserve"> </t>
        </is>
      </c>
      <c r="F40" s="4" t="inlineStr">
        <is>
          <t xml:space="preserve"> </t>
        </is>
      </c>
    </row>
    <row r="41">
      <c r="A41" s="4" t="inlineStr">
        <is>
          <t>Recognized net incremental compensation expense | $</t>
        </is>
      </c>
      <c r="B41" s="4" t="inlineStr">
        <is>
          <t xml:space="preserve"> </t>
        </is>
      </c>
      <c r="C41" s="6" t="n">
        <v>28000</v>
      </c>
      <c r="D41" s="6" t="n">
        <v>10000</v>
      </c>
      <c r="E41" s="4" t="inlineStr">
        <is>
          <t xml:space="preserve"> </t>
        </is>
      </c>
      <c r="F41" s="4" t="inlineStr">
        <is>
          <t xml:space="preserve"> </t>
        </is>
      </c>
    </row>
    <row r="42">
      <c r="A42" s="4" t="inlineStr">
        <is>
          <t>2017 Equity Incentive Plan | Restricted Stock Unit | Two individual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elerated vesting</t>
        </is>
      </c>
      <c r="B44" s="4" t="inlineStr">
        <is>
          <t xml:space="preserve"> </t>
        </is>
      </c>
      <c r="C44" s="4" t="inlineStr">
        <is>
          <t xml:space="preserve"> </t>
        </is>
      </c>
      <c r="D44" s="5" t="n">
        <v>5849</v>
      </c>
      <c r="E44" s="4" t="inlineStr">
        <is>
          <t xml:space="preserve"> </t>
        </is>
      </c>
      <c r="F44" s="4" t="inlineStr">
        <is>
          <t xml:space="preserve"> </t>
        </is>
      </c>
    </row>
    <row r="45">
      <c r="A45" s="4" t="inlineStr">
        <is>
          <t>2017 Equity Incentive Plan | Restricted Stock Unit | Another individu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ncelled restricted stock units</t>
        </is>
      </c>
      <c r="B47" s="4" t="inlineStr">
        <is>
          <t xml:space="preserve"> </t>
        </is>
      </c>
      <c r="C47" s="4" t="inlineStr">
        <is>
          <t xml:space="preserve"> </t>
        </is>
      </c>
      <c r="D47" s="5" t="n">
        <v>1887</v>
      </c>
      <c r="E47" s="4" t="inlineStr">
        <is>
          <t xml:space="preserve"> </t>
        </is>
      </c>
      <c r="F47" s="4" t="inlineStr">
        <is>
          <t xml:space="preserve"> </t>
        </is>
      </c>
    </row>
    <row r="48">
      <c r="A48" s="4" t="inlineStr">
        <is>
          <t>Incentive Stock Op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wnership percentage, minimum</t>
        </is>
      </c>
      <c r="B50" s="4" t="inlineStr">
        <is>
          <t xml:space="preserve"> </t>
        </is>
      </c>
      <c r="C50" s="9" t="n">
        <v>0.1</v>
      </c>
      <c r="D50" s="4" t="inlineStr">
        <is>
          <t xml:space="preserve"> </t>
        </is>
      </c>
      <c r="E50" s="4" t="inlineStr">
        <is>
          <t xml:space="preserve"> </t>
        </is>
      </c>
      <c r="F50" s="4" t="inlineStr">
        <is>
          <t xml:space="preserve"> </t>
        </is>
      </c>
    </row>
    <row r="51">
      <c r="A51" s="4" t="inlineStr">
        <is>
          <t>Incentive Stock Option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fair value of common stock granted to employees</t>
        </is>
      </c>
      <c r="B53" s="4" t="inlineStr">
        <is>
          <t xml:space="preserve"> </t>
        </is>
      </c>
      <c r="C53" s="9" t="n">
        <v>1.1</v>
      </c>
      <c r="D53" s="4" t="inlineStr">
        <is>
          <t xml:space="preserve"> </t>
        </is>
      </c>
      <c r="E53" s="4" t="inlineStr">
        <is>
          <t xml:space="preserve"> </t>
        </is>
      </c>
      <c r="F53" s="4" t="inlineStr">
        <is>
          <t xml:space="preserve"> </t>
        </is>
      </c>
    </row>
    <row r="54">
      <c r="A54" s="4" t="inlineStr">
        <is>
          <t>2005 Plan and 2017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t>
        </is>
      </c>
      <c r="B56" s="4" t="inlineStr">
        <is>
          <t xml:space="preserve"> </t>
        </is>
      </c>
      <c r="C56" s="4" t="inlineStr">
        <is>
          <t>4 years</t>
        </is>
      </c>
      <c r="D56" s="4" t="inlineStr">
        <is>
          <t xml:space="preserve"> </t>
        </is>
      </c>
      <c r="E56" s="4" t="inlineStr">
        <is>
          <t xml:space="preserve"> </t>
        </is>
      </c>
      <c r="F56" s="4" t="inlineStr">
        <is>
          <t xml:space="preserve"> </t>
        </is>
      </c>
    </row>
    <row r="57">
      <c r="A57" s="4" t="inlineStr">
        <is>
          <t>2005 Plan and 2017 Plan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piration period</t>
        </is>
      </c>
      <c r="B59" s="4" t="inlineStr">
        <is>
          <t xml:space="preserve"> </t>
        </is>
      </c>
      <c r="C59" s="4" t="inlineStr">
        <is>
          <t>10 years</t>
        </is>
      </c>
      <c r="D59" s="4" t="inlineStr">
        <is>
          <t xml:space="preserve"> </t>
        </is>
      </c>
      <c r="E59" s="4" t="inlineStr">
        <is>
          <t xml:space="preserve"> </t>
        </is>
      </c>
      <c r="F59" s="4" t="inlineStr">
        <is>
          <t xml:space="preserve"> </t>
        </is>
      </c>
    </row>
    <row r="60">
      <c r="A60" s="4" t="inlineStr">
        <is>
          <t>2017 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shares available for future grant</t>
        </is>
      </c>
      <c r="B62" s="4" t="inlineStr">
        <is>
          <t xml:space="preserve"> </t>
        </is>
      </c>
      <c r="C62" s="5" t="n">
        <v>628343</v>
      </c>
      <c r="D62" s="5" t="n">
        <v>516167</v>
      </c>
      <c r="E62" s="4" t="inlineStr">
        <is>
          <t xml:space="preserve"> </t>
        </is>
      </c>
      <c r="F62" s="4" t="inlineStr">
        <is>
          <t xml:space="preserve"> </t>
        </is>
      </c>
    </row>
    <row r="63">
      <c r="A63" s="4" t="inlineStr">
        <is>
          <t>Percentage of number of shares of common stock outstanding</t>
        </is>
      </c>
      <c r="B63" s="4" t="inlineStr">
        <is>
          <t xml:space="preserve"> </t>
        </is>
      </c>
      <c r="C63" s="9" t="n">
        <v>0.02</v>
      </c>
      <c r="D63" s="4" t="inlineStr">
        <is>
          <t xml:space="preserve"> </t>
        </is>
      </c>
      <c r="E63" s="4" t="inlineStr">
        <is>
          <t xml:space="preserve"> </t>
        </is>
      </c>
      <c r="F63" s="4" t="inlineStr">
        <is>
          <t xml:space="preserve"> </t>
        </is>
      </c>
    </row>
    <row r="64">
      <c r="A64" s="4" t="inlineStr">
        <is>
          <t>Percentage of fair market value of common stock at beginning and end of offering period</t>
        </is>
      </c>
      <c r="B64" s="9" t="n">
        <v>0.15</v>
      </c>
      <c r="C64" s="4" t="inlineStr">
        <is>
          <t xml:space="preserve"> </t>
        </is>
      </c>
      <c r="D64" s="4" t="inlineStr">
        <is>
          <t xml:space="preserve"> </t>
        </is>
      </c>
      <c r="E64" s="4" t="inlineStr">
        <is>
          <t xml:space="preserve"> </t>
        </is>
      </c>
      <c r="F64" s="4" t="inlineStr">
        <is>
          <t xml:space="preserve"> </t>
        </is>
      </c>
    </row>
    <row r="65">
      <c r="A65" s="4" t="inlineStr">
        <is>
          <t>Purchase of common stock under ESPP, Description</t>
        </is>
      </c>
      <c r="B65" s="4" t="inlineStr">
        <is>
          <t xml:space="preserve"> </t>
        </is>
      </c>
      <c r="C65" s="4" t="inlineStr">
        <is>
          <t>The 2017 ESPP permits the maximum discounted purchase price permitted under U.S. tax rules, including a “lookback”, which allows eligible employees to purchase shares of the Company’s common stock at a 15% discount to the lesser of the fair market value of common stock at the beginning and end of the offering period.</t>
        </is>
      </c>
      <c r="D65" s="4" t="inlineStr">
        <is>
          <t xml:space="preserve"> </t>
        </is>
      </c>
      <c r="E65" s="4" t="inlineStr">
        <is>
          <t xml:space="preserve"> </t>
        </is>
      </c>
      <c r="F65" s="4" t="inlineStr">
        <is>
          <t xml:space="preserve"> </t>
        </is>
      </c>
    </row>
    <row r="66">
      <c r="A66" s="4" t="inlineStr">
        <is>
          <t>Number of participant have the right to purchase shares of common stock | Participant</t>
        </is>
      </c>
      <c r="B66" s="4" t="inlineStr">
        <is>
          <t xml:space="preserve"> </t>
        </is>
      </c>
      <c r="C66" s="5" t="n">
        <v>0</v>
      </c>
      <c r="D66" s="4" t="inlineStr">
        <is>
          <t xml:space="preserve"> </t>
        </is>
      </c>
      <c r="E66" s="4" t="inlineStr">
        <is>
          <t xml:space="preserve"> </t>
        </is>
      </c>
      <c r="F66" s="4" t="inlineStr">
        <is>
          <t xml:space="preserve"> </t>
        </is>
      </c>
    </row>
    <row r="67">
      <c r="A67" s="4" t="inlineStr">
        <is>
          <t>Fair Market Value Of Common Stock | $</t>
        </is>
      </c>
      <c r="B67" s="4" t="inlineStr">
        <is>
          <t xml:space="preserve"> </t>
        </is>
      </c>
      <c r="C67" s="6" t="n">
        <v>25000</v>
      </c>
      <c r="D67" s="4" t="inlineStr">
        <is>
          <t xml:space="preserve"> </t>
        </is>
      </c>
      <c r="E67" s="4" t="inlineStr">
        <is>
          <t xml:space="preserve"> </t>
        </is>
      </c>
      <c r="F67" s="4" t="inlineStr">
        <is>
          <t xml:space="preserve"> </t>
        </is>
      </c>
    </row>
    <row r="68">
      <c r="A68" s="4" t="inlineStr">
        <is>
          <t>Periodic increment of common stock reserved for future issuance</t>
        </is>
      </c>
      <c r="B68" s="4" t="inlineStr">
        <is>
          <t xml:space="preserve"> </t>
        </is>
      </c>
      <c r="C68" s="5" t="n">
        <v>150000</v>
      </c>
      <c r="D68" s="4" t="inlineStr">
        <is>
          <t xml:space="preserve"> </t>
        </is>
      </c>
      <c r="E68" s="4" t="inlineStr">
        <is>
          <t xml:space="preserve"> </t>
        </is>
      </c>
      <c r="F68" s="4" t="inlineStr">
        <is>
          <t xml:space="preserve"> </t>
        </is>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Activity of Shares Available for Grant (Details)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Increase in accordance with the evergreen provision</t>
        </is>
      </c>
      <c r="B4" s="5" t="n">
        <v>3417676</v>
      </c>
      <c r="C4" s="4" t="inlineStr">
        <is>
          <t xml:space="preserve"> </t>
        </is>
      </c>
      <c r="D4" s="4" t="inlineStr">
        <is>
          <t xml:space="preserve"> </t>
        </is>
      </c>
    </row>
    <row r="5">
      <c r="A5" s="4" t="inlineStr">
        <is>
          <t>Options issued during the year</t>
        </is>
      </c>
      <c r="B5" s="5" t="n">
        <v>-724841</v>
      </c>
      <c r="C5" s="5" t="n">
        <v>-557218</v>
      </c>
      <c r="D5" s="5" t="n">
        <v>-111489</v>
      </c>
    </row>
    <row r="6">
      <c r="A6" s="4" t="inlineStr">
        <is>
          <t>Canceled during the year</t>
        </is>
      </c>
      <c r="B6" s="5" t="n">
        <v>172445</v>
      </c>
      <c r="C6" s="5" t="n">
        <v>43271</v>
      </c>
      <c r="D6" s="5" t="n">
        <v>43101</v>
      </c>
    </row>
    <row r="7">
      <c r="A7" s="4" t="inlineStr">
        <is>
          <t>2017 Equity Incentive Pla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hares available for grant at December 31, 2022</t>
        </is>
      </c>
      <c r="B9" s="5" t="n">
        <v>1527374</v>
      </c>
      <c r="C9" s="4" t="inlineStr">
        <is>
          <t xml:space="preserve"> </t>
        </is>
      </c>
      <c r="D9" s="4" t="inlineStr">
        <is>
          <t xml:space="preserve"> </t>
        </is>
      </c>
    </row>
    <row r="10">
      <c r="A10" s="4" t="inlineStr">
        <is>
          <t>Increase in accordance with the evergreen provision</t>
        </is>
      </c>
      <c r="B10" s="5" t="n">
        <v>612196</v>
      </c>
      <c r="C10" s="4" t="inlineStr">
        <is>
          <t xml:space="preserve"> </t>
        </is>
      </c>
      <c r="D10" s="4" t="inlineStr">
        <is>
          <t xml:space="preserve"> </t>
        </is>
      </c>
    </row>
    <row r="11">
      <c r="A11" s="4" t="inlineStr">
        <is>
          <t>Options issued during the year</t>
        </is>
      </c>
      <c r="B11" s="5" t="n">
        <v>-724841</v>
      </c>
      <c r="C11" s="4" t="inlineStr">
        <is>
          <t xml:space="preserve"> </t>
        </is>
      </c>
      <c r="D11" s="4" t="inlineStr">
        <is>
          <t xml:space="preserve"> </t>
        </is>
      </c>
    </row>
    <row r="12">
      <c r="A12" s="4" t="inlineStr">
        <is>
          <t>Canceled during the year</t>
        </is>
      </c>
      <c r="B12" s="5" t="n">
        <v>172602</v>
      </c>
      <c r="C12" s="4" t="inlineStr">
        <is>
          <t xml:space="preserve"> </t>
        </is>
      </c>
      <c r="D12" s="4" t="inlineStr">
        <is>
          <t xml:space="preserve"> </t>
        </is>
      </c>
    </row>
    <row r="13">
      <c r="A13" s="4" t="inlineStr">
        <is>
          <t>RSUs granted</t>
        </is>
      </c>
      <c r="B13" s="5" t="n">
        <v>-257447</v>
      </c>
      <c r="C13" s="4" t="inlineStr">
        <is>
          <t xml:space="preserve"> </t>
        </is>
      </c>
      <c r="D13" s="4" t="inlineStr">
        <is>
          <t xml:space="preserve"> </t>
        </is>
      </c>
    </row>
    <row r="14">
      <c r="A14" s="4" t="inlineStr">
        <is>
          <t>Shares available for grant at December 31, 2023</t>
        </is>
      </c>
      <c r="B14" s="5" t="n">
        <v>1329884</v>
      </c>
      <c r="C14" s="5" t="n">
        <v>1527374</v>
      </c>
      <c r="D14" s="4" t="inlineStr">
        <is>
          <t xml:space="preserve"> </t>
        </is>
      </c>
    </row>
    <row r="15">
      <c r="A15" s="4" t="inlineStr">
        <is>
          <t>2017 Employee Stock Purchas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s available for grant at December 31, 2022</t>
        </is>
      </c>
      <c r="B17" s="5" t="n">
        <v>516167</v>
      </c>
      <c r="C17" s="4" t="inlineStr">
        <is>
          <t xml:space="preserve"> </t>
        </is>
      </c>
      <c r="D17" s="4" t="inlineStr">
        <is>
          <t xml:space="preserve"> </t>
        </is>
      </c>
    </row>
    <row r="18">
      <c r="A18" s="4" t="inlineStr">
        <is>
          <t>Increase in accordance with the evergreen provision</t>
        </is>
      </c>
      <c r="B18" s="5" t="n">
        <v>150000</v>
      </c>
      <c r="C18" s="4" t="inlineStr">
        <is>
          <t xml:space="preserve"> </t>
        </is>
      </c>
      <c r="D18" s="4" t="inlineStr">
        <is>
          <t xml:space="preserve"> </t>
        </is>
      </c>
    </row>
    <row r="19">
      <c r="A19" s="4" t="inlineStr">
        <is>
          <t>Issued during the year</t>
        </is>
      </c>
      <c r="B19" s="5" t="n">
        <v>-37824</v>
      </c>
      <c r="C19" s="4" t="inlineStr">
        <is>
          <t xml:space="preserve"> </t>
        </is>
      </c>
      <c r="D19" s="4" t="inlineStr">
        <is>
          <t xml:space="preserve"> </t>
        </is>
      </c>
    </row>
    <row r="20">
      <c r="A20" s="4" t="inlineStr">
        <is>
          <t>Shares available for grant at December 31, 2023</t>
        </is>
      </c>
      <c r="B20" s="5" t="n">
        <v>628343</v>
      </c>
      <c r="C20" s="5" t="n">
        <v>516167</v>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Fair Value of Stock Option Grants Determined using Block-Scholes Option Pricing Model Assumed Inputs (Detail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years</t>
        </is>
      </c>
      <c r="C4" s="4" t="inlineStr">
        <is>
          <t>6 years</t>
        </is>
      </c>
      <c r="D4" s="4" t="inlineStr">
        <is>
          <t>6 years</t>
        </is>
      </c>
    </row>
    <row r="5">
      <c r="A5" s="4" t="inlineStr">
        <is>
          <t>Risk-free interest rate, minimum</t>
        </is>
      </c>
      <c r="B5" s="12" t="n">
        <v>0.0346</v>
      </c>
      <c r="C5" s="12" t="n">
        <v>0.0154</v>
      </c>
      <c r="D5" s="12" t="n">
        <v>0.0045</v>
      </c>
    </row>
    <row r="6">
      <c r="A6" s="4" t="inlineStr">
        <is>
          <t>Risk-free interest rate, maximum</t>
        </is>
      </c>
      <c r="B6" s="12" t="n">
        <v>0.048</v>
      </c>
      <c r="C6" s="12" t="n">
        <v>0.0418</v>
      </c>
      <c r="D6" s="12" t="n">
        <v>0.0162</v>
      </c>
    </row>
    <row r="7">
      <c r="A7" s="4" t="inlineStr">
        <is>
          <t>Expected dividend yield</t>
        </is>
      </c>
      <c r="B7" s="9" t="n">
        <v>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Fair value of common stock</t>
        </is>
      </c>
      <c r="B10" s="8" t="n">
        <v>18.74</v>
      </c>
      <c r="C10" s="10" t="n">
        <v>16.3</v>
      </c>
      <c r="D10" s="8" t="n">
        <v>31.12</v>
      </c>
    </row>
    <row r="11">
      <c r="A11" s="4" t="inlineStr">
        <is>
          <t>Expected volatility</t>
        </is>
      </c>
      <c r="B11" s="9" t="n">
        <v>0.62</v>
      </c>
      <c r="C11" s="9" t="n">
        <v>0.63</v>
      </c>
      <c r="D11" s="9" t="n">
        <v>0.65</v>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Fair value of common stock</t>
        </is>
      </c>
      <c r="B14" s="8" t="n">
        <v>32.89</v>
      </c>
      <c r="C14" s="6" t="n">
        <v>37</v>
      </c>
      <c r="D14" s="8" t="n">
        <v>48.05</v>
      </c>
    </row>
    <row r="15">
      <c r="A15" s="4" t="inlineStr">
        <is>
          <t>Expected volatility</t>
        </is>
      </c>
      <c r="B15" s="9" t="n">
        <v>0.63</v>
      </c>
      <c r="C15" s="9" t="n">
        <v>0.64</v>
      </c>
      <c r="D15" s="9" t="n">
        <v>0.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Outstanding, Beginning Balance</t>
        </is>
      </c>
      <c r="B4" s="5" t="n">
        <v>1256056</v>
      </c>
      <c r="C4" s="5" t="n">
        <v>783928</v>
      </c>
      <c r="D4" s="5" t="n">
        <v>813242</v>
      </c>
    </row>
    <row r="5">
      <c r="A5" s="4" t="inlineStr">
        <is>
          <t>Number of Options Outstanding, Granted</t>
        </is>
      </c>
      <c r="B5" s="5" t="n">
        <v>724841</v>
      </c>
      <c r="C5" s="5" t="n">
        <v>557218</v>
      </c>
      <c r="D5" s="5" t="n">
        <v>111489</v>
      </c>
    </row>
    <row r="6">
      <c r="A6" s="4" t="inlineStr">
        <is>
          <t>Number of Options Outstanding, Exercised</t>
        </is>
      </c>
      <c r="B6" s="5" t="n">
        <v>-19021</v>
      </c>
      <c r="C6" s="5" t="n">
        <v>-41819</v>
      </c>
      <c r="D6" s="5" t="n">
        <v>-97702</v>
      </c>
    </row>
    <row r="7">
      <c r="A7" s="4" t="inlineStr">
        <is>
          <t>Number of Options Outstanding, Canceled</t>
        </is>
      </c>
      <c r="B7" s="5" t="n">
        <v>-172445</v>
      </c>
      <c r="C7" s="5" t="n">
        <v>-43271</v>
      </c>
      <c r="D7" s="5" t="n">
        <v>-43101</v>
      </c>
    </row>
    <row r="8">
      <c r="A8" s="4" t="inlineStr">
        <is>
          <t>Number of Options Outstanding, Ending Balance</t>
        </is>
      </c>
      <c r="B8" s="5" t="n">
        <v>1789431</v>
      </c>
      <c r="C8" s="5" t="n">
        <v>1256056</v>
      </c>
      <c r="D8" s="5" t="n">
        <v>783928</v>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row>
    <row r="10">
      <c r="A10" s="4" t="inlineStr">
        <is>
          <t>Weighted Average Exercise Price, Beginning Balance</t>
        </is>
      </c>
      <c r="B10" s="8" t="n">
        <v>28.2</v>
      </c>
      <c r="C10" s="6" t="n">
        <v>28</v>
      </c>
      <c r="D10" s="8" t="n">
        <v>24.58</v>
      </c>
    </row>
    <row r="11">
      <c r="A11" s="4" t="inlineStr">
        <is>
          <t>Weighted Average Exercise Price, Granted</t>
        </is>
      </c>
      <c r="B11" s="13" t="n">
        <v>25.05</v>
      </c>
      <c r="C11" s="13" t="n">
        <v>27.4</v>
      </c>
      <c r="D11" s="5" t="n">
        <v>39</v>
      </c>
    </row>
    <row r="12">
      <c r="A12" s="4" t="inlineStr">
        <is>
          <t>Weighted Average Exercise Price, Exercised</t>
        </is>
      </c>
      <c r="B12" s="13" t="n">
        <v>7.95</v>
      </c>
      <c r="C12" s="13" t="n">
        <v>12.88</v>
      </c>
      <c r="D12" s="13" t="n">
        <v>9.199999999999999</v>
      </c>
    </row>
    <row r="13">
      <c r="A13" s="4" t="inlineStr">
        <is>
          <t>Weighted Average Exercise Price, Canceled</t>
        </is>
      </c>
      <c r="B13" s="13" t="n">
        <v>31.36</v>
      </c>
      <c r="C13" s="13" t="n">
        <v>28.85</v>
      </c>
      <c r="D13" s="13" t="n">
        <v>35.84</v>
      </c>
    </row>
    <row r="14">
      <c r="A14" s="4" t="inlineStr">
        <is>
          <t>Weighted Average Exercise Price, Ending Balance</t>
        </is>
      </c>
      <c r="B14" s="13" t="n">
        <v>26.83</v>
      </c>
      <c r="C14" s="13" t="n">
        <v>28.2</v>
      </c>
      <c r="D14" s="5" t="n">
        <v>28</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Weighted Average Grant Date Fair Value per Option, Granted</t>
        </is>
      </c>
      <c r="B16" s="8" t="n">
        <v>15.18</v>
      </c>
      <c r="C16" s="8" t="n">
        <v>16.3</v>
      </c>
      <c r="D16" s="8" t="n">
        <v>23.32</v>
      </c>
    </row>
    <row r="17">
      <c r="A17" s="4" t="inlineStr">
        <is>
          <t>Aggregate Intrinsic Value Exercised</t>
        </is>
      </c>
      <c r="B17" s="6" t="n">
        <v>424</v>
      </c>
      <c r="C17" s="6" t="n">
        <v>778</v>
      </c>
      <c r="D17" s="6" t="n">
        <v>30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Plans - Schedule of Additional Information for Stock Option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5" t="n">
        <v>1789431</v>
      </c>
      <c r="C4" s="5" t="n">
        <v>1256056</v>
      </c>
      <c r="D4" s="5" t="n">
        <v>783928</v>
      </c>
      <c r="E4" s="5" t="n">
        <v>813242</v>
      </c>
    </row>
    <row r="5">
      <c r="A5" s="4" t="inlineStr">
        <is>
          <t>Weighted Average Exercise Price, Outstanding</t>
        </is>
      </c>
      <c r="B5" s="8" t="n">
        <v>26.83</v>
      </c>
      <c r="C5" s="8" t="n">
        <v>28.2</v>
      </c>
      <c r="D5" s="6" t="n">
        <v>28</v>
      </c>
      <c r="E5" s="8" t="n">
        <v>24.58</v>
      </c>
    </row>
    <row r="6">
      <c r="A6" s="4" t="inlineStr">
        <is>
          <t>Aggregate Intrinsic Value, Outstanding</t>
        </is>
      </c>
      <c r="B6" s="6" t="n">
        <v>4867</v>
      </c>
      <c r="C6" s="4" t="inlineStr">
        <is>
          <t xml:space="preserve"> </t>
        </is>
      </c>
      <c r="D6" s="4" t="inlineStr">
        <is>
          <t xml:space="preserve"> </t>
        </is>
      </c>
      <c r="E6" s="4" t="inlineStr">
        <is>
          <t xml:space="preserve"> </t>
        </is>
      </c>
    </row>
    <row r="7">
      <c r="A7" s="4" t="inlineStr">
        <is>
          <t>Weighted Average Remaining Contractual term (in years), Outstanding</t>
        </is>
      </c>
      <c r="B7" s="4" t="inlineStr">
        <is>
          <t>7 years 8 months 12 days</t>
        </is>
      </c>
      <c r="C7" s="4" t="inlineStr">
        <is>
          <t xml:space="preserve"> </t>
        </is>
      </c>
      <c r="D7" s="4" t="inlineStr">
        <is>
          <t xml:space="preserve"> </t>
        </is>
      </c>
      <c r="E7" s="4" t="inlineStr">
        <is>
          <t xml:space="preserve"> </t>
        </is>
      </c>
    </row>
    <row r="8">
      <c r="A8" s="4" t="inlineStr">
        <is>
          <t>Number of Options, Exercisable</t>
        </is>
      </c>
      <c r="B8" s="5" t="n">
        <v>842475</v>
      </c>
      <c r="C8" s="4" t="inlineStr">
        <is>
          <t xml:space="preserve"> </t>
        </is>
      </c>
      <c r="D8" s="4" t="inlineStr">
        <is>
          <t xml:space="preserve"> </t>
        </is>
      </c>
      <c r="E8" s="4" t="inlineStr">
        <is>
          <t xml:space="preserve"> </t>
        </is>
      </c>
    </row>
    <row r="9">
      <c r="A9" s="4" t="inlineStr">
        <is>
          <t>Weighted Average Exercise Price, Exercisable</t>
        </is>
      </c>
      <c r="B9" s="8" t="n">
        <v>28.2</v>
      </c>
      <c r="C9" s="4" t="inlineStr">
        <is>
          <t xml:space="preserve"> </t>
        </is>
      </c>
      <c r="D9" s="4" t="inlineStr">
        <is>
          <t xml:space="preserve"> </t>
        </is>
      </c>
      <c r="E9" s="4" t="inlineStr">
        <is>
          <t xml:space="preserve"> </t>
        </is>
      </c>
    </row>
    <row r="10">
      <c r="A10" s="4" t="inlineStr">
        <is>
          <t>Aggregate Intrinsic Value, Exercisable</t>
        </is>
      </c>
      <c r="B10" s="6" t="n">
        <v>2632</v>
      </c>
      <c r="C10" s="4" t="inlineStr">
        <is>
          <t xml:space="preserve"> </t>
        </is>
      </c>
      <c r="D10" s="4" t="inlineStr">
        <is>
          <t xml:space="preserve"> </t>
        </is>
      </c>
      <c r="E10" s="4" t="inlineStr">
        <is>
          <t xml:space="preserve"> </t>
        </is>
      </c>
    </row>
    <row r="11">
      <c r="A11" s="4" t="inlineStr">
        <is>
          <t>Weighted Average Remaining Contractual term (in years), Exercisable</t>
        </is>
      </c>
      <c r="B11" s="4" t="inlineStr">
        <is>
          <t>6 years 2 months 15 days</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Unvested Restricted Stock Units Awards Activity (Details) - Restricted Stock Unit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RSUs, Beginning Balance</t>
        </is>
      </c>
      <c r="B4" s="5" t="n">
        <v>223821</v>
      </c>
      <c r="C4" s="5" t="n">
        <v>128810</v>
      </c>
      <c r="D4" s="5" t="n">
        <v>141508</v>
      </c>
    </row>
    <row r="5">
      <c r="A5" s="4" t="inlineStr">
        <is>
          <t>Number of RSUs, Granted</t>
        </is>
      </c>
      <c r="B5" s="5" t="n">
        <v>257447</v>
      </c>
      <c r="C5" s="5" t="n">
        <v>205807</v>
      </c>
      <c r="D5" s="5" t="n">
        <v>84035</v>
      </c>
    </row>
    <row r="6">
      <c r="A6" s="4" t="inlineStr">
        <is>
          <t>Number of RSUs, Vested</t>
        </is>
      </c>
      <c r="B6" s="5" t="n">
        <v>-135235</v>
      </c>
      <c r="C6" s="5" t="n">
        <v>-107971</v>
      </c>
      <c r="D6" s="5" t="n">
        <v>-80972</v>
      </c>
    </row>
    <row r="7">
      <c r="A7" s="4" t="inlineStr">
        <is>
          <t>Number of RSUs, Forfeited</t>
        </is>
      </c>
      <c r="B7" s="5" t="n">
        <v>-47672</v>
      </c>
      <c r="C7" s="5" t="n">
        <v>-2825</v>
      </c>
      <c r="D7" s="5" t="n">
        <v>-15761</v>
      </c>
    </row>
    <row r="8">
      <c r="A8" s="4" t="inlineStr">
        <is>
          <t>Number of RSUs, Ending Balance</t>
        </is>
      </c>
      <c r="B8" s="5" t="n">
        <v>298361</v>
      </c>
      <c r="C8" s="5" t="n">
        <v>223821</v>
      </c>
      <c r="D8" s="5" t="n">
        <v>128810</v>
      </c>
    </row>
    <row r="9">
      <c r="A9" s="4" t="inlineStr">
        <is>
          <t>Weighted Average Grant Date Fair Value per RSU, Beginning Balance</t>
        </is>
      </c>
      <c r="B9" s="8" t="n">
        <v>29.21</v>
      </c>
      <c r="C9" s="8" t="n">
        <v>35.09</v>
      </c>
      <c r="D9" s="8" t="n">
        <v>29.67</v>
      </c>
    </row>
    <row r="10">
      <c r="A10" s="4" t="inlineStr">
        <is>
          <t>Weighted Average Grant Date Fair Value per RSU, Granted</t>
        </is>
      </c>
      <c r="B10" s="13" t="n">
        <v>27.79</v>
      </c>
      <c r="C10" s="13" t="n">
        <v>26.9</v>
      </c>
      <c r="D10" s="13" t="n">
        <v>37.86</v>
      </c>
    </row>
    <row r="11">
      <c r="A11" s="4" t="inlineStr">
        <is>
          <t>Weighted Average Grant Date Fair Value per RSU, Vested</t>
        </is>
      </c>
      <c r="B11" s="13" t="n">
        <v>29.63</v>
      </c>
      <c r="C11" s="13" t="n">
        <v>31.88</v>
      </c>
      <c r="D11" s="13" t="n">
        <v>29.22</v>
      </c>
    </row>
    <row r="12">
      <c r="A12" s="4" t="inlineStr">
        <is>
          <t>Weighted Average Grant Date Fair Value per RSU, Forfeited</t>
        </is>
      </c>
      <c r="B12" s="13" t="n">
        <v>31.08</v>
      </c>
      <c r="C12" s="13" t="n">
        <v>26.5</v>
      </c>
      <c r="D12" s="13" t="n">
        <v>31.38</v>
      </c>
    </row>
    <row r="13">
      <c r="A13" s="4" t="inlineStr">
        <is>
          <t>Weighted Average Grant Date Fair Value per RSU, Ending Balance</t>
        </is>
      </c>
      <c r="B13" s="8" t="n">
        <v>27.58</v>
      </c>
      <c r="C13" s="8" t="n">
        <v>29.21</v>
      </c>
      <c r="D13" s="8" t="n">
        <v>35.09</v>
      </c>
    </row>
    <row r="14">
      <c r="A14" s="4" t="inlineStr">
        <is>
          <t>Aggregate Fair Value of RSUs' Vested</t>
        </is>
      </c>
      <c r="B14" s="6" t="n">
        <v>3446</v>
      </c>
      <c r="C14" s="6" t="n">
        <v>3129</v>
      </c>
      <c r="D14" s="6" t="n">
        <v>30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Stock-Based Compensation Expense for All Award Types Recorded in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9982</v>
      </c>
      <c r="C4" s="6" t="n">
        <v>8282</v>
      </c>
      <c r="D4" s="6" t="n">
        <v>5872</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1871</v>
      </c>
      <c r="C7" s="5" t="n">
        <v>1992</v>
      </c>
      <c r="D7" s="5" t="n">
        <v>1567</v>
      </c>
    </row>
    <row r="8">
      <c r="A8" s="4" t="inlineStr">
        <is>
          <t>Sales and Marketing</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1983</v>
      </c>
      <c r="C10" s="5" t="n">
        <v>1754</v>
      </c>
      <c r="D10" s="5" t="n">
        <v>1612</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1307</v>
      </c>
      <c r="C13" s="5" t="n">
        <v>1082</v>
      </c>
      <c r="D13" s="5" t="n">
        <v>734</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6" t="n">
        <v>4820</v>
      </c>
      <c r="C16" s="6" t="n">
        <v>3454</v>
      </c>
      <c r="D16" s="6" t="n">
        <v>19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SoundThinking, Inc. (the “Company”) brings the power of digital transformation to law enforcement and security personnel by providing precision-policing and security solutions, combining data-driven solutions and strategic advisory services for law enforcement and civic leadership. As of December 31, 2023, the Company had approximately 250 customers and to date have worked with approximately 2,100 agencies to he lp drive more efficient, effective, and equitable public safety outcomes. In April 2023, the Company's name changed to SoundThinking, Inc., reflecting its broader impact on public safety through a growing set of industry-leading law enforcement tools and community-focused solutions. As part of the rebrand, the Company introduced its SafetySmart platform that includes five data-driven tools consisting of (i) its flagship product, ShotSpotter® (formerly ShotSpotter Respond), the leading outdoor gunshot detection, location and alerting system trusted by 170 cities and 19 universities and corporation s as of December 31, 2023, (ii) CrimeTracer (formerly COPLINK X), a leading law enforcement search engine that enables investigators to search through more than one billion criminal justice records from across jurisdictions to generate tactical leads and quickly make intelligent connections to solve crimes, (iii) CaseBuilder (formerly ShotSpotter Investigate), a one-stop investigative management system for tracking, reporting, and collaborating on cases, (iv) ResourceRouter (formerly ShotSpotter Connect) that directs the deployment of patrol and community anti-violence resources in an objective way to help maximize the impact of limited resources and improve community safety, and (v) SafePointe, an AI-based weapons detection system, that the Company added when it acquired SafePointe, LLC (“SafePointe”) in August 2023. The Company offers its solutions on a software-as-a-service subscription model to its customers. ShotSpotter for Highways, ShotSpotter for Campus and ShotSpotter for Corporate, are typically smaller-scale deployments of ShotSpotter vertically marketed to universities, corporate campuses, highways, and key infrastructure centers to mitigate risk and enhance security by notifying authorities of outdoor gunfire incidents, saving critical minutes for first responders to arrive. In 2019, the Company created a technology innovation unit, SoundThinking Labs, to expand its efforts supporting innovative uses of its technology to help protect wildlife and the environment. Additionally, the Company provides maintenance and support services and professional software development services to two customers, through sales channel intermediaries. The Company’s principal executive offices are located in Fremont, California. The Company has six wholly-own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 Additional Information (Details) - 401(k) Plan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plan, percentage to matched contributions</t>
        </is>
      </c>
      <c r="B4" s="9" t="n">
        <v>0.5</v>
      </c>
      <c r="C4" s="4" t="inlineStr">
        <is>
          <t xml:space="preserve"> </t>
        </is>
      </c>
      <c r="D4" s="4" t="inlineStr">
        <is>
          <t xml:space="preserve"> </t>
        </is>
      </c>
    </row>
    <row r="5">
      <c r="A5" s="4" t="inlineStr">
        <is>
          <t>Defined plan, matching contribution expense</t>
        </is>
      </c>
      <c r="B5" s="10" t="n">
        <v>0.4</v>
      </c>
      <c r="C5" s="10" t="n">
        <v>0.3</v>
      </c>
      <c r="D5" s="10" t="n">
        <v>0.3</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plan, percentage to matched contributions</t>
        </is>
      </c>
      <c r="B8" s="9" t="n">
        <v>0.0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3" customWidth="1" min="2" max="2"/>
    <col width="80" customWidth="1" min="3" max="3"/>
    <col width="80" customWidth="1" min="4" max="4"/>
    <col width="14" customWidth="1" min="5" max="5"/>
    <col width="14" customWidth="1" min="6" max="6"/>
    <col width="14" customWidth="1" min="7" max="7"/>
  </cols>
  <sheetData>
    <row r="1">
      <c r="A1" s="1" t="inlineStr">
        <is>
          <t>Leases - Additional Information (Details) - USD ($) $ in Thousands</t>
        </is>
      </c>
      <c r="C1" s="2" t="inlineStr">
        <is>
          <t>1 Months Ended</t>
        </is>
      </c>
      <c r="D1" s="2" t="inlineStr">
        <is>
          <t>12 Months Ended</t>
        </is>
      </c>
    </row>
    <row r="2">
      <c r="B2" s="2" t="inlineStr">
        <is>
          <t>May 01, 2020</t>
        </is>
      </c>
      <c r="C2" s="2" t="inlineStr">
        <is>
          <t>Jan. 31, 2022</t>
        </is>
      </c>
      <c r="D2" s="2" t="inlineStr">
        <is>
          <t>Dec. 31, 2023</t>
        </is>
      </c>
      <c r="E2" s="2" t="inlineStr">
        <is>
          <t>Dec. 31, 2022</t>
        </is>
      </c>
      <c r="F2" s="2" t="inlineStr">
        <is>
          <t>Dec. 31, 2021</t>
        </is>
      </c>
      <c r="G2" s="2" t="inlineStr">
        <is>
          <t>Oct. 0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description</t>
        </is>
      </c>
      <c r="B4" s="4" t="inlineStr">
        <is>
          <t xml:space="preserve"> </t>
        </is>
      </c>
      <c r="C4" s="4" t="inlineStr">
        <is>
          <t xml:space="preserve"> </t>
        </is>
      </c>
      <c r="D4" s="4" t="inlineStr">
        <is>
          <t>The Company leases its principal executive offices in Fremont, California, under a non-cancelable operating lease which expires in February 2027.</t>
        </is>
      </c>
      <c r="E4" s="4" t="inlineStr">
        <is>
          <t xml:space="preserve"> </t>
        </is>
      </c>
      <c r="F4" s="4" t="inlineStr">
        <is>
          <t xml:space="preserve"> </t>
        </is>
      </c>
      <c r="G4" s="4" t="inlineStr">
        <is>
          <t xml:space="preserve"> </t>
        </is>
      </c>
    </row>
    <row r="5">
      <c r="A5" s="4" t="inlineStr">
        <is>
          <t>Operating lease, expiration period</t>
        </is>
      </c>
      <c r="B5" s="4" t="inlineStr">
        <is>
          <t>2025-11</t>
        </is>
      </c>
      <c r="C5" s="4" t="inlineStr">
        <is>
          <t xml:space="preserve"> </t>
        </is>
      </c>
      <c r="D5" s="4" t="inlineStr">
        <is>
          <t>2027-02</t>
        </is>
      </c>
      <c r="E5" s="4" t="inlineStr">
        <is>
          <t xml:space="preserve"> </t>
        </is>
      </c>
      <c r="F5" s="4" t="inlineStr">
        <is>
          <t xml:space="preserve"> </t>
        </is>
      </c>
      <c r="G5" s="4" t="inlineStr">
        <is>
          <t xml:space="preserve"> </t>
        </is>
      </c>
    </row>
    <row r="6">
      <c r="A6" s="4" t="inlineStr">
        <is>
          <t>Operating lease expiration start date</t>
        </is>
      </c>
      <c r="B6" s="4" t="inlineStr">
        <is>
          <t xml:space="preserve"> </t>
        </is>
      </c>
      <c r="C6" s="4" t="inlineStr">
        <is>
          <t>2025-06</t>
        </is>
      </c>
      <c r="D6" s="4" t="inlineStr">
        <is>
          <t xml:space="preserve"> </t>
        </is>
      </c>
      <c r="E6" s="4" t="inlineStr">
        <is>
          <t xml:space="preserve"> </t>
        </is>
      </c>
      <c r="F6" s="4" t="inlineStr">
        <is>
          <t xml:space="preserve"> </t>
        </is>
      </c>
      <c r="G6" s="4" t="inlineStr">
        <is>
          <t xml:space="preserve"> </t>
        </is>
      </c>
    </row>
    <row r="7">
      <c r="A7" s="4" t="inlineStr">
        <is>
          <t>Operating lease expiration end date</t>
        </is>
      </c>
      <c r="B7" s="4" t="inlineStr">
        <is>
          <t xml:space="preserve"> </t>
        </is>
      </c>
      <c r="C7" s="4" t="inlineStr">
        <is>
          <t>2026-02</t>
        </is>
      </c>
      <c r="D7" s="4" t="inlineStr">
        <is>
          <t xml:space="preserve"> </t>
        </is>
      </c>
      <c r="E7" s="4" t="inlineStr">
        <is>
          <t xml:space="preserve"> </t>
        </is>
      </c>
      <c r="F7" s="4" t="inlineStr">
        <is>
          <t xml:space="preserve"> </t>
        </is>
      </c>
      <c r="G7" s="4" t="inlineStr">
        <is>
          <t xml:space="preserve"> </t>
        </is>
      </c>
    </row>
    <row r="8">
      <c r="A8" s="4" t="inlineStr">
        <is>
          <t>Lessee, operating lease, existence of option to extend [true false]</t>
        </is>
      </c>
      <c r="B8" s="4" t="inlineStr">
        <is>
          <t xml:space="preserve"> </t>
        </is>
      </c>
      <c r="C8" s="4" t="inlineStr">
        <is>
          <t xml:space="preserve"> </t>
        </is>
      </c>
      <c r="D8" s="4" t="inlineStr">
        <is>
          <t>true</t>
        </is>
      </c>
      <c r="E8" s="4" t="inlineStr">
        <is>
          <t xml:space="preserve"> </t>
        </is>
      </c>
      <c r="F8" s="4" t="inlineStr">
        <is>
          <t xml:space="preserve"> </t>
        </is>
      </c>
      <c r="G8" s="4" t="inlineStr">
        <is>
          <t xml:space="preserve"> </t>
        </is>
      </c>
    </row>
    <row r="9">
      <c r="A9" s="4" t="inlineStr">
        <is>
          <t>Operating lease, option to extend, description</t>
        </is>
      </c>
      <c r="B9" s="4" t="inlineStr">
        <is>
          <t xml:space="preserve"> </t>
        </is>
      </c>
      <c r="C9" s="4" t="inlineStr">
        <is>
          <t>Each lease contains an option to extend the term for an additional period of five years subject to certain terms and conditions.</t>
        </is>
      </c>
      <c r="D9" s="4" t="inlineStr">
        <is>
          <t>The lease contains an option to extend the term for an additional period of up to five years subject to certain terms and conditions.</t>
        </is>
      </c>
      <c r="E9" s="4" t="inlineStr">
        <is>
          <t xml:space="preserve"> </t>
        </is>
      </c>
      <c r="F9" s="4" t="inlineStr">
        <is>
          <t xml:space="preserve"> </t>
        </is>
      </c>
      <c r="G9" s="4" t="inlineStr">
        <is>
          <t xml:space="preserve"> </t>
        </is>
      </c>
    </row>
    <row r="10">
      <c r="A10" s="4" t="inlineStr">
        <is>
          <t>Lease commencement date</t>
        </is>
      </c>
      <c r="B10" s="4" t="inlineStr">
        <is>
          <t xml:space="preserve"> </t>
        </is>
      </c>
      <c r="C10" s="4" t="inlineStr">
        <is>
          <t xml:space="preserve"> </t>
        </is>
      </c>
      <c r="D10" s="4" t="inlineStr">
        <is>
          <t>Oct.  01,  2021</t>
        </is>
      </c>
      <c r="E10" s="4" t="inlineStr">
        <is>
          <t xml:space="preserve"> </t>
        </is>
      </c>
      <c r="F10" s="4" t="inlineStr">
        <is>
          <t xml:space="preserve"> </t>
        </is>
      </c>
      <c r="G10" s="4" t="inlineStr">
        <is>
          <t xml:space="preserve"> </t>
        </is>
      </c>
    </row>
    <row r="11">
      <c r="A11" s="4" t="inlineStr">
        <is>
          <t>Operating lease right-of-use asset</t>
        </is>
      </c>
      <c r="B11" s="6" t="n">
        <v>500</v>
      </c>
      <c r="C11" s="4" t="inlineStr">
        <is>
          <t xml:space="preserve"> </t>
        </is>
      </c>
      <c r="D11" s="6" t="n">
        <v>2315</v>
      </c>
      <c r="E11" s="6" t="n">
        <v>3240</v>
      </c>
      <c r="F11" s="4" t="inlineStr">
        <is>
          <t xml:space="preserve"> </t>
        </is>
      </c>
      <c r="G11" s="6" t="n">
        <v>2000</v>
      </c>
    </row>
    <row r="12">
      <c r="A12" s="4" t="inlineStr">
        <is>
          <t>Operating lease liability</t>
        </is>
      </c>
      <c r="B12" s="6" t="n">
        <v>500</v>
      </c>
      <c r="C12" s="4" t="inlineStr">
        <is>
          <t xml:space="preserve"> </t>
        </is>
      </c>
      <c r="D12" s="4" t="inlineStr">
        <is>
          <t xml:space="preserve"> </t>
        </is>
      </c>
      <c r="E12" s="4" t="inlineStr">
        <is>
          <t xml:space="preserve"> </t>
        </is>
      </c>
      <c r="F12" s="4" t="inlineStr">
        <is>
          <t xml:space="preserve"> </t>
        </is>
      </c>
      <c r="G12" s="6" t="n">
        <v>2000</v>
      </c>
    </row>
    <row r="13">
      <c r="A13" s="4" t="inlineStr">
        <is>
          <t>Operating lease, discount rate</t>
        </is>
      </c>
      <c r="B13" s="12" t="n">
        <v>0.0385</v>
      </c>
      <c r="C13" s="12" t="n">
        <v>0.0325</v>
      </c>
      <c r="D13" s="4" t="inlineStr">
        <is>
          <t xml:space="preserve"> </t>
        </is>
      </c>
      <c r="E13" s="4" t="inlineStr">
        <is>
          <t xml:space="preserve"> </t>
        </is>
      </c>
      <c r="F13" s="4" t="inlineStr">
        <is>
          <t xml:space="preserve"> </t>
        </is>
      </c>
      <c r="G13" s="9" t="n">
        <v>0.03</v>
      </c>
    </row>
    <row r="14">
      <c r="A14" s="4" t="inlineStr">
        <is>
          <t>Operating lease cost recognized</t>
        </is>
      </c>
      <c r="B14" s="4" t="inlineStr">
        <is>
          <t xml:space="preserve"> </t>
        </is>
      </c>
      <c r="C14" s="4" t="inlineStr">
        <is>
          <t xml:space="preserve"> </t>
        </is>
      </c>
      <c r="D14" s="6" t="n">
        <v>1000</v>
      </c>
      <c r="E14" s="6" t="n">
        <v>1000</v>
      </c>
      <c r="F14" s="6" t="n">
        <v>600</v>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extended, additional term</t>
        </is>
      </c>
      <c r="B17" s="4" t="inlineStr">
        <is>
          <t xml:space="preserve"> </t>
        </is>
      </c>
      <c r="C17" s="4" t="inlineStr">
        <is>
          <t>5 years</t>
        </is>
      </c>
      <c r="D17" s="4" t="inlineStr">
        <is>
          <t>5 years</t>
        </is>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3" customWidth="1" min="5" max="5"/>
  </cols>
  <sheetData>
    <row r="1">
      <c r="A1" s="1" t="inlineStr">
        <is>
          <t>Leases - Summary of Supplemental Information Related to Operating Leases (Details) - USD ($) $ in Thousands</t>
        </is>
      </c>
      <c r="B1" s="2" t="inlineStr">
        <is>
          <t>12 Months Ended</t>
        </is>
      </c>
    </row>
    <row r="2">
      <c r="B2" s="2" t="inlineStr">
        <is>
          <t>Dec. 31, 2023</t>
        </is>
      </c>
      <c r="C2" s="2" t="inlineStr">
        <is>
          <t>Dec. 31, 2022</t>
        </is>
      </c>
      <c r="D2" s="2" t="inlineStr">
        <is>
          <t>Oct. 01, 2021</t>
        </is>
      </c>
      <c r="E2" s="2" t="inlineStr">
        <is>
          <t>May 01, 2020</t>
        </is>
      </c>
    </row>
    <row r="3">
      <c r="A3" s="3" t="inlineStr">
        <is>
          <t>Assets and Liabilities, Lessee [Abstract]</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2315</v>
      </c>
      <c r="C4" s="6" t="n">
        <v>3240</v>
      </c>
      <c r="D4" s="6" t="n">
        <v>2000</v>
      </c>
      <c r="E4" s="6" t="n">
        <v>500</v>
      </c>
    </row>
    <row r="5">
      <c r="A5" s="4" t="inlineStr">
        <is>
          <t>Lease liabilities (short-term) (presented within Accrued expenses and other current liabilities)</t>
        </is>
      </c>
      <c r="B5" s="6" t="n">
        <v>964</v>
      </c>
      <c r="C5" s="6" t="n">
        <v>868</v>
      </c>
      <c r="D5" s="4" t="inlineStr">
        <is>
          <t xml:space="preserve"> </t>
        </is>
      </c>
      <c r="E5" s="4" t="inlineStr">
        <is>
          <t xml:space="preserve"> </t>
        </is>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c r="D6" s="4" t="inlineStr">
        <is>
          <t xml:space="preserve"> </t>
        </is>
      </c>
      <c r="E6" s="4" t="inlineStr">
        <is>
          <t xml:space="preserve"> </t>
        </is>
      </c>
    </row>
    <row r="7">
      <c r="A7" s="4" t="inlineStr">
        <is>
          <t>Lease liabilities (long-term) (presented within Other liabilities)</t>
        </is>
      </c>
      <c r="B7" s="6" t="n">
        <v>1542</v>
      </c>
      <c r="C7" s="6" t="n">
        <v>2554</v>
      </c>
      <c r="D7" s="4" t="inlineStr">
        <is>
          <t xml:space="preserve"> </t>
        </is>
      </c>
      <c r="E7" s="4" t="inlineStr">
        <is>
          <t xml:space="preserve"> </t>
        </is>
      </c>
    </row>
    <row r="8">
      <c r="A8" s="4" t="inlineStr">
        <is>
          <t>Operating Lease, Liability, Noncurrent, Statement of Financial Position [Extensible List]</t>
        </is>
      </c>
      <c r="B8" s="4" t="inlineStr">
        <is>
          <t>Other liabilities</t>
        </is>
      </c>
      <c r="C8" s="4" t="inlineStr">
        <is>
          <t>Other liabilities</t>
        </is>
      </c>
      <c r="D8" s="4" t="inlineStr">
        <is>
          <t xml:space="preserve"> </t>
        </is>
      </c>
      <c r="E8" s="4" t="inlineStr">
        <is>
          <t xml:space="preserve"> </t>
        </is>
      </c>
    </row>
    <row r="9">
      <c r="A9" s="4" t="inlineStr">
        <is>
          <t>Total operating lease liabilities</t>
        </is>
      </c>
      <c r="B9" s="6" t="n">
        <v>2506</v>
      </c>
      <c r="C9" s="6" t="n">
        <v>3422</v>
      </c>
      <c r="D9" s="4" t="inlineStr">
        <is>
          <t xml:space="preserve"> </t>
        </is>
      </c>
      <c r="E9" s="4" t="inlineStr">
        <is>
          <t xml:space="preserve"> </t>
        </is>
      </c>
    </row>
    <row r="10">
      <c r="A10" s="4" t="inlineStr">
        <is>
          <t>Cash paid for amounts included in the measurement of lease liabilities (presented within Operating cash flows)</t>
        </is>
      </c>
      <c r="B10" s="6" t="n">
        <v>1006</v>
      </c>
      <c r="C10" s="6" t="n">
        <v>941</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6" t="n">
        <v>1078</v>
      </c>
      <c r="C3" s="4" t="inlineStr">
        <is>
          <t xml:space="preserve"> </t>
        </is>
      </c>
    </row>
    <row r="4">
      <c r="A4" s="4" t="inlineStr">
        <is>
          <t>2025</t>
        </is>
      </c>
      <c r="B4" s="5" t="n">
        <v>946</v>
      </c>
      <c r="C4" s="4" t="inlineStr">
        <is>
          <t xml:space="preserve"> </t>
        </is>
      </c>
    </row>
    <row r="5">
      <c r="A5" s="4" t="inlineStr">
        <is>
          <t>2026</t>
        </is>
      </c>
      <c r="B5" s="5" t="n">
        <v>506</v>
      </c>
      <c r="C5" s="4" t="inlineStr">
        <is>
          <t xml:space="preserve"> </t>
        </is>
      </c>
    </row>
    <row r="6">
      <c r="A6" s="4" t="inlineStr">
        <is>
          <t>2027</t>
        </is>
      </c>
      <c r="B6" s="5" t="n">
        <v>72</v>
      </c>
      <c r="C6" s="4" t="inlineStr">
        <is>
          <t xml:space="preserve"> </t>
        </is>
      </c>
    </row>
    <row r="7">
      <c r="A7" s="4" t="inlineStr">
        <is>
          <t>Total lease payments, undiscounted</t>
        </is>
      </c>
      <c r="B7" s="5" t="n">
        <v>2602</v>
      </c>
      <c r="C7" s="4" t="inlineStr">
        <is>
          <t xml:space="preserve"> </t>
        </is>
      </c>
    </row>
    <row r="8">
      <c r="A8" s="4" t="inlineStr">
        <is>
          <t>Less: imputed interest</t>
        </is>
      </c>
      <c r="B8" s="5" t="n">
        <v>-96</v>
      </c>
      <c r="C8" s="4" t="inlineStr">
        <is>
          <t xml:space="preserve"> </t>
        </is>
      </c>
    </row>
    <row r="9">
      <c r="A9" s="4" t="inlineStr">
        <is>
          <t>Operating lease liability</t>
        </is>
      </c>
      <c r="B9" s="6" t="n">
        <v>2506</v>
      </c>
      <c r="C9" s="6" t="n">
        <v>34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generally accepted accounting principles in the United States of America (“U.S. GAAP”) and applicable rules and regulations of the Securities and Exchange Commission (“SEC”) regarding financial reporting. In the opinion of management, the accompanying consolidated financial statements reflect all normal recurring adjustments necessary to present fairly the financial position, results of operations, comprehensive income (loss), stockholders’ equity and cash flows for the year ended December 31, 2023, but are not necessarily indicative of the results of operations or cash flows to be anticipated for any future period. The consolidated financial statements include the results of the Company and its wholly-owned subsidiaries. All significant intercompany transactions have been eliminated during consolidation. The Company has evaluated subsequent events occurring after the date of the consolidated financial statements for events requiring recording or disclosure in the consolidated financial statements. Use of Estimates The preparation of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and goodwill, contingent consideration liabilities, stock-based compensation expense, customer life, revenue recognition, contingent liabilities related to legal matters, and income taxes including deferred taxes and any related valuation allowance.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Revenue Recognition – Subscription Services The Company generates annual subscription revenues from the deployment of ShotSpotter on a per-square-mile basis and generates annual subscription revenues from the deployment of SafePointe on a per-lane basis. The Company's three security solutions, ShotSpotter for Highways, ShotSpotter for Campus and ShotSpotter for Corporate, as well as CaseBuilder, CrimeTracer and ResourceRouter are typically sold on a subscription basis, each with a customized deployment plan. The Company generates a majority of its revenues from the sale of ShotSpotter subscription services, in which gunshot data generated by Company-owned sensors and software is sold to customers through a cloud-based hosting application for a specified contract period. Typically, the initial contract period is one to three years in length. The subscription contract is generally noncancelable without cause. Generally, these service arrangements do not provide the customer with the right to take possession of the hardware or software supporting the subscription service at any time. A small portion of the Company’s revenues are generated from the delivery of setup services to install Company-owned sensors in the customer’s coverage area and other services including training and a license to integrate with third-party applications. For ShotSpotter, the Company generally invoices customers for 50 % of the total contract value when the contract is fully executed and for the remaining 50 % when the subscription service is operational and ready to go live – that is, when the customer has acknowledged the completion of all the deliverables in the signed customer acceptance form. If it is a multi-year contract, the Company invoices 50 % of the first-year fees upon contract execution and the remaining 50 % of the first-year fees when the service is operational and ready to go live. The following years are invoiced 100 % at each annual anniversary. For SafePointe, the Company generally invoices the first year's subscription price when the contract is fully executed. For ShotSpotter for Highways, ShotSpotter for Campus, ShotSpotter for Corporate, CaseBuilder and CrimeTracer, the Company generally invoices subscription service renewals for 100 % of the total contract value when the renewal contract is executed. All fees billed in advance of services being delivered are recorded as deferred revenue. For ShotSpotter, the pricing model is based on a per-square-mile basis. For SafePointe, the pricing model is based on a per-lane basis. For ShotSpotter for Highways, ShotSpotter for Campus, ShotSpotter for Corporate and CaseBuilder, the pricing model is on a customized-site basis. For ResourceRouter and CrimeTracer, pricing is currently customized, generally tied to the number of sworn police officers in a particular city. The Company may also offer discounts or other incentives in conjunction with all ShotSpotter sales in an effort to introduce the product, accelerate sales or extend renewals for a longer contract term. As a result of the process for invoicing contracts and renewals upon execution, cash flows from operations and accounts receivable can fluctuate due to timing of contract execution and timing of deployment. The Company recognizes revenues upon the satisfaction of performance obligations. At contract inception, the Company assesses the services promised in its contracts with customers and identifies a performance obligation for each promise to transfer to the customer a good or service (or bundle of services) that is distinct. To identify the performance obligations, the Company considers all of the services promised in the contract regardless of whether they are explicitly stated or are implied by customary business practices. The Company determined that the subscription services, training, and licenses to integrate with third-party applications are each distinct and represent separate performance obligations. The setup activities are not distinct from the subscription service and are combined into the subscription service performance obligation. However, setup fees may provide a material right to the customer that has influence over the customer's decision to renew. The total contract value is allocated to each performance obligation identified based on the standalone selling price of the service. Discounts are allocated pro-rata to the identified performance obligations. Revenues from subscription services are recognized ratably, on a straight-line basis, over the term of the subscription. Revenues from material rights are recognized ratably over the period in which they are determined to provide a material right to the customer, which is generally the longer of the estimated customer life or contract, which is typically three years . Revenues from training and third-party integration license fees are recognized upon delivery which generally occurs when the subscription service is operational and ready to go live. Subscription renewal fees are recognized ratably over the term of the renewal, which is typically one year . While most customers elect to renew their agreements, in some cases, they may not be able to obtain the proper approvals or funding to complete the renewal prior to expiration. For these customers, the Company stops recognizing subscription revenues at the end of the current contract term, even though services may continue to be provided for a period of time until the renewal process is completed. Once the renewal is complete, the Company recognizes subscription revenues for the period between the expiration of the original term of the agreement and the completion of the renewal process in the month in which the renewal is executed. If a customer declines to renew its subscription, then the remaining fees from material rights, if any, are immediately recognized. The Company capitalizes certain incremental costs of obtaining a contract, which includes sales commissions, based on the first-year fee upon booking of a new contract. These capitalized commissions are amortized on a straight-line basis over the expected customer life, which is determined to be five years . As there are not commensurate commissions earned on renewals of the subscription services, the Company recognizes the commissions as expense when the renewal invoice is paid instead of capitalizing them. Amortization of capitalized commissions is included in sales and marketing expense and was $ 1.1 million, $ 0.8 million, and $ 0.7 million for the years ended December 31, 2023, 2022 and 2021, respectively. Revenue Recognition – Software License, Maintenance and Support, and Professional Services Through Technologic, the Company generates revenues through the sale of (i) a proprietary software license and maintenance and support services and (ii) professional software development services to a single customer, through a sales channel intermediary. The sales channel intermediary contract includes a renewable subscription for software and related maintenance and support services. The contract also provides for the procurement of professional services, such as for software development and testing for product feature enhancements, by executing supplementary work orders. The Company recognizes revenue from the software license and related maintenance and support services revenues upon the satisfaction of performance obligations. It determined that the term-based software license should be combined with the maintenance and support services as a single performance obligation. The nature of the maintenance and support services, inclusive of the Company's obligation to provide additional, unspecified software functionality over the license term, in allowing this single customer to be flexible in utilizing the customized software to respond to the changing regulatory environment, are critical to the customer’s ability to derive benefit and value from the license. Contractually, the Company provides continuous access to the software, maintenance and support services, helpdesk, and technical support over the contract term, hence a time-elapsed method is used to recognize revenue. There is a fixed and variable component to the maintenance and support services. Revenues from the software license and fixed maintenance and support services are recognized ratably over the term of the contract because the Company's obligation to provide the license and related support services is uniform over the license term. The variable portion is based on time and materials provided for higher-level technical support. For the time and materials component, the Company has elected the right-to-invoice practical expedient, allowing it to recognize revenue based on the amount it has the right to invoice the customer, provided that amount directly corresponds with the value of its completed performance to date. This approach results in revenue recognition as the Company performs the services and incurs the costs. The Company generally invoices for both the fixed and time and materials services a month in arrears. If this customer does not renew prior to the contract term expiring, the Company stops recognizing revenues at the end of the current contract term, even though services may continue to be provided for a period of time until the renewal process is completed. Once the renewal is complete, revenues are recognized for the period between the expiration of the original contract term and the completion of the renewal process in the month in which the renewal is executed. Professional services revenue consists of fees typically associated with the design, development and testing of product feature enhancements requested by the customer. The customer procures additional development services as needed, and generally based upon annual development plans negotiated by and between the customer and the Company. Professional services do not result in significant customization of the maintenance and support services and are considered distinct services. All, and any part of the output, of the Company’s professional services towards such product feature enhancements, belong to the customer. Accordingly, the Company satisfies the performance obligations over time as the performance of work typically creates or enhances an asset that the customer controls as the asset is created or enhanced. The Company also has a contract for an enterprise CaseBuilder solution through a second sales channel intermediary that includes supplemental professional services to integrate CaseBuilder with the customer's existing systems that will remain in place. As these professional services each have a fixed contract fee, the Company recognizes revenue over time proportionally as work is performed, based on cumulative resource costs incurred as a percentage of total forecast costs for the project. Management uses significant judgment in making these estimates, which affect the timing of revenue recognition, including how much revenue to recognize in each period, and in estimating the timing of revenue recognition for remaining performance obligations (see Note 3). Gross Versus Net Presentation The Company’s single software license on premise instance and related maintenance and support service agreement was facilitated through a sales channel intermediary. The Company presents the total value of the billings to the end-user as revenue (or gross) and that portion of the billings to the customer retained by the sales channel intermediary as a sales cost which is included in sales and marketing in the accompanying statement of operations, as the Company determined that it is the principal in the arrangement. The Company’s conclusion is based on its role in controlling the goods and services consumed by the end-customer throughout the license term or development life cycle, combined with its control over the price charged to the end-user for such goods and services, and the inability of the sales channel intermediary to direct or control the services provided to the customer. The fees paid to the sales channel intermediary are expensed as incurred as it relates to a period of performance of one year, and the sales channel intermediary is paid the same rate of commission on license term renewals or additional professional services that are sold to the customer. Costs Costs include the cost of revenues and charges for impairment of property and equipment. Cost of revenues primarily include depreciation expense associated with capitalized customer acoustic sensor networks, communication expenses, costs related to hosting the Company's service application, costs related to operating its Incident Review Center (the “IRC”), providing remote and on-site customer support and maintenance and forensic services, personnel and related costs of operations, stock-based compensation and allocated facilities and general operational overhead, which includes information technology, facility and equipment depreciation costs. The Company expenses all costs as incurred for services that are not recoverable under an enforceable contract. Advertising and Public Relations Costs Advertising and public relations costs are expensed as incurred. Advertising and public relations costs were $ 2.0 million, $ 1.5 million, and $ 1.3 million for the years ended December 31, 2023 , 2022 and 2021, respectively, and were included in sales and marketing expense in the consolidated statements of operations. Research and Development Costs Research and development costs are expensed as incurred and consisted primarily of salaries and benefits, consultant fees, certain facilities costs, and other direct costs associated with the continued development of the Company’s solutions. Product development costs are expensed as incurred until technological feasibility has been established, which the Company defines as the completion of all planning, designing, coding, and testing activities that are necessary to establish products that meet design specifications including functions, features and technical performance requirements. The Company has determined that technological feasibility for its software products is reached shortly before they are released for sale. Costs incurred after technological feasibility is established are not significant, and accordingly the Company expenses all research and development costs when incurred. The Company capitalizes the cost of technology acquired through a business combination based on the fair value of the assets acquired. Cash and Cash Equivalents Cash and cash equivalents include all cash and highly liquid investments with an original maturity of three months or less. At December 31, 2023 and 2022, the Company’s cash and cash equivalents consisted of cash deposited in financial institutions. Restricted cash Cash balances that are legally, contractually or otherwise restricted as to withdrawal or usage are considered restricted cash. The Company had no restricted cash balances at December 31, 2023 and December 31, 2022. Foreign Currency The functional currency for the Company’s foreign subsidiaries is the local currency. The assets and liabilities of the subsidiary are translated into U.S. dollars using the exchange rate as of each balance sheet date. Revenues and expenses are translated at the average exchange rates for the period. Gains and losses from translations are recognized in foreign currency translation included in accumulated other comprehensive income (loss) in the accompanying consolidated balance sheets. Foreign currency exchange gains and losses that are realized are recorded in other expense, net, in the accompanying consolidated statements of operations. Accounts Receivable and Contract Assets, Net Accounts receivable, net consist of trade accounts receivables from the Company’s customers, net of allowance for credit losses if deemed necessary, and are recorded at the invoiced amount. Accounts receivable also consists of trade accounts receivables (net of any commissions) from the sales channel intermediary through which the Company provides software license, maintenance and support, and professional services. The Company does not require collateral or other security for accounts receivable. Contract assets consist of revenues recognized in advance of invoicing the customer for amounts that the Company has the right to invoice. The Company does not charge interest on accounts receivable that are past due. The Company periodically evaluates the collectability of its accounts receivable and provides an allowance for credit losses based on the Company’s historical experience. At December 31, 2023, the Company has an allowance for credit losses of $ 0.1 million. There was no allowance as of December 31, 2022. Concentrations of Risk Credit Risk — Financial instruments that potentially subject the Company to concentration of credit risk consisted primarily of cash and cash equivalents and accounts receivable from trade customers. The Company maintains its deposits of cash and cash equivalents at three domestic and four international financial institutions. The Company is exposed to credit risk in the event of default by a financial institution to the extent that cash and cash equivalents are in excess of the amount insured by the Federal Deposit Insurance Corporation ("FDIC") and other local country government agencies. The Company generally places its cash and cash equivalents with high-credit quality financial institutions. To date, the Company has not experienced any losses on its cash and cash equivalents. As of December 31, 2023, the Company had approximately $ 5.1 million, $ 40,000, and $ 8,000 deposited with the Company's three domestic financial institutions for which $ 250,000 is insured per institution under FDIC limits. Concentration of Accounts Receivable and Contract Assets — At December 31, 2023, two customers accounted for 24 % and 10 % of the Company’s total accounts receivable. At December 31, 2022, two customers accounted for 23 % and 17 % of the Company’s total accounts receivable. Concentration of Revenues — For the year ended Dece mber 31, 2023, two customers accounted for 25 % and 9 %, respectively, of the Company’s revenues. For the year ended December 31, 2022, two customers accounted for 30 % and 10 %, respectively, of the Company’s revenues. For the year ended December 31, 2021, two customers accounted for 28 % and 14 %, respectively, of the Company’s revenues. Concentration of Suppliers — The Company relies on a limited number of suppliers and contract manufacturers. In particular, a single supplier is currently the sole manufacturer of the Company’s proprietary sensors. Business Acquisi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ontingent consideration liabilities. Acquisition-related expenses are recognized separately from the business combination and are recognized as general and administrative expense as incurred. Goodwill Goodwill represents the excess of amounts paid over the fair value of net assets acquired from an acquisition. Goodwill is tested for impairment at the reporting unit level (the Company has one reporting segment and tests at the company level) on an annual basis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The Company operates as one reportable segment. It performed its annual test for goodwill impairment as of October 1, 2023 and concluded that no goodwill impairment charge was necessary. Since inception through December 31, 2023, the Company has no t recorded any goodwill impairment. Intangible Assets Intangible assets consist of customer relationships, software technology, tradename and acquired patents and capitalized legal fees related to obtaining patents. Patent assets are stated at cost, less accumulated amortization. Customer relationships, tradename and software technology are recorded at fair value as of the date of the acquisition. Intangible assets are amortized on an attribution method, over their expected useful lives, which range from three years for patents, eight to 11 years for software technology, nine years for tradename, and seven to 15 years for customer relationships. Property and Equipment, net Property and equipment, net, is stated at cost, less accumulated depreciation, and amortization. The Company depreciates property and equipment using the straight-line method over their estimated useful lives, ranging from three to five years . Leasehold improvements are amortized over the shorter of the asset’s useful life or the remaining lease term. Costs incurred to develop software for internal use and for the Company’s solutions are capitalized and amortized over such software’s estimated useful life. Internally developed software costs capitalized during all periods presented have not been material. Impairment of Long-Lived Assets The Company reviews long-lived assets for impairment whenever events or changes in circumstances indicate that the carrying amount of an asset may not be recoverable. Recoverability is measured by comparing the carrying amount of the asset group to the group's future undiscounted cash flows expected to be generated from the existing service potential of the asset group for the period of time consistent with the remaining life of the group's primary asset. If such assets are determined to be impaired, the impairment to be recognized is measured as the amount by which the carrying amount of the assets exceeds the future undiscounted net cash flows arising from the assets. Assets to be disposed of are reported at the lower of their carrying amounts or fair value less cost to sell. Royalty Expense In 2009, the Company entered into a license agreement with a third-party relating to a patented gunshot digital imaging system that facilitates integration with certain third-party systems. The terms of the license agreement require the Company to pay a one-time fee of $ 5,000 for each license sold to a customer allowing the customer to integrate their ShotSpotter service with a third-party application, such as a video management system, with a minimum annual amount due of $ 75,000 . In 2023, the Company incurred $ 155,000 related to this agreement. In 2023, 2022, and 2021, the Company incurred only the $ 75,000 minimum amount. The license agreement terminated in November 2023 . Fair Value Measurements The Company uses a three-level hierarchy for fair value measurements based on the nature of inputs used in the valuation of an asset or liability as of the measurement date. The three-level hierarchy prioritizes, within the measurement of fair value, the use of market-based information over entity-specific information.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s associated with investing in those financial instruments. The three-level hierarchy for fair value measurements is defined as follows: Level I — Inputs to the valuation methodology are quoted prices (unadjusted) for identical assets or liabilities in active markets. Level II — Inputs to the valuation methodology include quoted prices for similar assets and liabilities in active markets, and inputs that are observable for the asset or liability, either directly or indirectly, for substantially the full term of the financial instrument. Level III — Inputs to the valuation methodology are unobservable and supported by little or no market data. This includes certain pricing models, discounted cash flow methodologies and similar techniques that use significant unobservable inputs. An asset’s or a liability’s categorization within the valuation hierarchy is based upon the lowest level of input that is significant to the fair value measurement. Stock-Based Compensation The Company generally grants options to purchase shares of its common stock to its employees, directors and non-employees for a fixed number of shares with an exercise price equal to the fair value of the underlying shares at the grant date. All stock option grants are accounted for using the fair value method, and stock-based compensation expense is recognized ratably over the requisite service period as the underlying options vest. The Company uses the Black-Scholes option pricing model to measure the fair value of its stock options. The Company estimates the grant date fair value of its common stock options using the following assumptions: Expected Term — The expected term represents the weighted-average period that the stock-based compensation awards are expected to be outstanding. It was calculated based on the Company's historical experience with its stock option grants. Risk-Free Interest Rate — The risk-free interest rate is based on the yield on U.S. Treasury yield curve in effect at the grant date. Expected Volatility —The expected volatility is based on the historical volatility of the Company’s stock. Dividend Yield — Expected dividend yield is based on the Company's dividend policy at the time the options were granted. The Company does not plan to pay any dividends in the foreseeable future. Consequently, it has historically used an expected dividend yield of zero . The Company uses the market closing price of its common stock as traded on the Nasdaq Capital Market to determine fair value of its common stock for use in the Black-Scholes option pricing model. The Company generally grants unvested restricted stock unit awards to non-employee directors and executive management for a fixed number of shares and a fixed vesting schedule. The restricted stock unit awards are valued using the closing price on the date of grant and stock-based compensation is recognized ratably over the requisite service period. Forfeitures are recognized as and when they occur. Segment Information The chief operating decision maker is the Company's Chief Executive Officer, who allocates resources and assesses financial performance based upon discrete financial information at the consolidated level. There are no segment managers who are held accountable by the chief operating decision maker, or anyone else, for operations, operating results and planning for levels or components below the consolidated unit level. Accordingly, the Company has determined that it operates as a single operating and reportable segment . Leases The Company leases office space under operating leases with expiration dates through 2027 . The Company determines whether an arrangement constitutes a lease at inception and records lease liabilities and right-of-use assets on our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the Company would be required to pay for a collateralized borrowing equal to the total lease payments over the term of the lease. Operating lease right-of-use assets represent the Company’s right to use an underlying asset for the lease term and lease liabilities represent the Company’s obligation to make lease payments arising from the lease and are included in operating lease right-of-use assets, accrued expenses and other current liabilities and other liabilities (long term) on the Company’s consolidated balance sheets. The Company has made an accounting policy election to not recognize short-term leases, or leases that have a lease term of 12 months or less at commencement date, within its consolidated balance sheets and to recognize those lease payments in the consolidated statements of operations and comprehensive income (loss) on a straight-line basis over the lease term. Income Taxes The Company records income taxes in accordance with the liability method of accounting. Deferred taxes are recognized for the estimated taxes ultimately payable or recoverable based on enacted tax law. The Company establishes a valuation allowance to reduce the deferred tax assets when it is more likely than not that a deferred tax asset will not be realizable. Changes in tax rates are reflected in the tax provision as they occur.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duce the provision for income tax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 The Company recognizes interest and penalties accrued on 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1:43Z</dcterms:created>
  <dcterms:modified xmlns:dcterms="http://purl.org/dc/terms/" xmlns:xsi="http://www.w3.org/2001/XMLSchema-instance" xsi:type="dcterms:W3CDTF">2024-04-01T21:01:43Z</dcterms:modified>
</cp:coreProperties>
</file>